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MARKETABLE SECURITIES" sheetId="12" state="visible" r:id="rId12"/>
    <sheet xmlns:r="http://schemas.openxmlformats.org/officeDocument/2006/relationships" name="RECEIVABLES, CONTRACT ASSETS, A" sheetId="13" state="visible" r:id="rId13"/>
    <sheet xmlns:r="http://schemas.openxmlformats.org/officeDocument/2006/relationships" name="DEFERRED COMMISSION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OTHER ASSETS AND LIABILITIE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STRUCTURING" sheetId="21" state="visible" r:id="rId21"/>
    <sheet xmlns:r="http://schemas.openxmlformats.org/officeDocument/2006/relationships" name="FAIR VALUE MEASUREMENTS" sheetId="22" state="visible" r:id="rId22"/>
    <sheet xmlns:r="http://schemas.openxmlformats.org/officeDocument/2006/relationships" name="STOCKHOLDERS' EQUITY"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ARNINGS (LOSS) PER SHARE"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MARKETABLE SECURITIES (Tables)" sheetId="36" state="visible" r:id="rId36"/>
    <sheet xmlns:r="http://schemas.openxmlformats.org/officeDocument/2006/relationships" name="RECEIVABLES, CONTRACT ASSETS,_2" sheetId="37" state="visible" r:id="rId37"/>
    <sheet xmlns:r="http://schemas.openxmlformats.org/officeDocument/2006/relationships" name="DEFERRED COMMISSIONS (Tables)" sheetId="38" state="visible" r:id="rId38"/>
    <sheet xmlns:r="http://schemas.openxmlformats.org/officeDocument/2006/relationships" name="PROPERTY AND EQUIPMENT (Tables)" sheetId="39" state="visible" r:id="rId39"/>
    <sheet xmlns:r="http://schemas.openxmlformats.org/officeDocument/2006/relationships" name="GOODWILL AND OTHER INTANGIBLE_2" sheetId="40" state="visible" r:id="rId40"/>
    <sheet xmlns:r="http://schemas.openxmlformats.org/officeDocument/2006/relationships" name="OTHER ASSETS AND LIABILITIES (T"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RESTRUCTURING (Tables)" sheetId="45" state="visible" r:id="rId45"/>
    <sheet xmlns:r="http://schemas.openxmlformats.org/officeDocument/2006/relationships" name="FAIR VALUE MEASUREMENTS (Tables" sheetId="46" state="visible" r:id="rId46"/>
    <sheet xmlns:r="http://schemas.openxmlformats.org/officeDocument/2006/relationships" name="STOCKHOLDERS' EQUITY (Tables)" sheetId="47" state="visible" r:id="rId47"/>
    <sheet xmlns:r="http://schemas.openxmlformats.org/officeDocument/2006/relationships" name="REVENUE (Tables)" sheetId="48" state="visible" r:id="rId48"/>
    <sheet xmlns:r="http://schemas.openxmlformats.org/officeDocument/2006/relationships" name="STOCK-BASED COMPENSATION (Table" sheetId="49" state="visible" r:id="rId49"/>
    <sheet xmlns:r="http://schemas.openxmlformats.org/officeDocument/2006/relationships" name="EMPLOYEE BENEFIT PLANS (Tables)" sheetId="50" state="visible" r:id="rId50"/>
    <sheet xmlns:r="http://schemas.openxmlformats.org/officeDocument/2006/relationships" name="INCOME TAXES (Tables)" sheetId="51" state="visible" r:id="rId51"/>
    <sheet xmlns:r="http://schemas.openxmlformats.org/officeDocument/2006/relationships" name="EARNINGS (LOSS) PER SHARE (Tabl" sheetId="52" state="visible" r:id="rId52"/>
    <sheet xmlns:r="http://schemas.openxmlformats.org/officeDocument/2006/relationships" name="SIGNIFICANT ACCOUNTING POLICI_4" sheetId="53" state="visible" r:id="rId53"/>
    <sheet xmlns:r="http://schemas.openxmlformats.org/officeDocument/2006/relationships" name="MARKETABLE SECURITIES - Schedul" sheetId="54" state="visible" r:id="rId54"/>
    <sheet xmlns:r="http://schemas.openxmlformats.org/officeDocument/2006/relationships" name="MARKETABLE SECURITIES - Narrati" sheetId="55" state="visible" r:id="rId55"/>
    <sheet xmlns:r="http://schemas.openxmlformats.org/officeDocument/2006/relationships" name="RECEIVABLES, CONTRACT ASSETS,_3" sheetId="56" state="visible" r:id="rId56"/>
    <sheet xmlns:r="http://schemas.openxmlformats.org/officeDocument/2006/relationships" name="RECEIVABLES, CONTRACT ASSETS,_4" sheetId="57" state="visible" r:id="rId57"/>
    <sheet xmlns:r="http://schemas.openxmlformats.org/officeDocument/2006/relationships" name="RECEIVABLES, CONTRACT ASSETS,_5" sheetId="58" state="visible" r:id="rId58"/>
    <sheet xmlns:r="http://schemas.openxmlformats.org/officeDocument/2006/relationships" name="RECEIVABLES, CONTRACT ASSETS,_6" sheetId="59" state="visible" r:id="rId59"/>
    <sheet xmlns:r="http://schemas.openxmlformats.org/officeDocument/2006/relationships" name="RECEIVABLES, CONTRACT ASSETS,_7" sheetId="60" state="visible" r:id="rId60"/>
    <sheet xmlns:r="http://schemas.openxmlformats.org/officeDocument/2006/relationships" name="DEFERRED COMMISSIONS - Schedule" sheetId="61" state="visible" r:id="rId61"/>
    <sheet xmlns:r="http://schemas.openxmlformats.org/officeDocument/2006/relationships" name="DEFERRED COMMISSIONS - Schedu_2" sheetId="62" state="visible" r:id="rId62"/>
    <sheet xmlns:r="http://schemas.openxmlformats.org/officeDocument/2006/relationships" name="PROPERTY AND EQUIPMENT - Schedu" sheetId="63" state="visible" r:id="rId63"/>
    <sheet xmlns:r="http://schemas.openxmlformats.org/officeDocument/2006/relationships" name="PROPERTY AND EQUIPMENT - Sche_2"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OTHER ASSETS AND LIABILITIES - "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LEASES - Narrative (Details)" sheetId="73" state="visible" r:id="rId73"/>
    <sheet xmlns:r="http://schemas.openxmlformats.org/officeDocument/2006/relationships" name="LEASES - Schedule of Expense (D" sheetId="74" state="visible" r:id="rId74"/>
    <sheet xmlns:r="http://schemas.openxmlformats.org/officeDocument/2006/relationships" name="LEASES - Schedule of Right of U" sheetId="75" state="visible" r:id="rId75"/>
    <sheet xmlns:r="http://schemas.openxmlformats.org/officeDocument/2006/relationships" name="LEASES - Schedule of Weighted A" sheetId="76" state="visible" r:id="rId76"/>
    <sheet xmlns:r="http://schemas.openxmlformats.org/officeDocument/2006/relationships" name="LEASES - Schedule of Maturities" sheetId="77" state="visible" r:id="rId77"/>
    <sheet xmlns:r="http://schemas.openxmlformats.org/officeDocument/2006/relationships" name="LEASES - Schedule of Cash Flow " sheetId="78" state="visible" r:id="rId78"/>
    <sheet xmlns:r="http://schemas.openxmlformats.org/officeDocument/2006/relationships" name="DEBT - Convertible senior notes" sheetId="79" state="visible" r:id="rId79"/>
    <sheet xmlns:r="http://schemas.openxmlformats.org/officeDocument/2006/relationships" name="DEBT - Schedule of Carrying val" sheetId="80" state="visible" r:id="rId80"/>
    <sheet xmlns:r="http://schemas.openxmlformats.org/officeDocument/2006/relationships" name="DEBT - Schedule of Interest Exp" sheetId="81" state="visible" r:id="rId81"/>
    <sheet xmlns:r="http://schemas.openxmlformats.org/officeDocument/2006/relationships" name="DEBT - Schedule of Future Payme" sheetId="82" state="visible" r:id="rId82"/>
    <sheet xmlns:r="http://schemas.openxmlformats.org/officeDocument/2006/relationships" name="DEBT - Capped call transactions" sheetId="83" state="visible" r:id="rId83"/>
    <sheet xmlns:r="http://schemas.openxmlformats.org/officeDocument/2006/relationships" name="DEBT - Schedule of Change in Ca" sheetId="84" state="visible" r:id="rId84"/>
    <sheet xmlns:r="http://schemas.openxmlformats.org/officeDocument/2006/relationships" name="DEBT - Credit Facility (Details" sheetId="85" state="visible" r:id="rId85"/>
    <sheet xmlns:r="http://schemas.openxmlformats.org/officeDocument/2006/relationships" name="RESTRUCTURING - Schedule of Res" sheetId="86" state="visible" r:id="rId86"/>
    <sheet xmlns:r="http://schemas.openxmlformats.org/officeDocument/2006/relationships" name="RESTRUCTURING - Schedule of Acc"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Narra" sheetId="90" state="visible" r:id="rId90"/>
    <sheet xmlns:r="http://schemas.openxmlformats.org/officeDocument/2006/relationships" name="STOCKHOLDERS' EQUITY - Narrativ" sheetId="91" state="visible" r:id="rId91"/>
    <sheet xmlns:r="http://schemas.openxmlformats.org/officeDocument/2006/relationships" name="STOCKHOLDERS' EQUITY - Schedule" sheetId="92" state="visible" r:id="rId92"/>
    <sheet xmlns:r="http://schemas.openxmlformats.org/officeDocument/2006/relationships" name="STOCKHOLDERS' EQUITY - Schedu_2" sheetId="93" state="visible" r:id="rId93"/>
    <sheet xmlns:r="http://schemas.openxmlformats.org/officeDocument/2006/relationships" name="REVENUE - Schedule of Geographi" sheetId="94" state="visible" r:id="rId94"/>
    <sheet xmlns:r="http://schemas.openxmlformats.org/officeDocument/2006/relationships" name="REVENUE - Schedule of Revenue S" sheetId="95" state="visible" r:id="rId95"/>
    <sheet xmlns:r="http://schemas.openxmlformats.org/officeDocument/2006/relationships" name="REVENUE - Schedule of Remaining" sheetId="96" state="visible" r:id="rId96"/>
    <sheet xmlns:r="http://schemas.openxmlformats.org/officeDocument/2006/relationships" name="STOCK-BASED COMPENSATION - Sche" sheetId="97" state="visible" r:id="rId97"/>
    <sheet xmlns:r="http://schemas.openxmlformats.org/officeDocument/2006/relationships" name="STOCK-BASED COMPENSATION - Narr" sheetId="98" state="visible" r:id="rId98"/>
    <sheet xmlns:r="http://schemas.openxmlformats.org/officeDocument/2006/relationships" name="STOCK-BASED COMPENSATION - Sc_2" sheetId="99" state="visible" r:id="rId99"/>
    <sheet xmlns:r="http://schemas.openxmlformats.org/officeDocument/2006/relationships" name="STOCK-BASED COMPENSATION - Sc_3" sheetId="100" state="visible" r:id="rId100"/>
    <sheet xmlns:r="http://schemas.openxmlformats.org/officeDocument/2006/relationships" name="STOCK-BASED COMPENSATION - Sc_4" sheetId="101" state="visible" r:id="rId101"/>
    <sheet xmlns:r="http://schemas.openxmlformats.org/officeDocument/2006/relationships" name="STOCK-BASED COMPENSATION - Sc_5" sheetId="102" state="visible" r:id="rId102"/>
    <sheet xmlns:r="http://schemas.openxmlformats.org/officeDocument/2006/relationships" name="STOCK-BASED COMPENSATION - Comb" sheetId="103" state="visible" r:id="rId103"/>
    <sheet xmlns:r="http://schemas.openxmlformats.org/officeDocument/2006/relationships" name="EMPLOYEE BENEFIT PLANS (Details" sheetId="104" state="visible" r:id="rId104"/>
    <sheet xmlns:r="http://schemas.openxmlformats.org/officeDocument/2006/relationships" name="INCOME TAXES - Schedule of Comp" sheetId="105" state="visible" r:id="rId105"/>
    <sheet xmlns:r="http://schemas.openxmlformats.org/officeDocument/2006/relationships" name="INCOME TAXES - Schedule of Co_2" sheetId="106" state="visible" r:id="rId106"/>
    <sheet xmlns:r="http://schemas.openxmlformats.org/officeDocument/2006/relationships" name="INCOME TAXES - Schedule of Reco" sheetId="107" state="visible" r:id="rId107"/>
    <sheet xmlns:r="http://schemas.openxmlformats.org/officeDocument/2006/relationships" name="INCOME TAXES - Schedule of Co_3" sheetId="108" state="visible" r:id="rId108"/>
    <sheet xmlns:r="http://schemas.openxmlformats.org/officeDocument/2006/relationships" name="INCOME TAXES - Narrative (Detai" sheetId="109" state="visible" r:id="rId109"/>
    <sheet xmlns:r="http://schemas.openxmlformats.org/officeDocument/2006/relationships" name="INCOME TAXES - Schedule of Re_2" sheetId="110" state="visible" r:id="rId110"/>
    <sheet xmlns:r="http://schemas.openxmlformats.org/officeDocument/2006/relationships" name="EARNINGS (LOSS) PER SHARE (Deta" sheetId="111" state="visible" r:id="rId111"/>
    <sheet xmlns:r="http://schemas.openxmlformats.org/officeDocument/2006/relationships" name="COMMITMENTS AND CONTINGENCIES ("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59</t>
        </is>
      </c>
      <c r="C9" s="4" t="inlineStr">
        <is>
          <t xml:space="preserve"> </t>
        </is>
      </c>
      <c r="D9" s="4" t="inlineStr">
        <is>
          <t xml:space="preserve"> </t>
        </is>
      </c>
    </row>
    <row r="10">
      <c r="A10" s="4" t="inlineStr">
        <is>
          <t>Entity Registrant Name</t>
        </is>
      </c>
      <c r="B10" s="4" t="inlineStr">
        <is>
          <t>PEGASYSTEM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787865</t>
        </is>
      </c>
      <c r="C12" s="4" t="inlineStr">
        <is>
          <t xml:space="preserve"> </t>
        </is>
      </c>
      <c r="D12" s="4" t="inlineStr">
        <is>
          <t xml:space="preserve"> </t>
        </is>
      </c>
    </row>
    <row r="13">
      <c r="A13" s="4" t="inlineStr">
        <is>
          <t>Entity Address, Address Line One</t>
        </is>
      </c>
      <c r="B13" s="4" t="inlineStr">
        <is>
          <t>225 Wyman Street</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74-9600</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PEG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v>
      </c>
    </row>
    <row r="33">
      <c r="A33" s="4" t="inlineStr">
        <is>
          <t>Entity Common Stock, Shares Outstanding</t>
        </is>
      </c>
      <c r="B33" s="4" t="inlineStr">
        <is>
          <t xml:space="preserve"> </t>
        </is>
      </c>
      <c r="C33" s="6" t="n">
        <v>85898878</v>
      </c>
      <c r="D33" s="4" t="inlineStr">
        <is>
          <t xml:space="preserve"> </t>
        </is>
      </c>
    </row>
    <row r="34">
      <c r="A34" s="4" t="inlineStr">
        <is>
          <t>Documents Incorporated by Reference</t>
        </is>
      </c>
      <c r="B34" s="4" t="inlineStr">
        <is>
          <t>Portions of the Registrant’s definitive proxy statement related to its 2025 annual meeting of stockholders to be filed subsequently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1385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Business The Company develops, markets, licenses, hosts, and supports enterprise software that helps organizations optimize decisions and processes in real-time. The Company’s platform for enterprise artificial intelligence (“AI”) decisioning and workflow automation enables clients to personalize customer experiences, automate customer service, and streamline operations, business processes, and workflows. The Company provides consulting, training, support, and hosting services to facilitate the use of its software.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mmissions, income taxes payable, convertible senior notes, and goodwill. Principles of consolidation The Company’s consolidated financial statements reflect Pegasystems Inc. and subsidiaries in which the Company holds a controlling financial interest. All intercompany accounts and transactions were eliminated in consolidation. Reclassifications Certain prior period amounts reported in our consolidated financial statements and notes thereto have been reclassified to conform to the current year presentation. Such reclassifications did not affect total revenues, income (loss) from operations, or net incom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TOCK-BASED COMPENSATION - Schedule of Weighted Average Assumptions used in Black Scholes Option Pricing Model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annual volatility</t>
        </is>
      </c>
      <c r="B4" s="9" t="n">
        <v>0.49</v>
      </c>
      <c r="C4" s="9" t="n">
        <v>0.48</v>
      </c>
      <c r="D4" s="9" t="n">
        <v>0.42</v>
      </c>
    </row>
    <row r="5">
      <c r="A5" s="4" t="inlineStr">
        <is>
          <t>Expected term in years</t>
        </is>
      </c>
      <c r="B5" s="4" t="inlineStr">
        <is>
          <t>3 years 10 months 24 days</t>
        </is>
      </c>
      <c r="C5" s="4" t="inlineStr">
        <is>
          <t>3 years 6 months</t>
        </is>
      </c>
      <c r="D5" s="4" t="inlineStr">
        <is>
          <t>3 years 10 months 24 days</t>
        </is>
      </c>
    </row>
    <row r="6">
      <c r="A6" s="4" t="inlineStr">
        <is>
          <t>Risk-free interest rate</t>
        </is>
      </c>
      <c r="B6" s="11" t="n">
        <v>0.042</v>
      </c>
      <c r="C6" s="11" t="n">
        <v>0.042</v>
      </c>
      <c r="D6" s="11" t="n">
        <v>0.034</v>
      </c>
    </row>
    <row r="7">
      <c r="A7" s="4" t="inlineStr">
        <is>
          <t>Expected annual dividend yield</t>
        </is>
      </c>
      <c r="B7" s="11" t="n">
        <v>0.002</v>
      </c>
      <c r="C7" s="11" t="n">
        <v>0.001</v>
      </c>
      <c r="D7" s="11" t="n">
        <v>0.001</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date fair value (in dollars per share)</t>
        </is>
      </c>
      <c r="B10" s="8" t="n">
        <v>25.82</v>
      </c>
      <c r="C10" s="8" t="n">
        <v>20.55</v>
      </c>
      <c r="D10" s="8" t="n">
        <v>17.4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Time-Based Vesting Stock Option Activity (Details) - Time-based vesting stock option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Options outstanding, beginning of period (in shares) | shares</t>
        </is>
      </c>
      <c r="B4" s="6" t="n">
        <v>13853</v>
      </c>
    </row>
    <row r="5">
      <c r="A5" s="4" t="inlineStr">
        <is>
          <t>Granted (in shares) | shares</t>
        </is>
      </c>
      <c r="B5" s="6" t="n">
        <v>1857</v>
      </c>
    </row>
    <row r="6">
      <c r="A6" s="4" t="inlineStr">
        <is>
          <t>Exercised (in shares) | shares</t>
        </is>
      </c>
      <c r="B6" s="6" t="n">
        <v>-1937</v>
      </c>
    </row>
    <row r="7">
      <c r="A7" s="4" t="inlineStr">
        <is>
          <t>Forfeited (in shares) | shares</t>
        </is>
      </c>
      <c r="B7" s="6" t="n">
        <v>-515</v>
      </c>
    </row>
    <row r="8">
      <c r="A8" s="4" t="inlineStr">
        <is>
          <t>Expired (in shares) | shares</t>
        </is>
      </c>
      <c r="B8" s="6" t="n">
        <v>-284</v>
      </c>
    </row>
    <row r="9">
      <c r="A9" s="4" t="inlineStr">
        <is>
          <t>Options outstanding, end of period (in shares) | shares</t>
        </is>
      </c>
      <c r="B9" s="6" t="n">
        <v>12974</v>
      </c>
    </row>
    <row r="10">
      <c r="A10" s="4" t="inlineStr">
        <is>
          <t>Vested and expected to vest (in shares) | shares</t>
        </is>
      </c>
      <c r="B10" s="6" t="n">
        <v>11477</v>
      </c>
    </row>
    <row r="11">
      <c r="A11" s="4" t="inlineStr">
        <is>
          <t>Exercisable (in shares) | shares</t>
        </is>
      </c>
      <c r="B11" s="6" t="n">
        <v>7351</v>
      </c>
    </row>
    <row r="12">
      <c r="A12" s="3" t="inlineStr">
        <is>
          <t>Weighted-average Exercise Price</t>
        </is>
      </c>
      <c r="B12" s="4" t="inlineStr">
        <is>
          <t xml:space="preserve"> </t>
        </is>
      </c>
    </row>
    <row r="13">
      <c r="A13" s="4" t="inlineStr">
        <is>
          <t>Options outstanding, beginning of period (in dollars per share) | $ / shares</t>
        </is>
      </c>
      <c r="B13" s="8" t="n">
        <v>59.32</v>
      </c>
    </row>
    <row r="14">
      <c r="A14" s="4" t="inlineStr">
        <is>
          <t>Granted (in dollars per share) | $ / shares</t>
        </is>
      </c>
      <c r="B14" s="10" t="n">
        <v>62.9</v>
      </c>
    </row>
    <row r="15">
      <c r="A15" s="4" t="inlineStr">
        <is>
          <t>Exercised (in dollars per share) | $ / shares</t>
        </is>
      </c>
      <c r="B15" s="10" t="n">
        <v>43.94</v>
      </c>
    </row>
    <row r="16">
      <c r="A16" s="4" t="inlineStr">
        <is>
          <t>Forfeited (in dollars per share) | $ / shares</t>
        </is>
      </c>
      <c r="B16" s="10" t="n">
        <v>54.91</v>
      </c>
    </row>
    <row r="17">
      <c r="A17" s="4" t="inlineStr">
        <is>
          <t>Expired (in dollars per share) | $ / shares</t>
        </is>
      </c>
      <c r="B17" s="10" t="n">
        <v>90.16</v>
      </c>
    </row>
    <row r="18">
      <c r="A18" s="4" t="inlineStr">
        <is>
          <t>Options outstanding, end of period (in dollars per share) | $ / shares</t>
        </is>
      </c>
      <c r="B18" s="10" t="n">
        <v>61.63</v>
      </c>
    </row>
    <row r="19">
      <c r="A19" s="4" t="inlineStr">
        <is>
          <t>Vested and expected to vest (in dollars per share) | $ / shares</t>
        </is>
      </c>
      <c r="B19" s="10" t="n">
        <v>62.04</v>
      </c>
    </row>
    <row r="20">
      <c r="A20" s="4" t="inlineStr">
        <is>
          <t>Exercisable (in dollars per share) | $ / shares</t>
        </is>
      </c>
      <c r="B20" s="8" t="n">
        <v>65.37</v>
      </c>
    </row>
    <row r="21">
      <c r="A21" s="3" t="inlineStr">
        <is>
          <t>Weighted-average remaining contractual term</t>
        </is>
      </c>
      <c r="B21" s="4" t="inlineStr">
        <is>
          <t xml:space="preserve"> </t>
        </is>
      </c>
    </row>
    <row r="22">
      <c r="A22" s="4" t="inlineStr">
        <is>
          <t>Vested and expected to vest</t>
        </is>
      </c>
      <c r="B22" s="4" t="inlineStr">
        <is>
          <t>6 years 8 months 12 days</t>
        </is>
      </c>
    </row>
    <row r="23">
      <c r="A23" s="4" t="inlineStr">
        <is>
          <t>Exercisable</t>
        </is>
      </c>
      <c r="B23" s="4" t="inlineStr">
        <is>
          <t>5 years 9 months 18 days</t>
        </is>
      </c>
    </row>
    <row r="24">
      <c r="A24" s="3" t="inlineStr">
        <is>
          <t>Aggregate intrinsic value</t>
        </is>
      </c>
      <c r="B24" s="4" t="inlineStr">
        <is>
          <t xml:space="preserve"> </t>
        </is>
      </c>
    </row>
    <row r="25">
      <c r="A25" s="4" t="inlineStr">
        <is>
          <t>Vested and expected to vest | $</t>
        </is>
      </c>
      <c r="B25" s="7" t="n">
        <v>391228</v>
      </c>
    </row>
    <row r="26">
      <c r="A26" s="4" t="inlineStr">
        <is>
          <t>Exercisable | $</t>
        </is>
      </c>
      <c r="B26" s="7" t="n">
        <v>23227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erformance Stock Option Activity (Details) - Performance Stock Options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Options outstanding, beginning of period (in shares) | shares</t>
        </is>
      </c>
      <c r="B4" s="6" t="n">
        <v>886</v>
      </c>
    </row>
    <row r="5">
      <c r="A5" s="4" t="inlineStr">
        <is>
          <t>Granted (in shares) | shares</t>
        </is>
      </c>
      <c r="B5" s="6" t="n">
        <v>566</v>
      </c>
    </row>
    <row r="6">
      <c r="A6" s="4" t="inlineStr">
        <is>
          <t>Exercised (in shares) | shares</t>
        </is>
      </c>
      <c r="B6" s="6" t="n">
        <v>-39</v>
      </c>
    </row>
    <row r="7">
      <c r="A7" s="4" t="inlineStr">
        <is>
          <t>Forfeited (in shares) | shares</t>
        </is>
      </c>
      <c r="B7" s="6" t="n">
        <v>-23</v>
      </c>
    </row>
    <row r="8">
      <c r="A8" s="4" t="inlineStr">
        <is>
          <t>Options outstanding, end of period (in shares) | shares</t>
        </is>
      </c>
      <c r="B8" s="6" t="n">
        <v>1390</v>
      </c>
    </row>
    <row r="9">
      <c r="A9" s="4" t="inlineStr">
        <is>
          <t>Vested and expected to vest (in shares) | shares</t>
        </is>
      </c>
      <c r="B9" s="6" t="n">
        <v>1173</v>
      </c>
    </row>
    <row r="10">
      <c r="A10" s="4" t="inlineStr">
        <is>
          <t>Exercisable (in shares) | shares</t>
        </is>
      </c>
      <c r="B10" s="6" t="n">
        <v>181</v>
      </c>
    </row>
    <row r="11">
      <c r="A11" s="3" t="inlineStr">
        <is>
          <t>Weighted-average Exercise Price</t>
        </is>
      </c>
      <c r="B11" s="4" t="inlineStr">
        <is>
          <t xml:space="preserve"> </t>
        </is>
      </c>
    </row>
    <row r="12">
      <c r="A12" s="4" t="inlineStr">
        <is>
          <t>Options outstanding, beginning of period (in dollars per share) | $ / shares</t>
        </is>
      </c>
      <c r="B12" s="8" t="n">
        <v>47.27</v>
      </c>
    </row>
    <row r="13">
      <c r="A13" s="4" t="inlineStr">
        <is>
          <t>Granted (in dollars per share) | $ / shares</t>
        </is>
      </c>
      <c r="B13" s="10" t="n">
        <v>62.1</v>
      </c>
    </row>
    <row r="14">
      <c r="A14" s="4" t="inlineStr">
        <is>
          <t>Exercised (in dollars per share) | $ / shares</t>
        </is>
      </c>
      <c r="B14" s="10" t="n">
        <v>47.27</v>
      </c>
    </row>
    <row r="15">
      <c r="A15" s="4" t="inlineStr">
        <is>
          <t>Forfeited (in dollars per share) | $ / shares</t>
        </is>
      </c>
      <c r="B15" s="10" t="n">
        <v>53.86</v>
      </c>
    </row>
    <row r="16">
      <c r="A16" s="4" t="inlineStr">
        <is>
          <t>Options outstanding, end of period (in dollars per share) | $ / shares</t>
        </is>
      </c>
      <c r="B16" s="10" t="n">
        <v>53.2</v>
      </c>
    </row>
    <row r="17">
      <c r="A17" s="4" t="inlineStr">
        <is>
          <t>Vested and expected to vest (in dollars per share) | $ / shares</t>
        </is>
      </c>
      <c r="B17" s="10" t="n">
        <v>53.12</v>
      </c>
    </row>
    <row r="18">
      <c r="A18" s="4" t="inlineStr">
        <is>
          <t>Exercisable (in dollars per share) | $ / shares</t>
        </is>
      </c>
      <c r="B18" s="8" t="n">
        <v>47.27</v>
      </c>
    </row>
    <row r="19">
      <c r="A19" s="3" t="inlineStr">
        <is>
          <t>Weighted-average remaining contractual term</t>
        </is>
      </c>
      <c r="B19" s="4" t="inlineStr">
        <is>
          <t xml:space="preserve"> </t>
        </is>
      </c>
    </row>
    <row r="20">
      <c r="A20" s="4" t="inlineStr">
        <is>
          <t>Vested and expected to vest</t>
        </is>
      </c>
      <c r="B20" s="4" t="inlineStr">
        <is>
          <t>8 years 7 months 6 days</t>
        </is>
      </c>
    </row>
    <row r="21">
      <c r="A21" s="4" t="inlineStr">
        <is>
          <t>Exercisable</t>
        </is>
      </c>
      <c r="B21" s="4" t="inlineStr">
        <is>
          <t>8 years 2 months 12 days</t>
        </is>
      </c>
    </row>
    <row r="22">
      <c r="A22" s="3" t="inlineStr">
        <is>
          <t>Aggregate intrinsic value</t>
        </is>
      </c>
      <c r="B22" s="4" t="inlineStr">
        <is>
          <t xml:space="preserve"> </t>
        </is>
      </c>
    </row>
    <row r="23">
      <c r="A23" s="4" t="inlineStr">
        <is>
          <t>Vested and expected to vest | $</t>
        </is>
      </c>
      <c r="B23" s="7" t="n">
        <v>47001</v>
      </c>
    </row>
    <row r="24">
      <c r="A24" s="4" t="inlineStr">
        <is>
          <t>Exercisable | $</t>
        </is>
      </c>
      <c r="B24" s="7" t="n">
        <v>83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bined Restricted Stock Units Activity (Details) - RSU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of period (in shares)</t>
        </is>
      </c>
      <c r="B4" s="6" t="n">
        <v>2616</v>
      </c>
      <c r="C4" s="4" t="inlineStr">
        <is>
          <t xml:space="preserve"> </t>
        </is>
      </c>
      <c r="D4" s="4" t="inlineStr">
        <is>
          <t xml:space="preserve"> </t>
        </is>
      </c>
    </row>
    <row r="5">
      <c r="A5" s="4" t="inlineStr">
        <is>
          <t>Granted (in shares)</t>
        </is>
      </c>
      <c r="B5" s="6" t="n">
        <v>1366</v>
      </c>
      <c r="C5" s="4" t="inlineStr">
        <is>
          <t xml:space="preserve"> </t>
        </is>
      </c>
      <c r="D5" s="4" t="inlineStr">
        <is>
          <t xml:space="preserve"> </t>
        </is>
      </c>
    </row>
    <row r="6">
      <c r="A6" s="4" t="inlineStr">
        <is>
          <t>Vested (in shares)</t>
        </is>
      </c>
      <c r="B6" s="6" t="n">
        <v>-1160</v>
      </c>
      <c r="C6" s="4" t="inlineStr">
        <is>
          <t xml:space="preserve"> </t>
        </is>
      </c>
      <c r="D6" s="4" t="inlineStr">
        <is>
          <t xml:space="preserve"> </t>
        </is>
      </c>
    </row>
    <row r="7">
      <c r="A7" s="4" t="inlineStr">
        <is>
          <t>Forfeited (in shares)</t>
        </is>
      </c>
      <c r="B7" s="6" t="n">
        <v>-209</v>
      </c>
      <c r="C7" s="4" t="inlineStr">
        <is>
          <t xml:space="preserve"> </t>
        </is>
      </c>
      <c r="D7" s="4" t="inlineStr">
        <is>
          <t xml:space="preserve"> </t>
        </is>
      </c>
    </row>
    <row r="8">
      <c r="A8" s="4" t="inlineStr">
        <is>
          <t>Nonvested, end of period (in shares)</t>
        </is>
      </c>
      <c r="B8" s="6" t="n">
        <v>2613</v>
      </c>
      <c r="C8" s="6" t="n">
        <v>2616</v>
      </c>
      <c r="D8" s="4" t="inlineStr">
        <is>
          <t xml:space="preserve"> </t>
        </is>
      </c>
    </row>
    <row r="9">
      <c r="A9" s="4" t="inlineStr">
        <is>
          <t>Expected to vest (in shares)</t>
        </is>
      </c>
      <c r="B9" s="6" t="n">
        <v>1962</v>
      </c>
      <c r="C9" s="4" t="inlineStr">
        <is>
          <t xml:space="preserve"> </t>
        </is>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Nonvested, beginning of period (in dollars per share)</t>
        </is>
      </c>
      <c r="B11" s="8" t="n">
        <v>64.84999999999999</v>
      </c>
      <c r="C11" s="4" t="inlineStr">
        <is>
          <t xml:space="preserve"> </t>
        </is>
      </c>
      <c r="D11" s="4" t="inlineStr">
        <is>
          <t xml:space="preserve"> </t>
        </is>
      </c>
    </row>
    <row r="12">
      <c r="A12" s="4" t="inlineStr">
        <is>
          <t>Granted (in dollars per share)</t>
        </is>
      </c>
      <c r="B12" s="10" t="n">
        <v>62.57</v>
      </c>
      <c r="C12" s="8" t="n">
        <v>46.57</v>
      </c>
      <c r="D12" s="8" t="n">
        <v>74.5</v>
      </c>
    </row>
    <row r="13">
      <c r="A13" s="4" t="inlineStr">
        <is>
          <t>Vested (in dollars per share)</t>
        </is>
      </c>
      <c r="B13" s="10" t="n">
        <v>67.39</v>
      </c>
      <c r="C13" s="4" t="inlineStr">
        <is>
          <t xml:space="preserve"> </t>
        </is>
      </c>
      <c r="D13" s="4" t="inlineStr">
        <is>
          <t xml:space="preserve"> </t>
        </is>
      </c>
    </row>
    <row r="14">
      <c r="A14" s="4" t="inlineStr">
        <is>
          <t>Forfeited (in dollars per share)</t>
        </is>
      </c>
      <c r="B14" s="10" t="n">
        <v>63.78</v>
      </c>
      <c r="C14" s="4" t="inlineStr">
        <is>
          <t xml:space="preserve"> </t>
        </is>
      </c>
      <c r="D14" s="4" t="inlineStr">
        <is>
          <t xml:space="preserve"> </t>
        </is>
      </c>
    </row>
    <row r="15">
      <c r="A15" s="4" t="inlineStr">
        <is>
          <t>Nonvested, end of period (in dollars per share)</t>
        </is>
      </c>
      <c r="B15" s="10" t="n">
        <v>64.20999999999999</v>
      </c>
      <c r="C15" s="8" t="n">
        <v>64.84999999999999</v>
      </c>
      <c r="D15" s="4" t="inlineStr">
        <is>
          <t xml:space="preserve"> </t>
        </is>
      </c>
    </row>
    <row r="16">
      <c r="A16" s="4" t="inlineStr">
        <is>
          <t>Expected to vest (in dollars per share)</t>
        </is>
      </c>
      <c r="B16" s="8" t="n">
        <v>63.39</v>
      </c>
      <c r="C16" s="4" t="inlineStr">
        <is>
          <t xml:space="preserve"> </t>
        </is>
      </c>
      <c r="D16" s="4" t="inlineStr">
        <is>
          <t xml:space="preserve"> </t>
        </is>
      </c>
    </row>
    <row r="17">
      <c r="A17" s="3" t="inlineStr">
        <is>
          <t>Aggregate Intrinsic Value</t>
        </is>
      </c>
      <c r="B17" s="4" t="inlineStr">
        <is>
          <t xml:space="preserve"> </t>
        </is>
      </c>
      <c r="C17" s="4" t="inlineStr">
        <is>
          <t xml:space="preserve"> </t>
        </is>
      </c>
      <c r="D17" s="4" t="inlineStr">
        <is>
          <t xml:space="preserve"> </t>
        </is>
      </c>
    </row>
    <row r="18">
      <c r="A18" s="4" t="inlineStr">
        <is>
          <t>Nonvested</t>
        </is>
      </c>
      <c r="B18" s="7" t="n">
        <v>243516</v>
      </c>
      <c r="C18" s="4" t="inlineStr">
        <is>
          <t xml:space="preserve"> </t>
        </is>
      </c>
      <c r="D18" s="4" t="inlineStr">
        <is>
          <t xml:space="preserve"> </t>
        </is>
      </c>
    </row>
    <row r="19">
      <c r="A19" s="4" t="inlineStr">
        <is>
          <t>Expected to vest</t>
        </is>
      </c>
      <c r="B19" s="7" t="n">
        <v>18285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7" t="n">
        <v>28240</v>
      </c>
      <c r="C4" s="7" t="n">
        <v>29425</v>
      </c>
      <c r="D4" s="7" t="n">
        <v>30135</v>
      </c>
    </row>
    <row r="5">
      <c r="A5" s="4" t="inlineStr">
        <is>
          <t>U.S. 401(k)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xpense</t>
        </is>
      </c>
      <c r="B7" s="6" t="n">
        <v>7937</v>
      </c>
      <c r="C7" s="6" t="n">
        <v>8169</v>
      </c>
      <c r="D7" s="6" t="n">
        <v>8994</v>
      </c>
    </row>
    <row r="8">
      <c r="A8" s="4" t="inlineStr">
        <is>
          <t>International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xpense</t>
        </is>
      </c>
      <c r="B10" s="7" t="n">
        <v>20303</v>
      </c>
      <c r="C10" s="7" t="n">
        <v>21256</v>
      </c>
      <c r="D10" s="7" t="n">
        <v>211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Benefit From)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1966</v>
      </c>
      <c r="C4" s="7" t="n">
        <v>14016</v>
      </c>
      <c r="D4" s="7" t="n">
        <v>-185820</v>
      </c>
    </row>
    <row r="5">
      <c r="A5" s="4" t="inlineStr">
        <is>
          <t>Foreign</t>
        </is>
      </c>
      <c r="B5" s="6" t="n">
        <v>90670</v>
      </c>
      <c r="C5" s="6" t="n">
        <v>81424</v>
      </c>
      <c r="D5" s="6" t="n">
        <v>24023</v>
      </c>
    </row>
    <row r="6">
      <c r="A6" s="4" t="inlineStr">
        <is>
          <t>Income (loss) before provision for income taxes</t>
        </is>
      </c>
      <c r="B6" s="7" t="n">
        <v>142636</v>
      </c>
      <c r="C6" s="7" t="n">
        <v>95440</v>
      </c>
      <c r="D6" s="7" t="n">
        <v>-16179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2941</v>
      </c>
      <c r="C4" s="7" t="n">
        <v>7827</v>
      </c>
      <c r="D4" s="7" t="n">
        <v>3920</v>
      </c>
    </row>
    <row r="5">
      <c r="A5" s="4" t="inlineStr">
        <is>
          <t>State</t>
        </is>
      </c>
      <c r="B5" s="6" t="n">
        <v>7503</v>
      </c>
      <c r="C5" s="6" t="n">
        <v>4480</v>
      </c>
      <c r="D5" s="6" t="n">
        <v>775</v>
      </c>
    </row>
    <row r="6">
      <c r="A6" s="4" t="inlineStr">
        <is>
          <t>Foreign</t>
        </is>
      </c>
      <c r="B6" s="6" t="n">
        <v>14547</v>
      </c>
      <c r="C6" s="6" t="n">
        <v>14962</v>
      </c>
      <c r="D6" s="6" t="n">
        <v>10200</v>
      </c>
    </row>
    <row r="7">
      <c r="A7" s="4" t="inlineStr">
        <is>
          <t>Total current provision</t>
        </is>
      </c>
      <c r="B7" s="6" t="n">
        <v>44991</v>
      </c>
      <c r="C7" s="6" t="n">
        <v>27269</v>
      </c>
      <c r="D7" s="6" t="n">
        <v>14895</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149028</v>
      </c>
    </row>
    <row r="10">
      <c r="A10" s="4" t="inlineStr">
        <is>
          <t>State</t>
        </is>
      </c>
      <c r="B10" s="6" t="n">
        <v>0</v>
      </c>
      <c r="C10" s="6" t="n">
        <v>0</v>
      </c>
      <c r="D10" s="6" t="n">
        <v>20704</v>
      </c>
    </row>
    <row r="11">
      <c r="A11" s="4" t="inlineStr">
        <is>
          <t>Foreign</t>
        </is>
      </c>
      <c r="B11" s="6" t="n">
        <v>-1544</v>
      </c>
      <c r="C11" s="6" t="n">
        <v>363</v>
      </c>
      <c r="D11" s="6" t="n">
        <v>-842</v>
      </c>
    </row>
    <row r="12">
      <c r="A12" s="4" t="inlineStr">
        <is>
          <t>Total deferred (benefit) provision</t>
        </is>
      </c>
      <c r="B12" s="6" t="n">
        <v>-1544</v>
      </c>
      <c r="C12" s="6" t="n">
        <v>363</v>
      </c>
      <c r="D12" s="6" t="n">
        <v>168890</v>
      </c>
    </row>
    <row r="13">
      <c r="A13" s="4" t="inlineStr">
        <is>
          <t>Income tax expense (benefit), total</t>
        </is>
      </c>
      <c r="B13" s="7" t="n">
        <v>43447</v>
      </c>
      <c r="C13" s="7" t="n">
        <v>27632</v>
      </c>
      <c r="D13" s="7" t="n">
        <v>1837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From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s</t>
        </is>
      </c>
      <c r="B4" s="7" t="n">
        <v>29954</v>
      </c>
      <c r="C4" s="7" t="n">
        <v>20042</v>
      </c>
      <c r="D4" s="7" t="n">
        <v>-33977</v>
      </c>
    </row>
    <row r="5">
      <c r="A5" s="4" t="inlineStr">
        <is>
          <t>Valuation allowance</t>
        </is>
      </c>
      <c r="B5" s="6" t="n">
        <v>-1504</v>
      </c>
      <c r="C5" s="6" t="n">
        <v>-19272</v>
      </c>
      <c r="D5" s="6" t="n">
        <v>188258</v>
      </c>
    </row>
    <row r="6">
      <c r="A6" s="4" t="inlineStr">
        <is>
          <t>State income taxes, net of federal benefit and tax credits</t>
        </is>
      </c>
      <c r="B6" s="6" t="n">
        <v>1297</v>
      </c>
      <c r="C6" s="6" t="n">
        <v>4117</v>
      </c>
      <c r="D6" s="6" t="n">
        <v>-2433</v>
      </c>
    </row>
    <row r="7">
      <c r="A7" s="4" t="inlineStr">
        <is>
          <t>Permanent differences</t>
        </is>
      </c>
      <c r="B7" s="6" t="n">
        <v>786</v>
      </c>
      <c r="C7" s="6" t="n">
        <v>435</v>
      </c>
      <c r="D7" s="6" t="n">
        <v>11561</v>
      </c>
    </row>
    <row r="8">
      <c r="A8" s="4" t="inlineStr">
        <is>
          <t>Federal research and experimentation credits</t>
        </is>
      </c>
      <c r="B8" s="6" t="n">
        <v>-4888</v>
      </c>
      <c r="C8" s="6" t="n">
        <v>-3709</v>
      </c>
      <c r="D8" s="6" t="n">
        <v>-5012</v>
      </c>
    </row>
    <row r="9">
      <c r="A9" s="4" t="inlineStr">
        <is>
          <t>Tax effects of foreign activities</t>
        </is>
      </c>
      <c r="B9" s="6" t="n">
        <v>-7817</v>
      </c>
      <c r="C9" s="6" t="n">
        <v>658</v>
      </c>
      <c r="D9" s="6" t="n">
        <v>3770</v>
      </c>
    </row>
    <row r="10">
      <c r="A10" s="4" t="inlineStr">
        <is>
          <t>GILTI, FDII, and BEAT</t>
        </is>
      </c>
      <c r="B10" s="6" t="n">
        <v>13945</v>
      </c>
      <c r="C10" s="6" t="n">
        <v>14022</v>
      </c>
      <c r="D10" s="6" t="n">
        <v>16390</v>
      </c>
    </row>
    <row r="11">
      <c r="A11" s="4" t="inlineStr">
        <is>
          <t>Provision to return adjustments</t>
        </is>
      </c>
      <c r="B11" s="6" t="n">
        <v>121</v>
      </c>
      <c r="C11" s="6" t="n">
        <v>-3728</v>
      </c>
      <c r="D11" s="6" t="n">
        <v>-6317</v>
      </c>
    </row>
    <row r="12">
      <c r="A12" s="4" t="inlineStr">
        <is>
          <t>Non-deductible compensation</t>
        </is>
      </c>
      <c r="B12" s="6" t="n">
        <v>10933</v>
      </c>
      <c r="C12" s="6" t="n">
        <v>6818</v>
      </c>
      <c r="D12" s="6" t="n">
        <v>4769</v>
      </c>
    </row>
    <row r="13">
      <c r="A13" s="4" t="inlineStr">
        <is>
          <t>Tax Reserves</t>
        </is>
      </c>
      <c r="B13" s="6" t="n">
        <v>5917</v>
      </c>
      <c r="C13" s="6" t="n">
        <v>1850</v>
      </c>
      <c r="D13" s="6" t="n">
        <v>5673</v>
      </c>
    </row>
    <row r="14">
      <c r="A14" s="4" t="inlineStr">
        <is>
          <t>Excess tax (benefits) / detriments related to share-based compensation</t>
        </is>
      </c>
      <c r="B14" s="6" t="n">
        <v>-5645</v>
      </c>
      <c r="C14" s="6" t="n">
        <v>4666</v>
      </c>
      <c r="D14" s="6" t="n">
        <v>1563</v>
      </c>
    </row>
    <row r="15">
      <c r="A15" s="4" t="inlineStr">
        <is>
          <t>Impact of change in tax law</t>
        </is>
      </c>
      <c r="B15" s="6" t="n">
        <v>0</v>
      </c>
      <c r="C15" s="6" t="n">
        <v>1726</v>
      </c>
      <c r="D15" s="6" t="n">
        <v>-793</v>
      </c>
    </row>
    <row r="16">
      <c r="A16" s="4" t="inlineStr">
        <is>
          <t>Other</t>
        </is>
      </c>
      <c r="B16" s="6" t="n">
        <v>348</v>
      </c>
      <c r="C16" s="6" t="n">
        <v>7</v>
      </c>
      <c r="D16" s="6" t="n">
        <v>333</v>
      </c>
    </row>
    <row r="17">
      <c r="A17" s="4" t="inlineStr">
        <is>
          <t>Income tax expense (benefit), total</t>
        </is>
      </c>
      <c r="B17" s="7" t="n">
        <v>43447</v>
      </c>
      <c r="C17" s="7" t="n">
        <v>27632</v>
      </c>
      <c r="D17" s="7" t="n">
        <v>18378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2089</v>
      </c>
      <c r="C3" s="7" t="n">
        <v>84656</v>
      </c>
    </row>
    <row r="4">
      <c r="A4" s="4" t="inlineStr">
        <is>
          <t>Accruals and reserves</t>
        </is>
      </c>
      <c r="B4" s="6" t="n">
        <v>57312</v>
      </c>
      <c r="C4" s="6" t="n">
        <v>41323</v>
      </c>
    </row>
    <row r="5">
      <c r="A5" s="4" t="inlineStr">
        <is>
          <t>Software revenue</t>
        </is>
      </c>
      <c r="B5" s="6" t="n">
        <v>454</v>
      </c>
      <c r="C5" s="6" t="n">
        <v>3186</v>
      </c>
    </row>
    <row r="6">
      <c r="A6" s="4" t="inlineStr">
        <is>
          <t>Convertible senior notes</t>
        </is>
      </c>
      <c r="B6" s="6" t="n">
        <v>355</v>
      </c>
      <c r="C6" s="6" t="n">
        <v>2645</v>
      </c>
    </row>
    <row r="7">
      <c r="A7" s="4" t="inlineStr">
        <is>
          <t>Tax credit carryforwards</t>
        </is>
      </c>
      <c r="B7" s="6" t="n">
        <v>10441</v>
      </c>
      <c r="C7" s="6" t="n">
        <v>28456</v>
      </c>
    </row>
    <row r="8">
      <c r="A8" s="4" t="inlineStr">
        <is>
          <t>Research and development capitalization</t>
        </is>
      </c>
      <c r="B8" s="6" t="n">
        <v>75289</v>
      </c>
      <c r="C8" s="6" t="n">
        <v>58866</v>
      </c>
    </row>
    <row r="9">
      <c r="A9" s="4" t="inlineStr">
        <is>
          <t>Total deferred tax assets</t>
        </is>
      </c>
      <c r="B9" s="6" t="n">
        <v>215940</v>
      </c>
      <c r="C9" s="6" t="n">
        <v>219132</v>
      </c>
    </row>
    <row r="10">
      <c r="A10" s="4" t="inlineStr">
        <is>
          <t>Valuation allowances</t>
        </is>
      </c>
      <c r="B10" s="6" t="n">
        <v>-195252</v>
      </c>
      <c r="C10" s="6" t="n">
        <v>-196901</v>
      </c>
    </row>
    <row r="11">
      <c r="A11" s="4" t="inlineStr">
        <is>
          <t>Total net deferred tax assets</t>
        </is>
      </c>
      <c r="B11" s="6" t="n">
        <v>20688</v>
      </c>
      <c r="C11" s="6" t="n">
        <v>22231</v>
      </c>
    </row>
    <row r="12">
      <c r="A12" s="3" t="inlineStr">
        <is>
          <t>Deferred tax liabilities:</t>
        </is>
      </c>
      <c r="B12" s="4" t="inlineStr">
        <is>
          <t xml:space="preserve"> </t>
        </is>
      </c>
      <c r="C12" s="4" t="inlineStr">
        <is>
          <t xml:space="preserve"> </t>
        </is>
      </c>
    </row>
    <row r="13">
      <c r="A13" s="4" t="inlineStr">
        <is>
          <t>Capped call transactions</t>
        </is>
      </c>
      <c r="B13" s="6" t="n">
        <v>-57</v>
      </c>
      <c r="C13" s="6" t="n">
        <v>-223</v>
      </c>
    </row>
    <row r="14">
      <c r="A14" s="4" t="inlineStr">
        <is>
          <t>Depreciation</t>
        </is>
      </c>
      <c r="B14" s="6" t="n">
        <v>-3663</v>
      </c>
      <c r="C14" s="6" t="n">
        <v>-4428</v>
      </c>
    </row>
    <row r="15">
      <c r="A15" s="4" t="inlineStr">
        <is>
          <t>Intangibles</t>
        </is>
      </c>
      <c r="B15" s="6" t="n">
        <v>-9116</v>
      </c>
      <c r="C15" s="6" t="n">
        <v>-11979</v>
      </c>
    </row>
    <row r="16">
      <c r="A16" s="4" t="inlineStr">
        <is>
          <t>Other, net</t>
        </is>
      </c>
      <c r="B16" s="6" t="n">
        <v>-3554</v>
      </c>
      <c r="C16" s="6" t="n">
        <v>-2782</v>
      </c>
    </row>
    <row r="17">
      <c r="A17" s="4" t="inlineStr">
        <is>
          <t>Total deferred tax liabilities</t>
        </is>
      </c>
      <c r="B17" s="6" t="n">
        <v>-16390</v>
      </c>
      <c r="C17" s="6" t="n">
        <v>-19412</v>
      </c>
    </row>
    <row r="18">
      <c r="A18" s="4" t="inlineStr">
        <is>
          <t>Deferred tax assets, net</t>
        </is>
      </c>
      <c r="B18" s="7" t="n">
        <v>4298</v>
      </c>
      <c r="C18" s="7" t="n">
        <v>28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Valuation allowance</t>
        </is>
      </c>
      <c r="B4" s="7" t="n">
        <v>195252</v>
      </c>
      <c r="C4" s="7" t="n">
        <v>196901</v>
      </c>
    </row>
    <row r="5">
      <c r="A5" s="4" t="inlineStr">
        <is>
          <t>Recognition of valuation allowance on deferred tax assets</t>
        </is>
      </c>
      <c r="B5" s="6" t="n">
        <v>-1600</v>
      </c>
      <c r="C5" s="4" t="inlineStr">
        <is>
          <t xml:space="preserve"> </t>
        </is>
      </c>
    </row>
    <row r="6">
      <c r="A6" s="4" t="inlineStr">
        <is>
          <t>Tax credit carryforwards</t>
        </is>
      </c>
      <c r="B6" s="6" t="n">
        <v>10441</v>
      </c>
      <c r="C6" s="6" t="n">
        <v>28456</v>
      </c>
    </row>
    <row r="7">
      <c r="A7" s="4" t="inlineStr">
        <is>
          <t>Accrued liabilities related to uncertain tax</t>
        </is>
      </c>
      <c r="B7" s="6" t="n">
        <v>12900</v>
      </c>
      <c r="C7" s="4" t="inlineStr">
        <is>
          <t xml:space="preserve"> </t>
        </is>
      </c>
    </row>
    <row r="8">
      <c r="A8" s="4" t="inlineStr">
        <is>
          <t>State Tax Jurisdictio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et operating loss carryforwards</t>
        </is>
      </c>
      <c r="B10" s="6" t="n">
        <v>5400</v>
      </c>
      <c r="C10" s="6" t="n">
        <v>8800</v>
      </c>
    </row>
    <row r="11">
      <c r="A11" s="4" t="inlineStr">
        <is>
          <t>Tax credit carryforwards</t>
        </is>
      </c>
      <c r="B11" s="6" t="n">
        <v>10400</v>
      </c>
      <c r="C11" s="4" t="inlineStr">
        <is>
          <t xml:space="preserve"> </t>
        </is>
      </c>
    </row>
    <row r="12">
      <c r="A12" s="4" t="inlineStr">
        <is>
          <t>Carryforwards with unlimited carryforward period</t>
        </is>
      </c>
      <c r="B12" s="6" t="n">
        <v>1000</v>
      </c>
      <c r="C12" s="4" t="inlineStr">
        <is>
          <t xml:space="preserve"> </t>
        </is>
      </c>
    </row>
    <row r="13">
      <c r="A13" s="4" t="inlineStr">
        <is>
          <t>Federal Tax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Net operating loss carryforwards</t>
        </is>
      </c>
      <c r="B15" s="6" t="n">
        <v>14200</v>
      </c>
      <c r="C15" s="6" t="n">
        <v>20600</v>
      </c>
    </row>
    <row r="16">
      <c r="A16" s="4" t="inlineStr">
        <is>
          <t>Carryforwards with unlimited carryforward period</t>
        </is>
      </c>
      <c r="B16" s="6" t="n">
        <v>1200</v>
      </c>
      <c r="C16" s="4" t="inlineStr">
        <is>
          <t xml:space="preserve"> </t>
        </is>
      </c>
    </row>
    <row r="17">
      <c r="A17" s="4" t="inlineStr">
        <is>
          <t>Foreign Tax Jurisdiction</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 carryforwards</t>
        </is>
      </c>
      <c r="B19" s="7" t="n">
        <v>147900</v>
      </c>
      <c r="C19" s="7" t="n">
        <v>1831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Revenue The Company’s revenue is primarily derived from: • Subscription services, composed of revenue from Pega Cloud and maintenance. Pega Cloud is the Company’s hosted Pega Platform and software applications. Maintenance revenue is earned from providing client support, software upgrades, and bug fixes or patches. • Subscription license, composed of revenue from term license arrangements for the Company’s Pega Platform and software applications. Term licenses represent functional intellectual property and are delivered separately from maintenance and services. • Perpetual license, composed of revenue from perpetual license arrangements for the Company’s Pega Platform and software applications. Perpetual licenses represent functional intellectual property and are delivered separately from maintenance and services. • Consulting, primarily related to new software license implementations, training, and reimbursable costs. Performance obligations The Company’s software license and Pega Cloud arrangements often contain multiple performance obligations.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The Company’s policy is to exclude sales and similar taxes collected from clients from the determination of transaction price. The Company’s typical performance obligations are: Performance obligation How stand-alone selling price is typically determined When performance obligation is typically satisfied When payment is typically due Income statement line item Pega Cloud Residual approach Ratably over the term of the service (over time) Annually, or more frequently, over the term of the service Subscription services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rpetual license Residual approach Upon transfer of control to the client, defined as when the client can use and benefit from the license (point in time) Effective date of the license Perpetual license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The Company utilizes the residual approach for software license and Pega Cloud performance obligations since the selling price is highly variable and the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before concluding the estimate represents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greater than discounts available to similar clients are accounted for as an additional performance obligation. During most of each client contract term, the amount invoiced is generally less than the amount of revenue recognized to date, primarily because we transfer control of the performance obligation related to the software license at the inception of the contract term. A significant portion of the total contract consideration is typically allocated to the license performance obligation. Therefore, the Company’s contracts often result in the recording of unbilled receivables and contract assets throughout most of the contract term. The Company records an unbilled receivable or contract asset when revenue recognized on a contract exceeds the billings. The Company recognizes an impairment on receivables and contract assets if, after contract inception, it becomes probable that payment is not collectible. The Company reviews receivables and contract assets on an individual basis for impairment. Variable consideration The Company’s arrangements can include variable fees, such as the option to purchase additional usage of a previously delivered software license. The Company may also provide pricing concessions to clients, a business practice that gives rise to variable fee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The Company includes variable fees in the determination of total transaction price if it is not probable that a significant future reversal of revenue will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revenue recognition timing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when the performance obligation was satisfied and the amount of consideration paid. Contracts that include a significant financing component are adjusted for the time value of money at the rate inherent in the contract, the client’s borrowing rate, or the Company’s incremental borrowing rate, depending upon the recipient of the financing. During 2024, 2023, and 2022,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If a contract modification does not meet both criteria, it is accounted for either: • on a prospective basis as a termination of the existing contract and the creation of a new contract; or • on a cumulative catch-up basis. Deferred commissions The Company recognizes an asset for the incremental costs of obtaining a client contract, primarily related to sales commissions. The Company expects to benefit from those costs for more than one year. Commissions earned upon the execution of initial contracts are allocated to each performance obligation within the contract and amortized according to the transfer of underlying goods and services within those contracts and expected renewals. The expected benefit period is determined based on the length of the client contracts, client attrition rates, the underlying technology lifecycle, and the competitive marketplace’s influence on the products and services sold. Deferred costs allocated to maintenance and deferred costs for Pega Cloud arrangements are amortized over an average expected benefit period of 4.5 years. Deferred costs allocated to software licenses, and any expected renewals of term software licenses within the 4.5 years expected benefit period, are amortized at the point in time control of the software license is transferred. Deferred costs allocated to consulting are amortized over a period consistent with the pattern of transfer of control for the related services. Commissions earned on contract amendments and renewals are allocated to each performance obligation within the contract and amortized over the contractual term. Financial instruments The principal financial instruments held by the Company consist of cash equivalents, marketable securities, receivables, capped call transactions, and accounts payable. The Company considers debt securities readily convertible to known amounts of cash with maturities of three months or less from the purchase date to be cash equivalents. Interest is recorded when earned. The Company’s investments are classified as available-for-sale and are carried at fair value. Unrealized gains and losses considered temporary are recorded as a component of accumulated other comprehensive (loss), net of related income taxes. The Company reviews all investments for reductions in fair value that are other-than-temporary. When such reductions occur, the investment cost is adjusted to fair value by recording a loss on investments in the consolidated statements of operations. Gains and losses on investments are calculated based on the specific investment. For additional information see "Note 4. Receivables, Contract Assets, And Deferred Revenue", "Note 11. Debt", and "Note 13. Fair Value Measurements". Property and equipment Property and equipment are recorded at cost. Depreciation and amortization are computed using the straight-line method over the estimated useful life of each asset, which are three years for computer equipment and five years for furniture and fixtures. Leasehold improvements are amortized over the lesser of the lease’s term or the useful life of the asset. Repairs and maintenance costs are expensed as incurred. Leases All of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lease term. Variable lease costs include payments required under leases for common area maintenance, real estate taxes, utilities, service charges, and other variable costs that are not reflected in the measurement of right of use assets and lease liabilities and are recognized in the period in which the obligation for those payments is incurred. The Company combines lease and non-lease components when determining lease costs for its office space leases. The lease liability includes lease payments related to options to extend or renew the lease term if the Company is reasonably certain it will exercise those options. The Company’s leases do not contain material residual value guarantees or restrictive covenants. Loss contingencies and legal costs The Company accrues loss contingencies when it is probable that a liability has been incurred and the amount of the loss can be reasonably estimated. Significant judgments are required to determine the probability and the range of the outcomes, and the estimates are based only on the information available to the Company at the time. Due to the inherent uncertainties involved in claims, legal proceedings, and in estimating the losses that may arise, actual outcomes may differ from the Company’s estimates. Contingencies deemed not probable, or for which losses were not estimable in one period, may become probable or losses may become estimable in later periods, which may have a material impact on the Company’s results of operations and financial position. As additional information becomes available, the Company reassesses the potential liability from pending claims and litigation and may revise its estimates. Regardless of the outcome, legal disputes can have a material effect on the Company because of defense and settlement costs, diversion of management resources and other factors. Legal costs are expensed as incurred. Internal-use software The Company capitalizes and amortizes certain direct costs associated with computer software developed or purchased for internal use incurred during the application development stage. Costs related to preliminary project activities and post-implementation activities are expensed as incurred. The Company amortizes capitalized internal-use software on a straight-line basis over its estimated useful life, which is generally over three Goodwill Goodwill represents the residual purchase price paid in a business combination after the fair value of all identified assets and liabilities have been recorded. Goodwill is not amortized. The Company has a single reporting unit. The Company performed qualitative assessments as of November 30, 2024, 2023, and 2022, respectively, and concluded that there was no impairment since it was not more-likely-than-not that the fair value of its reporting unit was less than its carrying value. Intangible and long-lived assets The Company’s intangible assets are amortized using the straight-line method over their estimated useful life. The Company evaluates its long-lived tangible and intangible assets for impairment whenever events or changes in circumstances indicate that such assets’ carrying amount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 Cash equivalents Cash equivalents include money market funds and other investments with original maturities of three months or less. Restricted cash The Company records restricted cash amounts as a current asset on the consolidated balance sheets if the restriction expires in less than 12 months, or as a non-current asset if the restriction is greater than 12 months. If there is no minimum time frame during which the cash must remain restricted, the nature of the transactions related to the restriction determine the classification. Restricted cash primarily relates to amounts deposited to secure customer guarantees and various letters of credit. Business combinations The Company uses its estimates and assumptions to assign a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reevaluates these estimates and assumptions quarterly as new information arises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s a result, no costs were capitalized in 2024, 2023, or 2022. Stock-based compensation The Company recognizes stock-based compensation expense associated with equity awards based on the award’s fair value at the grant date. Stock-based compensation expense is adjusted each period for anticipated forfeitures. For service-based awards, stock-based compensation is recognized over the requisite service period, which is generally the vesting period. For performance-based awards, stock-based compensation expense is recognized over the longer of (a) the implicit service period for performance-metric achievement or (b) the requisite service period. During each reporting period, stock-based compensation expense is recorded based on expected achievement of performance targets. Changes in estimates of the expected achievement of performance targets that result in a change in the number of shares that are expected to vest are recognized on a cumulative catch-up basis during the reporting period in which the estimate changed. See "Note 16. Stock-Based Compensation" for a discussion of the Company’s key assumptions when determining the fair value of its equity awards at the grant date. 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 The resulting translation adjustments are reflected in accumulated other comprehensive (loss). Realized and unrealized exchange gains or losses from transactions and remeasurement adjustments are reflected in foreign currency transaction gain (loss) in the accompanying consolidated statements of operations.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sufficient taxable income within the available carryback or carryforward periods. Taxable income sources include taxable income in prior carryback years, future reversals of existing taxable temporary differences, tax planning strategies, and projected future taxable income. The Company records a valuation allowance to reduce its deferred tax assets to an amount it believes is more-likely-than-not to be realized. Changes in the valuation allowance impact income tax expense in the period of adjustment. The Company recognizes excess tax benefits when realized, as a reduction of the provision for income taxes. The Company assesses its income tax positions and records tax benefits based 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significant judgment must be used to calculate and provide for income taxes in each of the tax jurisdictions in which it operates. In the ordinary course of the Company’s business, there are transactions and calculations undertaken whose ultimate tax outcome cannot be certain. Some of these uncertainties arise because of transfer pricing for transactions with the Company’s subsidiaries and nexus and tax credit estimates. In addition, the calculation of acquired tax attributes and the associated limitations are complex. For additional information, see "Note 18. Income Taxes". Advertising expense Advertising costs are expensed as incurred. Advertising expenses were $4.7 million, $3.5 million, and $6.6 million during 2024, 2023, and 2022, respectively. Newly adopted accounting pronouncements Segment reporting In November 2023, the FASB issued ASU 2023-07, Improvements to Reportable Segment Disclosures (“ASU 2023-07”). The amendments in ASU 2023-07 are effective for all public entities for fiscal years beginning after December 15, 2023 and interim periods within fiscal years beginning after December 15, 2024. ASU 2023-07 did not change how a public entity identifies its operating segments, aggregates those operating segments, or applies the quantitative thresholds to determine its reportable segments. Under ASU 2023-07, public entities with a single reportable segment must apply all of the ASU’s disclosure requirements and the existing segment disclosure and reconciliation requirements in ASC 280 - Segment Reporting on an annual and interim basis. The Company implemented this ASU in 2024 and its impact was immaterial. Accounting pronouncements not yet effective Improvements to Income Tax Disclosures In December 2023, the FASB issued ASU 2023-09 , Income Taxes (Topic 740): Improvements to Income Tax Disclosures (“ASU 2023-09”). ASU 2023-09 includes expanded income tax rate reconciliation disclosures, a disaggregation of income taxes paid, and other expanded disclosures. The ASU will be effective for the Company for the year ending December 31, 2025. The Company expects the adoption to result in disclosure changes only. Disaggregation of Income Statement Expenses In November 2024, the FASB issued ASU 2024-03 , Income Statement—Reporting Comprehensive Income—Expense Disaggregation Disclosures (Subtopic 220-40): Disaggregation of Income Statement Expenses (ASU “2024-03”). Among other items, the requirements include expanded disclosures around employee compensation and selling expenses. ASU 2024-03 will be effective for the Company for the year ending December 31, 2027. The Company is still evaluating the impact of this new guidance on its consolidated financial statements but expect the adoption to result in disclosure changes on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Balances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30655</v>
      </c>
      <c r="C4" s="7" t="n">
        <v>19746</v>
      </c>
      <c r="D4" s="7" t="n">
        <v>17584</v>
      </c>
    </row>
    <row r="5">
      <c r="A5" s="4" t="inlineStr">
        <is>
          <t>Additions for tax positions related to the current year</t>
        </is>
      </c>
      <c r="B5" s="6" t="n">
        <v>7316</v>
      </c>
      <c r="C5" s="6" t="n">
        <v>4859</v>
      </c>
      <c r="D5" s="6" t="n">
        <v>1706</v>
      </c>
    </row>
    <row r="6">
      <c r="A6" s="4" t="inlineStr">
        <is>
          <t>Additions for tax positions of prior years</t>
        </is>
      </c>
      <c r="B6" s="6" t="n">
        <v>2941</v>
      </c>
      <c r="C6" s="6" t="n">
        <v>7921</v>
      </c>
      <c r="D6" s="6" t="n">
        <v>728</v>
      </c>
    </row>
    <row r="7">
      <c r="A7" s="4" t="inlineStr">
        <is>
          <t>Reductions for tax positions of prior years</t>
        </is>
      </c>
      <c r="B7" s="6" t="n">
        <v>-3026</v>
      </c>
      <c r="C7" s="6" t="n">
        <v>-1871</v>
      </c>
      <c r="D7" s="6" t="n">
        <v>-272</v>
      </c>
    </row>
    <row r="8">
      <c r="A8" s="4" t="inlineStr">
        <is>
          <t>Balance at end of period</t>
        </is>
      </c>
      <c r="B8" s="7" t="n">
        <v>37886</v>
      </c>
      <c r="C8" s="7" t="n">
        <v>30655</v>
      </c>
      <c r="D8" s="7" t="n">
        <v>197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5" customWidth="1" min="2" max="2"/>
    <col width="40" customWidth="1" min="3" max="3"/>
    <col width="40" customWidth="1" min="4" max="4"/>
    <col width="29" customWidth="1" min="5" max="5"/>
  </cols>
  <sheetData>
    <row r="1">
      <c r="A1" s="1" t="inlineStr">
        <is>
          <t>EARNINGS (LOSS) PER SHARE (Details) $ / shares in Units, shares in Thousands, $ in Thousands</t>
        </is>
      </c>
      <c r="B1" s="2" t="inlineStr">
        <is>
          <t>12 Months Ended</t>
        </is>
      </c>
    </row>
    <row r="2">
      <c r="B2" s="2" t="inlineStr">
        <is>
          <t>Dec. 31, 2024 USD ($) $ / shares $ / derivative shares</t>
        </is>
      </c>
      <c r="C2" s="2" t="inlineStr">
        <is>
          <t>Dec. 31, 2023 USD ($) $ / shares shares</t>
        </is>
      </c>
      <c r="D2" s="2" t="inlineStr">
        <is>
          <t>Dec. 31, 2022 USD ($) $ / shares shares</t>
        </is>
      </c>
      <c r="E2" s="2" t="inlineStr">
        <is>
          <t>Feb. 29, 2020 $ / derivative</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 $</t>
        </is>
      </c>
      <c r="B4" s="7" t="n">
        <v>99189</v>
      </c>
      <c r="C4" s="7" t="n">
        <v>67808</v>
      </c>
      <c r="D4" s="7" t="n">
        <v>-345582</v>
      </c>
      <c r="E4" s="4" t="inlineStr">
        <is>
          <t xml:space="preserve"> </t>
        </is>
      </c>
    </row>
    <row r="5">
      <c r="A5" s="4" t="inlineStr">
        <is>
          <t>Weighted-average common shares outstanding (in shares)</t>
        </is>
      </c>
      <c r="B5" s="6" t="n">
        <v>85265</v>
      </c>
      <c r="C5" s="6" t="n">
        <v>83162</v>
      </c>
      <c r="D5" s="6" t="n">
        <v>81947</v>
      </c>
      <c r="E5" s="4" t="inlineStr">
        <is>
          <t xml:space="preserve"> </t>
        </is>
      </c>
    </row>
    <row r="6">
      <c r="A6" s="4" t="inlineStr">
        <is>
          <t>Earnings (loss) per share, basic (in dollars per share) | $ / shares</t>
        </is>
      </c>
      <c r="B6" s="8" t="n">
        <v>1.16</v>
      </c>
      <c r="C6" s="8" t="n">
        <v>0.82</v>
      </c>
      <c r="D6" s="8" t="n">
        <v>-4.22</v>
      </c>
      <c r="E6" s="4" t="inlineStr">
        <is>
          <t xml:space="preserve"> </t>
        </is>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 | $</t>
        </is>
      </c>
      <c r="B8" s="7" t="n">
        <v>99189</v>
      </c>
      <c r="C8" s="7" t="n">
        <v>67808</v>
      </c>
      <c r="D8" s="7" t="n">
        <v>-345582</v>
      </c>
      <c r="E8" s="4" t="inlineStr">
        <is>
          <t xml:space="preserve"> </t>
        </is>
      </c>
    </row>
    <row r="9">
      <c r="A9" s="4" t="inlineStr">
        <is>
          <t>Convertible senior notes - interest expense and settlement gains, net of tax | $</t>
        </is>
      </c>
      <c r="B9" s="6" t="n">
        <v>-76</v>
      </c>
      <c r="C9" s="6" t="n">
        <v>-5528</v>
      </c>
      <c r="D9" s="6" t="n">
        <v>0</v>
      </c>
      <c r="E9" s="4" t="inlineStr">
        <is>
          <t xml:space="preserve"> </t>
        </is>
      </c>
    </row>
    <row r="10">
      <c r="A10" s="4" t="inlineStr">
        <is>
          <t>Numerator for diluted EPS | $</t>
        </is>
      </c>
      <c r="B10" s="7" t="n">
        <v>99113</v>
      </c>
      <c r="C10" s="7" t="n">
        <v>62280</v>
      </c>
      <c r="D10" s="7" t="n">
        <v>-345582</v>
      </c>
      <c r="E10" s="4" t="inlineStr">
        <is>
          <t xml:space="preserve"> </t>
        </is>
      </c>
    </row>
    <row r="11">
      <c r="A11" s="3" t="inlineStr">
        <is>
          <t>Weighted-average effect of dilutive securities:</t>
        </is>
      </c>
      <c r="B11" s="4" t="inlineStr">
        <is>
          <t xml:space="preserve"> </t>
        </is>
      </c>
      <c r="C11" s="4" t="inlineStr">
        <is>
          <t xml:space="preserve"> </t>
        </is>
      </c>
      <c r="D11" s="4" t="inlineStr">
        <is>
          <t xml:space="preserve"> </t>
        </is>
      </c>
      <c r="E11" s="4" t="inlineStr">
        <is>
          <t xml:space="preserve"> </t>
        </is>
      </c>
    </row>
    <row r="12">
      <c r="A12" s="4" t="inlineStr">
        <is>
          <t>Convertible senior notes (in shares)</t>
        </is>
      </c>
      <c r="B12" s="6" t="n">
        <v>214</v>
      </c>
      <c r="C12" s="6" t="n">
        <v>235</v>
      </c>
      <c r="D12" s="6" t="n">
        <v>0</v>
      </c>
      <c r="E12" s="4" t="inlineStr">
        <is>
          <t xml:space="preserve"> </t>
        </is>
      </c>
    </row>
    <row r="13">
      <c r="A13" s="4" t="inlineStr">
        <is>
          <t>Effect of dilutive securities (in shares)</t>
        </is>
      </c>
      <c r="B13" s="6" t="n">
        <v>4369</v>
      </c>
      <c r="C13" s="6" t="n">
        <v>1752</v>
      </c>
      <c r="D13" s="6" t="n">
        <v>0</v>
      </c>
      <c r="E13" s="4" t="inlineStr">
        <is>
          <t xml:space="preserve"> </t>
        </is>
      </c>
    </row>
    <row r="14">
      <c r="A14" s="4" t="inlineStr">
        <is>
          <t>Weighted-average common shares outstanding, assuming dilution (in shares)</t>
        </is>
      </c>
      <c r="B14" s="6" t="n">
        <v>89634</v>
      </c>
      <c r="C14" s="6" t="n">
        <v>84914</v>
      </c>
      <c r="D14" s="6" t="n">
        <v>81947</v>
      </c>
      <c r="E14" s="4" t="inlineStr">
        <is>
          <t xml:space="preserve"> </t>
        </is>
      </c>
    </row>
    <row r="15">
      <c r="A15" s="4" t="inlineStr">
        <is>
          <t>Earnings (loss) per share, diluted (in dollars per share) | $ / shares</t>
        </is>
      </c>
      <c r="B15" s="8" t="n">
        <v>1.11</v>
      </c>
      <c r="C15" s="8" t="n">
        <v>0.73</v>
      </c>
      <c r="D15" s="8" t="n">
        <v>-4.22</v>
      </c>
      <c r="E15" s="4" t="inlineStr">
        <is>
          <t xml:space="preserve"> </t>
        </is>
      </c>
    </row>
    <row r="16">
      <c r="A16" s="4" t="inlineStr">
        <is>
          <t>Outstanding anti-dilutive stock options and RSUs (in shares)</t>
        </is>
      </c>
      <c r="B16" s="6" t="n">
        <v>148</v>
      </c>
      <c r="C16" s="6" t="n">
        <v>250</v>
      </c>
      <c r="D16" s="6" t="n">
        <v>3367</v>
      </c>
      <c r="E16" s="4" t="inlineStr">
        <is>
          <t xml:space="preserve"> </t>
        </is>
      </c>
    </row>
    <row r="17">
      <c r="A17" s="4" t="inlineStr">
        <is>
          <t>Cap price (in dollars per share) | $ / derivative</t>
        </is>
      </c>
      <c r="B17" s="10" t="n">
        <v>196.44</v>
      </c>
      <c r="C17" s="4" t="inlineStr">
        <is>
          <t xml:space="preserve"> </t>
        </is>
      </c>
      <c r="D17" s="4" t="inlineStr">
        <is>
          <t xml:space="preserve"> </t>
        </is>
      </c>
      <c r="E17" s="4" t="inlineStr">
        <is>
          <t xml:space="preserve"> </t>
        </is>
      </c>
    </row>
    <row r="18">
      <c r="A18" s="4" t="inlineStr">
        <is>
          <t>Capped Call Transactions</t>
        </is>
      </c>
      <c r="B18" s="4" t="inlineStr">
        <is>
          <t xml:space="preserve"> </t>
        </is>
      </c>
      <c r="C18" s="4" t="inlineStr">
        <is>
          <t xml:space="preserve"> </t>
        </is>
      </c>
      <c r="D18" s="4" t="inlineStr">
        <is>
          <t xml:space="preserve"> </t>
        </is>
      </c>
      <c r="E18" s="4" t="inlineStr">
        <is>
          <t xml:space="preserve"> </t>
        </is>
      </c>
    </row>
    <row r="19">
      <c r="A19" s="3" t="inlineStr">
        <is>
          <t>Weighted-average effect of dilutive securities:</t>
        </is>
      </c>
      <c r="B19" s="4" t="inlineStr">
        <is>
          <t xml:space="preserve"> </t>
        </is>
      </c>
      <c r="C19" s="4" t="inlineStr">
        <is>
          <t xml:space="preserve"> </t>
        </is>
      </c>
      <c r="D19" s="4" t="inlineStr">
        <is>
          <t xml:space="preserve"> </t>
        </is>
      </c>
      <c r="E19" s="4" t="inlineStr">
        <is>
          <t xml:space="preserve"> </t>
        </is>
      </c>
    </row>
    <row r="20">
      <c r="A20" s="4" t="inlineStr">
        <is>
          <t>Number of shares issuable upon conversion (in shares)</t>
        </is>
      </c>
      <c r="B20" s="6" t="n">
        <v>3500</v>
      </c>
      <c r="C20" s="4" t="inlineStr">
        <is>
          <t xml:space="preserve"> </t>
        </is>
      </c>
      <c r="D20" s="4" t="inlineStr">
        <is>
          <t xml:space="preserve"> </t>
        </is>
      </c>
      <c r="E20" s="4" t="inlineStr">
        <is>
          <t xml:space="preserve"> </t>
        </is>
      </c>
    </row>
    <row r="21">
      <c r="A21" s="4" t="inlineStr">
        <is>
          <t>Cap price (in dollars per share) | $ / derivative</t>
        </is>
      </c>
      <c r="B21" s="4" t="inlineStr">
        <is>
          <t xml:space="preserve"> </t>
        </is>
      </c>
      <c r="C21" s="4" t="inlineStr">
        <is>
          <t xml:space="preserve"> </t>
        </is>
      </c>
      <c r="D21" s="4" t="inlineStr">
        <is>
          <t xml:space="preserve"> </t>
        </is>
      </c>
      <c r="E21" s="10" t="n">
        <v>196.44</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Weighted-average effect of dilutive securities:</t>
        </is>
      </c>
      <c r="B23" s="4" t="inlineStr">
        <is>
          <t xml:space="preserve"> </t>
        </is>
      </c>
      <c r="C23" s="4" t="inlineStr">
        <is>
          <t xml:space="preserve"> </t>
        </is>
      </c>
      <c r="D23" s="4" t="inlineStr">
        <is>
          <t xml:space="preserve"> </t>
        </is>
      </c>
      <c r="E23" s="4" t="inlineStr">
        <is>
          <t xml:space="preserve"> </t>
        </is>
      </c>
    </row>
    <row r="24">
      <c r="A24" s="4" t="inlineStr">
        <is>
          <t>Share-based compensation (in shares)</t>
        </is>
      </c>
      <c r="B24" s="6" t="n">
        <v>2710</v>
      </c>
      <c r="C24" s="6" t="n">
        <v>794</v>
      </c>
      <c r="D24" s="6" t="n">
        <v>0</v>
      </c>
      <c r="E24" s="4" t="inlineStr">
        <is>
          <t xml:space="preserve"> </t>
        </is>
      </c>
    </row>
    <row r="25">
      <c r="A25" s="4" t="inlineStr">
        <is>
          <t>Number of shares issuable upon conversion (in shares)</t>
        </is>
      </c>
      <c r="B25" s="6" t="n">
        <v>3500</v>
      </c>
      <c r="C25" s="4" t="inlineStr">
        <is>
          <t xml:space="preserve"> </t>
        </is>
      </c>
      <c r="D25" s="4" t="inlineStr">
        <is>
          <t xml:space="preserve"> </t>
        </is>
      </c>
      <c r="E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row>
    <row r="27">
      <c r="A27" s="3" t="inlineStr">
        <is>
          <t>Weighted-average effect of dilutive securities:</t>
        </is>
      </c>
      <c r="B27" s="4" t="inlineStr">
        <is>
          <t xml:space="preserve"> </t>
        </is>
      </c>
      <c r="C27" s="4" t="inlineStr">
        <is>
          <t xml:space="preserve"> </t>
        </is>
      </c>
      <c r="D27" s="4" t="inlineStr">
        <is>
          <t xml:space="preserve"> </t>
        </is>
      </c>
      <c r="E27" s="4" t="inlineStr">
        <is>
          <t xml:space="preserve"> </t>
        </is>
      </c>
    </row>
    <row r="28">
      <c r="A28" s="4" t="inlineStr">
        <is>
          <t>Share-based compensation (in shares)</t>
        </is>
      </c>
      <c r="B28" s="6" t="n">
        <v>1445</v>
      </c>
      <c r="C28" s="6" t="n">
        <v>723</v>
      </c>
      <c r="D28" s="6" t="n">
        <v>0</v>
      </c>
      <c r="E2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s>
  <sheetData>
    <row r="1">
      <c r="A1" s="1" t="inlineStr">
        <is>
          <t>COMMITMENTS AND CONTINGENCIES (Details)</t>
        </is>
      </c>
      <c r="B1" s="2" t="inlineStr">
        <is>
          <t>Sep. 15, 2022 USD ($)</t>
        </is>
      </c>
      <c r="C1" s="2" t="inlineStr">
        <is>
          <t>May 09, 2022 USD ($)</t>
        </is>
      </c>
      <c r="D1" s="2" t="inlineStr">
        <is>
          <t>Dec. 31, 2024 USD ($)</t>
        </is>
      </c>
      <c r="E1" s="2" t="inlineStr">
        <is>
          <t>Dec. 04, 2024 lawsuit</t>
        </is>
      </c>
      <c r="F1" s="2" t="inlineStr">
        <is>
          <t>Dec. 31, 2023 USD ($)</t>
        </is>
      </c>
      <c r="G1" s="2" t="inlineStr">
        <is>
          <t>Sep. 29,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losses for litigation</t>
        </is>
      </c>
      <c r="B3" s="4" t="inlineStr">
        <is>
          <t xml:space="preserve"> </t>
        </is>
      </c>
      <c r="C3" s="4" t="inlineStr">
        <is>
          <t xml:space="preserve"> </t>
        </is>
      </c>
      <c r="D3" s="7" t="n">
        <v>0</v>
      </c>
      <c r="E3" s="4" t="inlineStr">
        <is>
          <t xml:space="preserve"> </t>
        </is>
      </c>
      <c r="F3" s="7" t="n">
        <v>0</v>
      </c>
      <c r="G3" s="4" t="inlineStr">
        <is>
          <t xml:space="preserve"> </t>
        </is>
      </c>
    </row>
    <row r="4">
      <c r="A4" s="4" t="inlineStr">
        <is>
          <t>Outstanding letters of credit</t>
        </is>
      </c>
      <c r="B4" s="4" t="inlineStr">
        <is>
          <t xml:space="preserve"> </t>
        </is>
      </c>
      <c r="C4" s="4" t="inlineStr">
        <is>
          <t xml:space="preserve"> </t>
        </is>
      </c>
      <c r="D4" s="7" t="n">
        <v>27300000</v>
      </c>
      <c r="E4" s="4" t="inlineStr">
        <is>
          <t xml:space="preserve"> </t>
        </is>
      </c>
      <c r="F4" s="7" t="n">
        <v>27300000</v>
      </c>
      <c r="G4" s="4" t="inlineStr">
        <is>
          <t xml:space="preserve"> </t>
        </is>
      </c>
    </row>
    <row r="5">
      <c r="A5" s="4" t="inlineStr">
        <is>
          <t>Appian Corp. v. Pegasystems Inc. &amp; Youyong Zo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letters of credit</t>
        </is>
      </c>
      <c r="B7" s="4" t="inlineStr">
        <is>
          <t xml:space="preserve"> </t>
        </is>
      </c>
      <c r="C7" s="4" t="inlineStr">
        <is>
          <t xml:space="preserve"> </t>
        </is>
      </c>
      <c r="D7" s="4" t="inlineStr">
        <is>
          <t xml:space="preserve"> </t>
        </is>
      </c>
      <c r="E7" s="4" t="inlineStr">
        <is>
          <t xml:space="preserve"> </t>
        </is>
      </c>
      <c r="F7" s="4" t="inlineStr">
        <is>
          <t xml:space="preserve"> </t>
        </is>
      </c>
      <c r="G7" s="7" t="n">
        <v>25000000</v>
      </c>
    </row>
    <row r="8">
      <c r="A8" s="4" t="inlineStr">
        <is>
          <t>Appian Corp. v. Pegasystems Inc. &amp; Youyong Zou | Judicial Ru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awarded, value</t>
        </is>
      </c>
      <c r="B10" s="7" t="n">
        <v>206047928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ction, Case 12999 and Case 11220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ettlement class that opted out of court approved settlement</t>
        </is>
      </c>
      <c r="B13" s="4" t="inlineStr">
        <is>
          <t xml:space="preserve"> </t>
        </is>
      </c>
      <c r="C13" s="4" t="inlineStr">
        <is>
          <t xml:space="preserve"> </t>
        </is>
      </c>
      <c r="D13" s="4" t="inlineStr">
        <is>
          <t xml:space="preserve"> </t>
        </is>
      </c>
      <c r="E13" s="9" t="n">
        <v>0.03</v>
      </c>
      <c r="F13" s="4" t="inlineStr">
        <is>
          <t xml:space="preserve"> </t>
        </is>
      </c>
      <c r="G13" s="4" t="inlineStr">
        <is>
          <t xml:space="preserve"> </t>
        </is>
      </c>
    </row>
    <row r="14">
      <c r="A14" s="4" t="inlineStr">
        <is>
          <t>Number of pending lawsuits | lawsuit</t>
        </is>
      </c>
      <c r="B14" s="4" t="inlineStr">
        <is>
          <t xml:space="preserve"> </t>
        </is>
      </c>
      <c r="C14" s="4" t="inlineStr">
        <is>
          <t xml:space="preserve"> </t>
        </is>
      </c>
      <c r="D14" s="4" t="inlineStr">
        <is>
          <t xml:space="preserve"> </t>
        </is>
      </c>
      <c r="E14" s="6" t="n">
        <v>2</v>
      </c>
      <c r="F14" s="4" t="inlineStr">
        <is>
          <t xml:space="preserve"> </t>
        </is>
      </c>
      <c r="G14" s="4" t="inlineStr">
        <is>
          <t xml:space="preserve"> </t>
        </is>
      </c>
    </row>
    <row r="15">
      <c r="A15" s="4" t="inlineStr">
        <is>
          <t>Trade Secret Misappropriation | Appian Corp. v. Pegasystems Inc. &amp; Youyong Zo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fees, post-judgement interest rate, percentage</t>
        </is>
      </c>
      <c r="B17" s="9" t="n">
        <v>0.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e Secret Misappropriation | Appian Corp. v. Pegasystems Inc. &amp; Youyong Zou | Judicial Rul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damages awarded, value</t>
        </is>
      </c>
      <c r="B20" s="4" t="inlineStr">
        <is>
          <t xml:space="preserve"> </t>
        </is>
      </c>
      <c r="C20" s="7" t="n">
        <v>2036860045</v>
      </c>
      <c r="D20" s="4" t="inlineStr">
        <is>
          <t xml:space="preserve"> </t>
        </is>
      </c>
      <c r="E20" s="4" t="inlineStr">
        <is>
          <t xml:space="preserve"> </t>
        </is>
      </c>
      <c r="F20" s="4" t="inlineStr">
        <is>
          <t xml:space="preserve"> </t>
        </is>
      </c>
      <c r="G20" s="4" t="inlineStr">
        <is>
          <t xml:space="preserve"> </t>
        </is>
      </c>
    </row>
    <row r="21">
      <c r="A21" s="4" t="inlineStr">
        <is>
          <t>Violation of the Virginia Computer Crimes Act | Appian Corp. v. Pegasystems Inc. &amp; Youyong Zou | Judicial Ru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damages awarded, value</t>
        </is>
      </c>
      <c r="B23" s="4" t="inlineStr">
        <is>
          <t xml:space="preserve"> </t>
        </is>
      </c>
      <c r="C23" s="7" t="n">
        <v>1</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3. MARKETABLE SECURITIES December 31, 2024 December 31, 2023 (in thousands) Amortized Cost Unrealized Gains Unrealized Losses Fair Value Amortized Cost Unrealized Gains Unrealized Losses Fair Value Government debt $ 11,851 $ 1 $ (19) $ 11,833 $ 11,471 $ 33 $ (1) $ 11,503 Corporate debt 391,097 63 (123) 391,037 181,960 200 (227) 181,933 $ 402,948 $ 64 $ (142) $ 402,870 $ 193,431 $ 233 $ (228) $ 193,436 As of December 31, 2024, marketable securities’ maturities ranged from January 2025 to December 2027, with a weighted-average remaining maturity of 0.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12 Months Ended</t>
        </is>
      </c>
    </row>
    <row r="2">
      <c r="B2" s="2" t="inlineStr">
        <is>
          <t>Dec. 31, 2024</t>
        </is>
      </c>
    </row>
    <row r="3">
      <c r="A3" s="3" t="inlineStr">
        <is>
          <t>Receivables [Abstract]</t>
        </is>
      </c>
      <c r="B3" s="4" t="inlineStr">
        <is>
          <t xml:space="preserve"> </t>
        </is>
      </c>
    </row>
    <row r="4">
      <c r="A4" s="4" t="inlineStr">
        <is>
          <t>RECEIVABLES, CONTRACT ASSETS, AND DEFERRED REVENUE</t>
        </is>
      </c>
      <c r="B4" s="4" t="inlineStr">
        <is>
          <t>4. RECEIVABLES, CONTRACT ASSETS, AND DEFERRED REVENUE Receivables (in thousands) December 31, 2024 December 31, 2023 Accounts receivable, net $ 305,468 $ 300,173 Unbilled receivables, net 173,085 237,379 Long-term unbilled receivables, net 61,407 85,402 $ 539,960 $ 622,954 Unbilled receivables Unbilled receivables are client-committed amounts for which revenue recognition precedes billing. Billing is solely subject to the passage of time. Unbilled receivables by expected collection date: (Dollars in thousands) December 31, 2024 1 year or less $ 173,085 74 % 1-2 years 43,341 18 % 2-5 years 18,066 8 % $ 234,492 100 % Unbilled receivables by contract effective date: (Dollars in thousands) December 31, 2024 2024 $ 137,027 58 % 2023 79,650 35 % 2022 10,357 4 % 2021 5,836 2 % 2020 and prior 1,622 1 % $ 234,492 100 % Major clients Clients that represented 10% or more of the Company’s total accounts receivable and unbilled receivables: December 31, 2024 December 31, 2023 Client A Accounts receivable 20 % * Unbilled receivables — % * Total receivables 11 % * * Client accounted for less than 10% of receivables. Contract assets Contract assets are client-committed amounts for which revenue recognized exceeds the amount billed to the client, and billing is subject to conditions other than the passage of time, such as the completion of a related performance obligation. (in thousands) December 31, 2024 December 31, 2023 Contract assets (1) $ 13,498 $ 16,238 Long-term contract assets (2) 18,321 20,635 $ 31,819 $ 36,873 (1) Included in other current assets. (2) Included in other long-term assets. Deferred revenue Deferred revenue consists of billings made and payments received in advance of revenue recognition. (in thousands) December 31, 2024 December 31, 2023 Deferred revenue $ 423,910 $ 377,845 Long-term deferred revenue (1) 2,121 2,478 $ 426,031 $ 380,323 (1) Included in other long-term liabilities. The change in deferred revenue in 2024 was primarily due to new billings in advance of revenue recognition and $374.1 million of revenue recognized during the period included in deferred revenu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MMISSIONS</t>
        </is>
      </c>
      <c r="B4" s="4" t="inlineStr">
        <is>
          <t>5. DEFERRED COMMISSIONS December 31, (in thousands) 2024 2023 Deferred commissions (1) $ 105,405 $ 114,119 (1) Included in other long-term assets. (in thousands) 2024 2023 2022 Amortization of deferred commissions (1) $ 62,269 $ 59,461 $ 53,471 (1) Included in selling and marke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6. PROPERTY AND EQUIPMENT (1) (in thousands) December 31, 2024 2023 Leasehold improvements $ 51,932 $ 62,787 Computer equipment 29,817 31,144 Furniture and fixtures 4,603 6,665 Computer software purchased 9,918 10,060 Computer software developed for internal use 19,776 19,470 Fixed assets in progress 5,038 223 121,084 130,349 Less: accumulated depreciation (79,278) (83,070) $ 41,806 $ 47,279 (1) Included in other long-term assets. During 2024, $17.8 million of depreciated assets were disposed of, which primarily related to office closures. (in thousands) 2024 2023 2022 Depreciation expense $ 14,432 $ 14,806 $ 14,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7. GOODWILL AND OTHER INTANGIBLE ASSETS Goodwill (in thousands) 2024 2023 January 1, $ 81,611 $ 81,399 Currency translation adjustments (498) 212 December 31, $ 81,113 $ 81,611 Intangibles Intangible assets are recorded at cost and amortized using the straight-line method over their estimated useful lives: December 31, 2024 (in thousands) Useful Lives Cost Accumulated Amortization Net Book Value (1) Client-related 4-10 years $ 63,107 $ (61,395) $ 1,712 Technology 2-10 years 68,115 (65,995) 2,120 Other 1-5 years 5,361 (5,361) — $ 136,583 $ (132,751) $ 3,832 (1) Included in other long-term assets. December 31, 2023 (in thousands) Useful Lives Cost Accumulated Amortization Net Book Value (1) Client-related 4-10 years $ 63,117 $ (60,035) $ 3,082 Technology 2-10 years 68,138 (64,218) 3,920 Other 1-5 years 5,361 (5,361) — $ 136,616 $ (129,614) $ 7,002 (1) Included in other long-term assets. Future estimated intangible assets amortization: (in thousands) December 31, 2024 2025 $ 2,630 2026 874 2027 328 $ 3,832 Amortization of intangible assets: (in thousands) 2024 2023 2022 Cost of revenue $ 1,783 $ 2,570 $ 2,723 Selling and marketing 1,370 1,370 1,370 $ 3,153 $ 3,940 $ 4,0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 [Abstract]</t>
        </is>
      </c>
      <c r="B3" s="4" t="inlineStr">
        <is>
          <t xml:space="preserve"> </t>
        </is>
      </c>
    </row>
    <row r="4">
      <c r="A4" s="4" t="inlineStr">
        <is>
          <t>OTHER ASSETS AND LIABILITIES</t>
        </is>
      </c>
      <c r="B4" s="4" t="inlineStr">
        <is>
          <t xml:space="preserve">8. OTHER ASSETS AND LIABILITIES Other current assets (in thousands) December 31, 2024 December 31, 2023 Prepaid expenses $ 38,155 $ 33,647 Income tax receivables 58,359 4,804 Contract assets 13,498 16,238 Insurance receivable — 1,954 Indirect tax receivable 2,488 1,924 Capped call transactions 223 — Restricted cash 98 — Other 2,357 9,570 $ 115,178 $ 68,137 Other long-term assets (in thousands) December 31, 2024 December 31, 2023 Deferred commissions $ 105,405 $ 114,119 Right of use assets 62,429 64,198 Property and equipment 41,806 47,279 Venture investments 21,234 19,450 Contract assets 18,321 20,635 Income tax receivables 13,299 20,633 Intangible assets 3,832 7,002 Capped call transactions — 893 Deferred income taxes 4,268 3,678 Restricted cash 4,328 2,925 Other 17,127 13,884 $ 292,049 $ 314,696 Accrued expenses (in thousands) December 31, 2024 December 31, 2023 Cloud hosting $ 1,802 $ 1,358 Outside professional services 10,639 10,419 Marketing and sales program 2,150 2,557 Income and other taxes 5,055 15,428 Employee related 4,833 4,486 Repurchases of common stock unsettled 1,500 — Other 5,565 5,693 $ 31,544 $ 39,941 Other current liabilities (in thousands) December 31, 2024 December 31, 2023 Operating lease liabilities $ 14,551 $ 15,000 Dividends payable 2,583 2,515 Other 1,732 3,828 $ 18,866 $ 21,343 Other long-term liabilities (in thousands) December 31, 2024 December 31, 2023 Deferred revenue $ 2,121 $ 2,478 Income taxes payable 15,956 859 Other 11,011 10,233 $ 29,088 $ 13,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9. SEGMENT INFORMATION Operating segments are defined as components of an enterprise about which separate financial information is available that is evaluated regularly by the chief operating decision-maker (“CODM”) in deciding how to allocate resources and assess performance. The Company derives substantially all of its revenue from the sale and support of one group of similar products and services – software that provides case management, business process management, and real-time decisioning solutions to improve customer engagement and operational excellence in the enterprise applications market. To assess performance, the Company’s CODM, the Chief Executive Officer, reviews financial information on a consolidated basis. Therefore, the Company determined it has one operating segment and one reportable segment. The accounting policies of the Company’s operating segment are the same as those described in "Note 2. Significant Accounting Policies". The CODM uses consolidated net income (loss) to set financial performance targets, assess performance, and make expense allocation decisions. (in thousands) 2024 2023 2022 Total revenue $ 1,497,180 $ 1,432,616 $ 1,317,845 Total cost of revenue 390,665 378,483 368,635 Selling 450,527 474,405 519,192 Marketing 84,253 84,772 105,597 Research and development 298,074 295,512 294,349 General and administrative 112,848 96,743 117,734 Other segment items, net (1) 18,177 7,261 74,135 Provision for income taxes 43,447 27,632 183,785 Net income (loss) $ 99,189 $ 67,808 $ (345,582) (1) Includes Litigation settlement, net of recoveries, Restructuring, Foreign currency transaction (loss) gain, Interest income, Interest expense, (Loss) on capped call transactions, and Other income, net. Long-lived assets related to the Company’s U.S. and international operations consist of property and equipment, which are included in Other long-term assets in the Company’s consolidated balance sheet: (in thousands) December 31, 2024 December 31, 2023 U.S. $ 37,405 89 % $ 44,414 94 % International 4,401 11 % 2,865 6 % $ 41,806 100 % $ 47,279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Company leased office space beginning in March 2021 at One Main Street, Cambridge, Massachusetts to serve as its corporate headquarters (the “Cambridge office”). The 4.5 year lease includes a base rent of $2 million per year. In December 2024, the Company closed the Cambridge office and relocated its corporate headquarters to office space already leased in Waltham, Massachusetts (the “Waltham office”), effective January 1, 2025. The Company recorded a restructuring expense of $3.7 million as a result of closing the Cambridge office. The Waltham office is 131 thousand square feet of leased office space located at 225 Wyman Street, Waltham, Massachusetts. The lease term of 11 years began on August 1, 2021, with no rent due until August 1, 2022. The annual rent equals the base rent of approximately $6 million, with 3% annual increases, plus a portion of building operating costs and real estate taxes. In addition, the Company received an improvement allowance from the landlord of $11.8 million. Expense (in thousands) 2024 2023 2022 Fixed lease costs $ 21,422 $ 19,718 $ 20,186 Short-term lease costs 1,746 2,884 3,356 Variable lease costs 6,901 8,148 3,894 $ 30,069 $ 30,750 $ 27,436 Right of use assets and lease liabilities (in thousands) December 31, 2024 December 31, 2023 Right of use assets (1) $ 62,429 $ 64,198 Operating lease liabilities (2) $ 14,551 $ 15,000 Long-term operating lease liabilities $ 67,647 $ 66,901 (1) Represents the Company’s right to use the leased asset during the lease term. Included in other long-term assets. (2) Included in other current liabilities. The weighted-average remaining lease term and discount rate for the Company’s leases were: December 31, 2024 December 31, 2023 Weighted-average remaining lease term 6.2 years 6.8 years Weighted-average discount rate (1) 4.8 % 4.0 % (1) The rates implicit in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December 31, 2024 2025 $ 18,106 2026 15,404 2027 13,972 2028 13,367 2029 10,742 Thereafter 23,535 Total lease payments 95,126 Less: imputed interest (1) (12,928) $ 82,198 (1) Lease liabilities are measured at the present value of the remaining lease payments using a discount rate determined at lease commencement unless the discount rate is updated due to a lease reassessment event. Cash flow information (in thousands) 2024 2023 Cash paid for operating leases, net of tenant improvement allowances $ 18,444 $ 20,045 Right of use assets recognized for new leases and amendments (non-cash) $ 16,682 $ 1,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1. DEBT Convertible senior notes and capped calls Convertible senior notes In February 2020, the Company issued convertible senior notes (the "Notes") with an aggregate principal of $600 million, due March 1, 2025, in a private placement. No principal payments are due before maturity. The Notes accrue interest at an annual rate of 0.75%, payable semi-annually in arrears on March 1 and September 1, beginning September 1, 2020. In 2024 and 2023, the Company recognized gains of $0.5 million and $7.9 million in other income, net from repurchases of Notes representing $34.4 million and $97.7 million in aggregate principal amount, respectively. Conversion rights The conversion rate is 7.4045 shares of common stock per $1,000 principal amount of the Notes, representing an initial conversion price of $135.05 per share of common stock. The conversion rate will be adjusted upon certain events, including spin-offs, tender offers, exchange offers, and certain stockholder distributions. The Company will settle conversions by paying or delivering cash, shares of its common stock, or a combination of cash and shares of its common stock, at the Company’s election, based on the applicable conversion rate. Beginning on September 1, 2024, noteholders may convert their Notes at any time at their election. Before September 1, 2024, noteholders could convert their Notes in the following circumstances: • During any calendar quarter beginning after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certain corporate events or distributions or if the Company calls any Notes for redemption, noteholders may convert before the close of business on the business day immediately before the related redemption date (or, if the Company fails to pay the redemption price in full on the redemption date until the Company pays the redemption price).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occur, each noteholder will have the right to require the Company to repurchase for cash all of such noteholder’s Notes, or any portion of the principal thereof that is equal to $1,000 or a multiple of $1,000, at a repurchase price equal to 100% of the principal amount thereof, plus accrued and unpaid interest. A Fundamental Change relates to mergers, changes in control of the Company, liquidation/dissolution of the Company, or the delisting of the Company’s common stock. Carrying value of the Notes: (in thousands) December 31, 2024 December 31, 2023 Principal $ 467,864 $ 502,270 Unamortized issuance costs (394) (2,902) Convertible senior notes, net $ 467,470 $ 499,368 Interest expense related to the Notes: (in thousands) 2024 2023 Contractual interest expense (0.75% coupon) $ 3,725 $ 3,891 Amortization of issuance costs 2,451 2,603 $ 6,176 $ 6,494 The average interest rate on the Notes in 2024 and 2023 was 1.2%. Future payments of principal and contractual interest: December 31, 2024 (in thousands) Principal Interest Total 2025 $ 467,864 $ 1,754 $ 469,618 $ 467,864 $ 1,754 $ 469,618 Capped call transactions In February 2020, the Company entered into privately negotiated capped call transactions (the “Capped Call Transactions”) with certain financial institutions. The Capped Call Transactions initially covered approximately 4.4 million shares (representing the number of shares for which the Notes were initially convertible) of the Company’s common stock. In 2024, Capped Call Transactions covering approximately 0.3 million shares were settled for proceeds of $0.01 million. As of December 31, 2024, Capped Call Transactions covering approximately 3.5 million shares were outstanding. The Capped Call Transactions are expected to reduce common stock dilution and/or offset any potential cash payments the Company must make, other than for principal and interest, upon conversion of the Notes, with such reduction and/or offset subject to a cap of $196.44. The cap price of the Capped Call Transactions is subject to adjustment upon specified extraordinary events affecting the Company, including mergers and tender offers. The Capped Call Transactions are accounted for as derivative instruments and do not qualify for the Company’s own equity scope exception in ASC 815 since, in some cases of early settlement, the settlement value calculated following the governing documents may not represent a fair value measurement. The Capped Call Transactions are remeasured to fair value each reporting period, resulting in a non-operating gain or loss. Change in capped call transactions: (in thousands) 2024 2023 January 1, $ 893 $ 2,582 Settlements (7) (341) Fair value adjustment (663) (1,348) December 31, $ 223 $ 893 Credit facility In November 2019, and as since amended, the Company entered into a five-year $100 million senior secured revolving credit agreement (the “Credit Facility”) with PNC Bank, National Association. The Company may use borrowings for general corporate purposes and to finance working capital needs. Subject to specific conditions and the agreement of the financial institutions lending the additional amount, the aggregate commitment may be increased to $200 million. The Credit Facility, as amended, contains customary covenants, including, but not limited to, those relating to additional indebtedness, liens, asset divestitures, and affiliate transactions. Beginning with the fiscal quarter ended March 31, 2024, the Company must maintain a maximum net consolidated leverage ratio of 3.5 to 1.0 (with a step-up for certain acquisitions) and a minimum consolidated interest coverage ratio of 3.5 to 1.0. Effective as of February 4, 2025, the Credit Facility was amended to extend the expiration date to February 4, 2027. As of December 31, 2024 and December 31, 2023, the Company had $27.3 million in outstanding letters of credit under the Credit Facility, reducing available borrowing capacity, but no outstanding cash borrow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12. RESTRUCTURING The Company has undertaken the following restructuring activities as it optimizes its go-to-market strategy and reassesses its office space needs: (in thousands) 2024 2023 2022 Employee severance and related benefits $ (614) $ 18,721 $ 18,549 Office space reductions (1) 5,142 3,026 3,194 $ 4,528 $ 21,747 $ 21,743 (1) These primarily relate to non-cash operating lease adjustments. Restructuring activity: Accrued employee severance and related benefits: (in thousands) 2024 January 1, $ 8,095 Costs incurred (614) Cash disbursements (5,252) Currency translation adjustments (229) December 31, (1) $ 2,000 (1) Included in accrued compensation and relat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 Assets and liabilities measured at fair value on a recurring basis: December 31, 2024 December 31, 2023 (in thousands) Level 1 Level 2 Level 3 Total Level 1 Level 2 Level 3 Total Cash equivalents $ 5,318 $ 148,926 $ — $ 154,244 $ 54,357 $ — $ — $ 54,357 Marketable securities $ — $ 402,870 $ — $ 402,870 $ — $ 193,436 $ — $ 193,436 Capped Call Transactions $ — $ 223 $ — $ 223 $ — $ 893 $ — $ 893 Venture investments $ — $ — $ 21,234 $ 21,234 $ — $ — $ 19,450 $ 19,450 Changes in venture investments: (in thousands) 2024 2023 January 1, $ 19,450 $ 13,069 New investments 550 400 Sales of investments — (2,773) Changes in foreign exchange rates (32) 129 Changes in fair value: included in other income, net 1,628 10,886 included in other comprehensive income (362) (2,261) December 31, $ 21,234 $ 19,450 The carrying value of certain financial instruments, including receivables and accounts payable, approximates fair value due to their short maturities. Fair value of the Notes The fair value of the Notes outstanding (including the embedded conversion feature) was $463.9 million as of December 31, 2024 and $466.5 million as of December 31, 2023. The fair value was determined based on the Notes’ quoted price in an over-the-counter market on the last trading day of the reporting period and classified within Level 2 in the fair value hierarchy. Credit risk In addition to receivables, the Company is potentially subject to concentrations of credit risk from the Company’s cash, cash equivalents, and marketable securities. The Company’s cash and cash equivalents are generally held with large, diverse financial institutions worldwide to reduce the Company’s credit risk exposure. Investment policies have been implemented that limit purchases of marketable debt securities to investment-grade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4. STOCKHOLDERS’ EQUITY Preferred stock The Company has 1 million authorized shares of preferred stock, $0.01 par value per share, of which none were issued and outstanding as of December 31, 2024. The Board of Directors has the authority to issue the shares of preferred stock in one or more series, to establish the number of shares to be included in each series, and to determine the designation, powers, preferences, and rights of the shares of each series and the qualifications, limitations, or restrictions thereof, without any further vote or action by the stockholders. The issuance of preferred stock could decrease the earnings and assets available for distribution to holders of common stock and may have the effect of delaying, deferring, or defeating a change in control of the Company. Common stock The Company has 200 million authorized shares of common stock, $0.01 par value per share, of which 86.1 million were issued and outstanding as of December 31, 2024. Dividends declared 2024 2023 2022 Dividends declared (per share) $ 0.12 $ 0.12 $ 0.12 Dividend payments to stockholders (in thousands) $ 10,199 $ 9,964 $ 9,834 The Company paid a quarterly cash dividend of $0.03 per share in 2024, 2023, and 2022. In the future, the Board of Directors may terminate or modify the dividend program without prior notice. Stock repurchase program On April 23, 2024, the Company’s Board of Directors extended the expiration date of the share repurchase program from June 30, 2024 to June 30, 2025. On October 22, 2024, the Company’s Board of Directors further extended the expiration date of the share repurchase program from June 30, 2025 to December 31, 2025 and increased the authorized repurchases by $250 million to $310 million as of that date. Stock repurchase authorization activity: (in thousands) 2024 2023 2022 Shares Amount Shares Amount Shares Amount January 1, $ 60,000 $ 58,075 $ 22,583 Authorizations (1) 250,000 1,925 60,000 Repurchases paid (2) (809) (68,057) — — (280) (24,508) Repurchases unpaid at period end (2) (16) (1,500) — — — — December 31, $ 240,443 $ 60,000 $ 58,075 (1) This represents increases in the repurchase authority made by th e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5. REVENUE Geographic revenue Revenues by geography are determined based on client location: (Dollars in thousands) 2024 2023 2022 U.S. $ 828,332 55 % $ 785,029 55 % $ 763,558 57 % Other Americas 95,698 6 % 85,149 6 % 102,980 8 % United Kingdom (“U.K.”) 157,830 11 % 158,014 11 % 115,793 9 % Europe (excluding U.K.), Middle East, and Africa 249,325 17 % 242,303 17 % 194,563 15 % Asia-Pacific 165,995 11 % 162,121 11 % 140,951 11 % $ 1,497,180 100 % $ 1,432,616 100 % $ 1,317,845 100 % Revenue streams (in thousands) 2024 2023 2022 Pega Cloud $ 558,734 $ 461,328 $ 384,271 Maintenance 323,304 331,856 317,564 Consulting 213,273 221,706 230,654 Revenue recognized over time 1,095,311 1,014,890 932,489 Subscription license 398,102 407,625 366,063 Perpetual license 3,767 10,101 19,293 Revenue recognized at a point in time 401,869 417,726 385,356 $ 1,497,180 $ 1,432,616 $ 1,317,845 (in thousands) 2024 2023 2022 Pega Cloud $ 558,734 $ 461,328 $ 384,271 Maintenance 323,304 331,856 317,564 Subscription services 882,038 793,184 701,835 Subscription license 398,102 407,625 366,063 Subscription 1,280,140 1,200,809 1,067,898 Consulting 213,273 221,706 230,654 Perpetual license 3,767 10,101 19,293 $ 1,497,180 $ 1,432,616 $ 1,317,845 Remaining performance obligations ("Backlog") Expected future revenue from existing non-cancellable contracts: As of December 31, 2024: (Dollars in thousands) Subscription services Subscription license Perpetual license Consulting Total Pega Cloud Maintenance 1 year or less $ 525,133 $ 230,866 $ 88,880 $ 317 $ 50,519 $ 895,715 56 % 1-2 years 328,234 65,461 10,874 — 3,297 407,866 25 % 2-3 years 159,536 24,598 733 — 125 184,992 11 % Greater than 3 years 114,256 19,935 678 — 50 134,919 8 % $ 1,127,159 $ 340,860 $ 101,165 $ 317 $ 53,991 $ 1,623,492 100 % As of December 31, 2023: (Dollars in thousands) Subscription services Subscription license Perpetual license Consulting Total Pega Cloud Maintenance 1 year or less $ 446,160 $ 245,271 $ 62,070 $ 2,284 $ 39,810 $ 795,595 54 % 1-2 years 279,474 67,720 9,138 443 2,020 358,795 25 % 2-3 years 144,453 37,142 9,789 — 2,896 194,280 13 % Greater than 3 years 90,177 24,421 100 — — 114,698 8 % $ 960,264 $ 374,554 $ 81,097 $ 2,727 $ 44,726 $ 1,463,368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6. STOCK-BASED COMPENSATION (in thousands) 2024 2023 2022 Cost of revenue $ 27,353 $ 28,994 $ 26,400 Selling and marketing 55,084 57,675 46,769 Research and development 29,838 31,039 29,266 General and administrative 30,443 25,644 19,775 $ 142,718 $ 143,352 $ 122,210 Income tax benefit $ (1,799) $ (2,187) $ (1,881) The Company periodically grants employees stock options and restricted stock units (“RSUs”) and non-employee Directors common stock and stock options. In 2022, most of the Company’s stock based compensation arrangements vest over five years, with 20% vesting after one year and the remaining 80% vesting quarterly over the remaining four years. Beginning in 2023, most of the Company’s stock based compensation arrangements vest over four years, with 25% vesting after one year and the remaining 75% vesting quarterly over the remaining three years. The Company’s stock options have a term of ten years. In 2024, the Company also granted 0.6 million performance stock options with a total grant date fair value of $13.9 million, which vest over 2 years based on the Company’s achievement of certain financial performance targets. The Company recognizes stock-based compensation using the accelerated attribution method, treating each vesting tranche as an individual grant. The stock-based compensation expense recognized during a period is based on the value of the awards that are expected to vest. Forfeitures are estimated at the time of grant and revised, if necessary, in subsequent periods if actual forfeitures differ from those estimates. Ultimately, the Company recognizes the actual expense over the vesting period only for the shares that vest. Employees may elect to receive 50% of the employee’s target incentive compensation under the Company’s Corporate Incentive Compensation Plan (the “CICP”) in the form of RSUs instead of cash. If elected by an employee, the equity amount is equal in value on the grant date to 50% of the employee’s target incentive opportunity, based on the employee’s base salary. The number of RSUs granted is determined by dividing 50% of the employee’s target incentive opportunity by 85% of the closing price of the Company’s common stock on the grant date, less the present value of expected dividends during the vesting period. If elected, the award vests 100% on the following year’s CICP payout date. Vesting is conditioned upon the performance conditions of the CICP and on continued employment; if threshold funding does not occur, the RSUs will not vest. The Company considers vesting probable on the grant date and recognizes the associated stock-based compensation expense over the requisite service period beginning on the grant date and ending on the vesting date. Historically, the Company has granted awards that allow for the settlement of vested stock options and RSUs on a net share basis (“net settled awards”). With net settled awards, the Company withholds shares to cover the exercise price (for stock options) and the minimum statutory tax withholding obligations (for stock options and RSUs) from the shares that would otherwise be issued upon exercise or settlement. In 2023, the Company moved to cashless settlement for most of its awards. Under cashless settlement, shares are automatically sold in the market at exercise (for stock options) or vest (for RSUs) to cover the exercise price (for stock options) and the minimum statutory tax withholding obligations (for stock options and RSUs). Stock-based compensation plans 2004 Long-Term Incentive Plan (as amended and restated) In 2004, the Company adopted the 2004 Long-Term Incentive Plan (as amended and restated, the “2004 Plan”) to provide employees, non-employee Directors, and consultants with opportunities to purchase stock through incentive and non-qualified stock options. Subsequent amendments to the plan increased the number of shares authorized for issuance under the plan to 42 million, extended the term of the plan to 2030, and limited annual compensation to any non-employee Director to $0.5 million. As of December 31, 2024, 17.0 million shares were subject to outstanding options and stock-based awards under the 2004 Plan. 2006 Employee Stock Purchase Plan In 2006, the Company adopted the 2006 Employee Stock Purchase Plan (the “2006 ESPP”) under which employees may purchase common stock, at a price equal to at least 85% of the fair market value of the Company’s common stock on the lesser of the commencement date or completion date for offerings under the plan, or such higher price as the Company’s Board of Directors may establish from time to time. In October 2012, the Company’s Board of Directors amended the 2006 ESPP to continue until no shares remain. In 2023, the number of shares authorized for purchase under the 2006 ESPP was increased to 2 million. For 2024, 2023, and 2022, the Company’s Board of Directors set the purchase price at 85% of the fair market value on the completion date of the offering period. (in thousands) 2024 2023 2022 Compensation expense from 2006 ESPP $ 1,184 $ 1,367 $ 1,614 As of December 31, 2024, 1.1 million shares had been issued under the plan. Shares issued and available for issuance In 2024, the Company issued 3.0 million shares to its employees and directors under the Company’s stock-based compensation plans. As of December 31, 2024, there were 3.9 million shares available for issuance for future equity grants under the Company’s stock plans, consisting of 3.0 million shares under the 2004 Plan and 0.9 million shares under the 2006 ESPP. Grant activity Stock options The Company estimates the fair value of stock options using a Black-Scholes option-pricing model. Key inputs used to estimate the fair value of stock options include the exercise price of the award, expected term of the option, expected volatility of the Company’s common stock over the option’s expected term, risk-free interest rate over the option’s expected term, and the Company’s expected annual dividend yield. The exercise price for stock options is equal to the shares’ fair market value at the grant date. The following table summarizes the Company’s fair value assumptions for stock options: 2024 2023 2022 Weighted-average grant-date fair value $ 25.82 $ 20.55 $ 17.49 Assumptions used in the Black-Scholes option-pricing model: Expected annual volatility (1) 49 % 48 % 42 % Expected term in years (2) 3.9 3.5 3.9 Risk-free interest rate (3) 4.2 % 4.2 % 3.4 % Expected annual dividend yield (4) 0.2 % 0.1 % 0.1 % (1) The expected annual volatility for each grant is determined based on the average of historic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commensurate maturity with the expected option term at the time of grant. (4) The expected annual dividend yield is based on the weighted-average dividend yield assumptions used for options granted during the applicable period. The following table summarizes the time-based vesting stock option activity under the Company’s stock option plans for 2024: Shares Weighted-average Exercise Price Weighted-average Remaining Contractual Term (in years) Aggregate Intrinsic Value (in thousands) (1) Options outstanding as of January 1, 2024 13,853 $ 59.32 Granted 1,857 62.90 Exercised (1,937) 43.94 Forfeited (515) 54.91 Expired (284) 90.16 Options outstanding as of December 31, 2024 12,974 $ 61.63 Vested and expected to vest as of December 31, 2024 11,477 $ 62.04 6.7 $ 391,228 Exercisable as of December 31, 2024 7,351 $ 65.37 5.8 $ 232,270 (1) The aggregate intrinsic value of stock options as of December 31, 2024 is based on the difference between the closing price of the Company’s stock of $93.20 and the exercise price of the applicable stock options. The aggregate intrinsic value of stock options exercised (i.e., the difference between the market price at exercise and the price paid by the employee at exercise) in 2024, 2023, and 2022 was $58.7 million, $6.2 million, and $15.6 million, respectively. As of December 31, 2024, the Company had unrecognized stock-based compensation expense related to the unvested portion of stock options of $35.2 million that is expected to be recognized as expense over a weighted-average period of 1.6 years. Performance stock options In 2023, the Company began awarding performance stock options. These performance stock options allow the holder to purchase a specified number of common stock shares at an exercise price equal to the shares' fair market value at the grant date. For the performance stock options granted in 2024, 25% can vest on the first anniversary of the grant date, and 75% can vest on the second anniversary of the grant date, based on the achievement of specific performance conditions for 2024 and 2025, respectively, including year over year growth in Annual Contract Value and Free Cash Flow Margin. The options expire ten years from the grant date. The following table summarizes the Company’s performance stock option activity for 2024: Shares Weighted-average Exercise Price Weighted-average Remaining Contractual Term (in years) Aggregate Intrinsic Value (in thousands) (1) Performance options outstanding as of January 1, 2024 886 $ 47.27 Granted 566 62.10 Exercised (39) 47.27 Forfeited (23) 53.86 Performance options outstanding as of December 31, 2024 1,390 $ 53.20 Vested and expected to vest as of December 31, 2024 1,173 $ 53.12 8.6 $ 47,001 Exercisable as of December 31, 2024 181 $ 47.27 8.2 $ 8,304 (1) The aggregate intrinsic value of stock options as of December 31, 2024 is based on the difference between the closing price of the Company’s stock of $93.20 and the exercise price of the applicable stock options. The aggregate intrinsic value of performance stock options exercised in 2024 and 2023 was $1.5 million and none, respectively. As of December 31, 2024, the Company had unrecognized stock-based compensation expense related to the unvested portion of performance stock options of $11.0 million that is expected to be recognized as expense over a weighted-average period of 1 year. RSUs RSUs provide the recipient a right to receive a specified number of shares of the Company’s common stock upon vesting. The Company values its RSUs at the fair value of its common stock on the grant date, which is the closing price of its common stock on the grant date less the present value of expected dividends during the vesting period, as the recipient is not entitled to dividends during the requisite service period. RSU grants include units issued when employees elect to receive 50% of the employee’s target incentive compensation under the Company’s Corporate Incentive Compensation Plan (the “CICP”) in the form of RSUs instead of cash. The weighted-average grant-date fair value for RSUs granted in 2024, 2023, and 2022 was $62.57, $46.57, and $74.50, respectively. The following table summarizes the combined RSU activity for all grants, including the CICP, under the 2004 Plan for 2024: Shares Weighted- Average Grant-Date Aggregate Intrinsic Value Nonvested as of January 1, 2024 2,616 $ 64.85 Granted 1,366 62.57 Vested (1,160) 67.39 Forfeited (209) 63.78 Nonvested as of December 31, 2024 2,613 $ 64.21 $ 243,516 Expected to vest as of December 31, 2024 1,962 $ 63.39 $ 182,854 The fair value of RSUs vested in 2024, 2023, and 2022 was $78.2 million, $42.8 million, and $50.3 million, respectively. The aggregate intrinsic value of RSUs outstanding and expected to vest as of December 31, 2024 is based on the closing price of the Company’s stock of $93.20 as of December 31, 2024. As of December 31, 2024, the Company had $48.7 million of unrecognized stock-based compensation expense related to all unvested RSUs that is expected to be recognized as expense over a weighted-average period of 1.6 years. Common stock In 2024, the Company granted 0.01 million shares of common stock to Directors with a weighted-average grant-date fair value of $69.19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 xml:space="preserve">17. EMPLOYEE BENEFIT PLANS The Company sponsors defined contribution plans for qualifying employees, including a 401(k) plan in the United States to which the Company makes discretionary matching contributions. Employee benefit plan expenses: (in thousands) 2024 2023 2022 U.S. 401(k) Plan $ 7,937 $ 8,169 $ 8,994 International plans 20,303 21,256 21,141 $ 28,240 $ 29,425 $ 30,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8. INCOME TAXES The components of income (loss) before provision for income taxes are: (in thousands) 2024 2023 2022 Domestic $ 51,966 $ 14,016 $ (185,820) Foreign 90,670 81,424 24,023 $ 142,636 $ 95,440 $ (161,797) The components of provision for income taxes are: (in thousands) 2024 2023 2022 Current: Federal $ 22,941 $ 7,827 $ 3,920 State 7,503 4,480 775 Foreign 14,547 14,962 10,200 Total current provision 44,991 27,269 14,895 Deferred: Federal — — 149,028 State — — 20,704 Foreign (1,544) 363 (842) Total deferred (benefit) provision (1,544) 363 168,890 $ 43,447 $ 27,632 $ 183,785 A reconciliation of the U.S federal statutory tax rate and the Company’s effective tax rate: (in thousands) 2024 2023 2022 U.S. federal income taxes at statutory rates $ 29,954 $ 20,042 $ (33,977) Valuation allowance (1,504) (19,272) 188,258 State income taxes, net of federal benefit and tax credits 1,297 4,117 (2,433) Permanent differences 786 435 11,561 Federal research and experimentation credits (4,888) (3,709) (5,012) Tax effects of foreign activities (7,817) 658 3,770 GILTI, FDII, and BEAT 13,945 14,022 16,390 Provision to return adjustments 121 (3,728) (6,317) Non-deductible compensation 10,933 6,818 4,769 Tax Reserves 5,917 1,850 5,673 Excess tax (benefits) / detriments related to share-based compensation (5,645) 4,666 1,563 Impact of change in tax law — 1,726 (793) Other 348 7 333 $ 43,447 $ 27,632 $ 183,785 The effective income tax rate in 2024 was primarily driven by the valuation allowance on our deferred tax assets and tax expense in the U.S. and U.K., partially offset by available tax attributes. Deferred income taxes Significant components of net deferred tax assets and liabilities are: December 31, (in thousands) 2024 2023 Deferred tax assets: Net operating loss carryforwards $ 72,089 $ 84,656 Accruals and reserves 57,312 41,323 Software revenue 454 3,186 Convertible senior notes 355 2,645 Tax credit carryforwards 10,441 28,456 Research and development capitalization 75,289 58,866 Total deferred tax assets 215,940 219,132 Valuation allowances (195,252) (196,901) Total net deferred tax assets 20,688 22,231 Deferred tax liabilities: Capped call transactions (57) (223) Depreciation (3,663) (4,428) Intangibles (9,116) (11,979) Other, net (3,554) (2,782) Total deferred tax liabilities (16,390) (19,412) $ 4,298 $ 2,819 The Company recognizes deferred tax assets to the extent that it believes that these assets are more likely than not to be realized. Future realization of deferred tax assets ultimately depends on sufficient taxable income within the available carryback or carryforward periods. The Company’s deferred tax valuation allowance requires significant judgment and has uncertainties, including assumptions about future taxable income based on historical and projected information . In assessing the Company’s ability to realize its net deferred tax assets, the Company considered various factors including future reversals of existing taxable temporary differences, projected future taxable income, tax planning strategies and recent financial results to determine whether it is more likely than not that some portion or all of its net deferred tax assets will not be realized. Based upon these factors, the Company has determined that the uncertainty regarding the realization of these assets is sufficient to warrant the need for a full valuation allowance against its net U.S. and U.K. deferred tax assets as of December 31, 2024. Accordingly, the Company maintained a valuation allowance of $195.3 million at December 31, 2024, a decrease of $1.6 million as a result of the operations of its entities throughout the year. Given the Company’s recent earnings, the Company believes that there is a reasonable possibility that in a future period sufficient positive evidence may become available to allow the Company to reach a conclusion that a substantial portion of the valuation allowance will no longer be needed. However, the exact timing and amount of the valuation allowance release are subject to significant judgement. Release of the valuation allowance would result in the recognition of certain deferred tax assets and a decrease to income tax expense for the period the release is recorded. The Company had approximately $5.4 million and $8.8 million of post apportionment state net operating loss carryforwards, as of December 31, 2024 and 2023, respectively. The U.S. state losses expire at various times through 2044. Additionally, as of December 31, 2024, the Company had $10.4 million of state tax credit carryforwards. The Company’s federal net operating loss carryforwards were approximately $14.2 million and $20.6 million at December 31, 2024 and 2023, respectively. These federal carryforward losses and state credits expire between 2025 and 2039, except for $1.2 million of federal net operating losses and $1 million of state credits, which have an unlimited carryforward period. The Company’s UK net operating loss carryforwards were approximately $147.9 million and $183.1 million at December 31, 2024 and 2023, respectively, which have indefinite carryforward periods. Uncertain tax benefits A rollforward of the Company’s gross unrecognized tax benefits is: (in thousands) 2024 2023 2022 Balance as of January 1, $ 30,655 $ 19,746 $ 17,584 Additions for tax positions related to the current year 7,316 4,859 1,706 Additions for tax positions of prior years 2,941 7,921 728 Reductions for tax positions of prior years (3,026) (1,871) (272) Balance as of December 31, $ 37,886 $ 30,655 $ 19,746 The total amount of accrued liabilities related to uncertain tax positions that would affect the Company's effective tax rate, if recognized, is $12.9 million as of December 31, 2024. Tax examinations The Company files federal and state income tax returns in the U.S. and various foreign jurisdictions. In the ordinary course of business, the Company and its subsidiaries are examined by various tax authorities, including the Internal Revenue Service in the U.S. As of December 31, 2024, the Company’s U.S. federal tax returns for the years 2014 through 2019 were under examination by the Internal Revenue Service. In addition, certain foreign jurisdictions are auditing the Company’s income tax returns for periods ranging from 2018 through 2022. The Company does not expect the results of these audits to have a material effect on the Company’s financial condition, results of operations, or cash flows. With few exceptions, the statute of limitations remains open in all jurisdictions for all tax years since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19. EARNINGS (LOSS) PER SHARE Basic earnings (loss) per share is calculated using the weighted-average number of common shares outstanding during the period. Diluted earnings (loss) per share is calculated using the weighted-average number of common shares outstanding during the period, plus the dilutive effect of outstanding stock options, RSUs, and convertible senior notes. Calculation of earnings (loss) per share: (in thousands, except per share amounts) 2024 2023 2022 Net income (loss) $ 99,189 $ 67,808 $ (345,582) Weighted-average common shares outstanding 85,265 83,162 81,947 Earnings (loss) per share, basic $ 1.16 $ 0.82 $ (4.22) Net income (loss) $ 99,189 $ 67,808 $ (345,582) Convertible senior notes - interest expense and settlement gains, net of tax (76) (5,528) — Numerator for diluted EPS $ 99,113 $ 62,280 $ (345,582) Weighted-average effect of dilutive securities: Convertible senior notes 214 235 — Stock options 2,710 794 — RSUs 1,445 723 — Effect of dilutive securities 4,369 1,752 — Weighted-average common shares outstanding, assuming dilution (1) (2) (3) 89,634 84,914 81,947 Earnings per share, diluted $ 1.11 $ 0.73 $ (4.22) Outstanding anti-dilutive stock options and RSUs (4) 148 250 3,367 (1) All dilutive securities are excluded when their inclusion would be anti-dilutive. (2) The shares underlying the conversion options in the Company’s Notes are included using the if-converted method, if dilutive in the period. If the outstanding conversion options were fully exercised, the Company would issue approximately 3.5 million shares as of December 31, 2024. (3) The Company’s Capped Call Transactions represent the equivalent of approximately 3.5 million shares of the Company’s common stock (representing the number of shares for which the Notes are convertible) as of December 31, 2024.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per share. These awards may be dilutive in the fut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0. COMMITMENTS AND CONTINGENCIES Commitments For additional information, see "Note 10. Leases". Legal proceedings In addition to the matters below, the Company is or may become involved in a variety of claims, demands, suits, investigations, and proceedings that arise from time to time relating to matters incidental to the ordinary course of the Company’s business, including actions concerning contracts, intellectual property, employment, benefits, and securities matters. Regardless of the outcome, legal disputes can have a material effect on the Company because of defense and settlement costs, diversion of management resources, and other factors. In addition, as the Company is a party to ongoing litigation, it is at least reasonably possible that the Company’s estimates will change in the near term, and the effect may be material. The Company had no accrued losses for litigation for the below matters as of December 31, 2024 and December 31, 2023. Appian Corp. v. Pegasystems Inc. &amp; Youyong Zou The Company is a defendant in litigation brought by Appian in the Circuit Court of Fairfax County, Virginia (the “Court”) titled Appian Corp. v. Pegasystems Inc. &amp; Youyong Zou, No. 2020-07216 (Fairfax Cty. Ct.). On May 9, 2022, the jury rendered its verdict finding that the Company had misappropriated one or more of Appian’s trade secrets, that the Company had violated the Virginia Computer Crimes Act, and that the trade secret misappropriation was willful and malicious. The jury awarded damages of $2,036,860,045 for trade secret misappropriation and $1.00 for violating the Virginia Computer Crimes Act. On September 15, 2022, the circuit court of Fairfax County entered judgment of $2,060,479,287, consisting of the damages previously awarded by the jury plus attorneys’ fees and costs, and stating that the judgment is subject to post-judgment interest at a rate of 6.0% per annum, from the date of the jury verdict (May 9, 2022) as to the amount of the jury verdict and from September 15, 2022 as to the amount of the award of attorneys’ fees and costs. On September 15, 2022, the Company filed a notice of appeal from the judgment. On September 29, 2022, the circuit court of Fairfax County approved a $25,000,000 letter of credit obtained by the Company to secure the judgment and entered an order suspending the judgment during the pendency of the Company’s appeal. A panel of the Court of Appeals of Virginia heard oral arguments on November 15, 2023, and issued a written opinion on July 30, 2024. The Court of Appeals reversed the judgment on Appian’s Virginia Uniform Trade Secrets Act claim and ordered a new trial on that claim. Appian filed a petition for appeal with the Supreme Court of Virginia on August 29, 2024, and the Company filed a response to the petition on October 21, 2024. Under the Court’s rules, Appian is entitled to a 10-minute oral argument in support of its petition. The Supreme Court of Virginia has scheduled that argument for February 11, 2025. Although it is not possible to predict timing, the entirety of the appeals process could potentially take years to complete. The Company continues to believe that it did not misappropriate any alleged trade secrets and that its sales of the Company’s products at issue were not caused by, or the result of, any alleged misappropriation of trade secrets. The Company is unable to reasonably estimate possible damages because of, among other things, uncertainty as to the outcome of appellate proceedings and/or any potential new trial resulting from the appellate proceedings. PS Lit Recovery, LLC v. Pegasystems Inc., Alan Trefler, and Kenneth Stillwell and Eminence Fund Long Master, Ltd., Eminence Fund Master, Ltd., Eminence Fund II Master, LP, Eminence Partners Long II, LP, Eminence Fund Leveraged Master, Ltd., Eminence Partners, L.P., Eminence Partners II, L.P. v. Pegasystems Inc., Alan Trefler, and Kenneth Stillwell On December 4, 2024, the shareholders representing approximately 3% of the settlement class that opted out of the court approved settlement in the class action matter captioned City of Fort Lauderdale Police and Firefighters’ Retirement System, Individually and on Behalf of All Others Similarly Situated v. Pegasystems Inc., Alan Trefler, and Kenneth Stillwell (Case 1:22-cv-00578-LMB-IDD) (the “Class Action”) filed two lawsuits against the Company, the Company’s chief executive officer, and the Company’s chief operating and financial officer in the United States District Court for the District of Massachusetts. The first is captioned Eminence Fund Long Master, Ltd., Eminence Fund Master, Ltd., Eminence Fund II Master, LP, Eminence Partners Long II, LP, Eminence Fund Leveraged Master, Ltd., Eminence Partners, L.P., and Eminence Partners II, L.P. v. Pegasystems Inc., Alan Trefler, and Kenneth Stillwell (Case 1:24-cv-12999-WGY); the second is captioned PS Lit Recovery, LLC v. Pegasystems Inc., Alan Trefler, and Kenneth Stillwell (Case 1:24-cv-11220-WGY). The complaints, which are substantially similar, generally allege, among other things, that the defendants violated Section 10(b) of the Securities Exchange Act of 1934, as amended (the “Exchange Act”) and Rule 10b-5 promulgated thereunder, and that the individual defendants violated Section 20(a) of the Exchange Act, in each case by allegedly making materially false and/or misleading statements, as well as allegedly failing to disclose material adverse facts about the Company’s business, operations, and prospects, which caused the Company’s securities to trade at artificially inflated prices. The complaints also assert claims for common law fraud and negligent misrepresentation, and seek unspecified damages. The defendants’ motion to dismiss is due ten business days following the court’s entry of the parties’ stipulation coordinating the cases, which the parties filed in the court on February 4, 2025. The Company is unable to reasonably estimate possible damages or a range of possible damages in these matters given the stage of the lawsuits and there being no specified quantum of damages sought in the complaints. In re Pegasystems Inc., Derivative Litigation On November 21, 2022, a lawsuit was filed against the members of the Company’s board of directors, the Company’s chief operating and financial officer and the Company in the United States District Court for the District of Massachusetts, captioned Mary Larkin, derivatively on behalf of nominal defendant Pegasystems Inc. v. Peter Gyenes, Richard Jones, Christopher Lafond, Dianne Ledingham, Sharon Rowlands, Alan Trefler, Larry Weber, and Kenneth Stillwell, defendants, and Pegasystems Inc., nominal defendant (Case 1:22-cv-11985). The complaint generally alleges the defendants sold shares of the Company while in possession of material nonpublic information relating to (i) the litigation brought by Appian in the Circuit Court of Fairfax County, Virginia, described above, and (ii) alleged misconduct by Company employees alleged in that litigation. On April 28, 2023, a lawsuit was filed in the United States District Court for the District of Massachusetts by Dag Sagfors, derivatively on behalf of nominal defendant Pegasystems Inc., asserting breach of fiduciary duty and related claims relating to the Virginia Appian litigation against the same defendants as the Larkin lawsuit. On May 17, 2023, the Larkin and Sagfors cases were consolidated and a joint motion to stay the consolidated case is pending before the Court (“Consolidated Action”). The Company also has received confidential demand letters raising substantially the same allegations set forth in the foregoing derivative complaints. On April 12, 2023, the Company’s board of directors (other than Mr. Trefler, who recused himself), formed a committee consisting solely of independent directors, to review, analyze, and investigate the matters raised in the demands and to determine in good faith what actions (if any) are reasonably believed to be appropriate under similar circumstances and reasonably believed to be in the best interests of the Company in response to the demand letters On December 4, 2024, the defendants moved to dismiss the complaint in the Consolidated Action. On December 17, 2024, the plaintiffs moved to voluntarily dismiss the Consolidated Action, and the Court granted the motion on December 18, 2024. On February 7, 2025, the plaintiffs in the Consolidated Action filed a new complaint against the members of the Company’s board of directors, certain employees of the Company, and the Company in the United States District Court for the District of Massachusetts, captioned Mary Larkin and Dag Sagfors, derivatively on behalf of nominal defendant Pegasystems Inc. v. Alan Trefler, Peter Gyenes, Richard Jones, Christopher Lafond, Dianne Ledingham, Sharon Rowlands, Leon Trefler, Larry Weber, Kenneth Stillwell, Don Schuerman, Kerim Akgonul, and Benjamin Baril, defendants, and Pegasystems Inc., nominal defendant (Case 1:25-cv-10303). The complaint asserts against Defendants claims for breach of fiduciary duty, unjust enrichment, and violations of the Exchange Act relating to (i) the litigation brought by Appian in the Circuit Court of Fairfax County, Virginia, described above; (ii) alleged misconduct by Company employees alleged in that litigation; and the Class Action, described above. On June 28, 2024, a lawsuit was filed against members of the Company’s board of directors, certain employees of the Company and the Company in the Business Litigation Section of the Superior Court in Suffolk County, Massachusetts, captioned John Dwyer and Ray Gerber, Plaintiffs, v. Alan Trefler, Peter Gyenes, Richard Jones, Christopher Lafond, Dianne Ledingham, Sharon Rowlands, Larry Weber, Leon Trefler, Don Schuerman, Kerim Akgonul, and Benjamin Baril, Defendants, and Pegasystems Inc., Nominal Defendant (Case 2484CV01734) (“Dwyer Action”). The complaint generally alleges the defendants breached their fiduciary duties in connection with alleged misconduct by Company employees alleged in the litigation brought by Appian in the Circuit Court of Fairfax County, Virginia, described above, and alleges damages from the approximately $2 billion verdict in the litigation brought by Appian in the Circuit Court of Fairfax County, Virginia, described above, the settlement of the Class Action, and litigation costs from various proceedings. On October 18, 2024 the defendants served a motion to dismiss the complaint, which the defendants then withdrew on November 26, 2024 pending resolution of whether this complaint and the other derivative actions would be consolidated in Superior Court in Suffolk County, Massachusetts. On November 22, 2024, a lawsuit was filed against members of the Company’s board of directors, certain employees of the Company and the Company in the Business Litigation Section of the Superior Court in Suffolk County, Massachusetts, captioned Jayne Birch and Robert Garfield, Plaintiffs, v. Alan Trefler, Peter Gyenes, Richard Jones, Christopher Lafond, Dianne Ledingham, Sharon Rowlands, Larry Weber, Leon Trefler, Kerim Akgonul, Don Schuerman, Leon Trefler, Douglas Kim, John Petronio, Benjamin Baril, and Kenneth Stillwell, Defendants, and Pegasystems Inc., Nominal Defendant (Case 2484CV03076-BLS-1) (“Birch Action”). The complaint generally alleges the defendants breached their fiduciary duties in connection with alleged misconduct by Company employees alleged in the litigation brought by Appian in the Circuit Court of Fairfax County, Virginia, described above, and alleges damages from the approximately $2 billion verdict in the litigation brought by Appian in the Circuit Court of Fairfax County, Virginia, described above, the settlement of the Class Action, and litigation costs from various proceedings. The parties agreed on November 26, 2024 to suspend indefinitely the deadlines for any response to the complaint pending resolution of whether this complaint and the other derivative actions would be consolidated in the Superior Court in Suffolk County, Massachusetts. On February 4, 2025, the parties to the Dwyer and Birch Actions filed a stipulation and proposed order in the Business Litigation Section of the Superior Court in Suffolk County, Massachusetts consolidating the two actions and setting a schedule for the filing of a consolidated complaint and any motion to dismiss. Pursuant to the stipulation, a consolidated complaint must be filed by March 18, 2025, and any motion to dismiss must be served by May 15, 2025. The court held a hearing on February 11, 2025, at which it indicated it would issue an order consolidating the Dwyer and Birch Actions and approving the schedule for the filing of a consolidated complaint and a motion to dismiss. The court scheduled a hearing on the motion to dismiss for September 4, 2025. The Company is unable to reasonably estimate possible damages or a range of possible damages in these matters given the stage of the lawsuits and there being no specified quantum of damages sought in the complai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37103</v>
      </c>
      <c r="C3" s="7" t="n">
        <v>229902</v>
      </c>
    </row>
    <row r="4">
      <c r="A4" s="4" t="inlineStr">
        <is>
          <t>Marketable securities</t>
        </is>
      </c>
      <c r="B4" s="6" t="n">
        <v>402870</v>
      </c>
      <c r="C4" s="6" t="n">
        <v>193436</v>
      </c>
    </row>
    <row r="5">
      <c r="A5" s="4" t="inlineStr">
        <is>
          <t>Total cash, cash equivalents, and marketable securities</t>
        </is>
      </c>
      <c r="B5" s="6" t="n">
        <v>739973</v>
      </c>
      <c r="C5" s="6" t="n">
        <v>423338</v>
      </c>
    </row>
    <row r="6">
      <c r="A6" s="4" t="inlineStr">
        <is>
          <t>Accounts receivable, net</t>
        </is>
      </c>
      <c r="B6" s="6" t="n">
        <v>305468</v>
      </c>
      <c r="C6" s="6" t="n">
        <v>300173</v>
      </c>
    </row>
    <row r="7">
      <c r="A7" s="4" t="inlineStr">
        <is>
          <t>Unbilled receivables, net</t>
        </is>
      </c>
      <c r="B7" s="6" t="n">
        <v>173085</v>
      </c>
      <c r="C7" s="6" t="n">
        <v>237379</v>
      </c>
    </row>
    <row r="8">
      <c r="A8" s="4" t="inlineStr">
        <is>
          <t>Other current assets</t>
        </is>
      </c>
      <c r="B8" s="6" t="n">
        <v>115178</v>
      </c>
      <c r="C8" s="6" t="n">
        <v>68137</v>
      </c>
    </row>
    <row r="9">
      <c r="A9" s="4" t="inlineStr">
        <is>
          <t>Total current assets</t>
        </is>
      </c>
      <c r="B9" s="6" t="n">
        <v>1333704</v>
      </c>
      <c r="C9" s="6" t="n">
        <v>1029027</v>
      </c>
    </row>
    <row r="10">
      <c r="A10" s="4" t="inlineStr">
        <is>
          <t>Long-term unbilled receivables, net</t>
        </is>
      </c>
      <c r="B10" s="6" t="n">
        <v>61407</v>
      </c>
      <c r="C10" s="6" t="n">
        <v>85402</v>
      </c>
    </row>
    <row r="11">
      <c r="A11" s="4" t="inlineStr">
        <is>
          <t>Goodwill</t>
        </is>
      </c>
      <c r="B11" s="6" t="n">
        <v>81113</v>
      </c>
      <c r="C11" s="6" t="n">
        <v>81611</v>
      </c>
    </row>
    <row r="12">
      <c r="A12" s="4" t="inlineStr">
        <is>
          <t>Other long-term assets</t>
        </is>
      </c>
      <c r="B12" s="6" t="n">
        <v>292049</v>
      </c>
      <c r="C12" s="6" t="n">
        <v>314696</v>
      </c>
    </row>
    <row r="13">
      <c r="A13" s="4" t="inlineStr">
        <is>
          <t>Total assets</t>
        </is>
      </c>
      <c r="B13" s="6" t="n">
        <v>1768273</v>
      </c>
      <c r="C13" s="6" t="n">
        <v>1510736</v>
      </c>
    </row>
    <row r="14">
      <c r="A14" s="3" t="inlineStr">
        <is>
          <t>Current liabilities:</t>
        </is>
      </c>
      <c r="B14" s="4" t="inlineStr">
        <is>
          <t xml:space="preserve"> </t>
        </is>
      </c>
      <c r="C14" s="4" t="inlineStr">
        <is>
          <t xml:space="preserve"> </t>
        </is>
      </c>
    </row>
    <row r="15">
      <c r="A15" s="4" t="inlineStr">
        <is>
          <t>Accounts payable</t>
        </is>
      </c>
      <c r="B15" s="6" t="n">
        <v>6226</v>
      </c>
      <c r="C15" s="6" t="n">
        <v>11290</v>
      </c>
    </row>
    <row r="16">
      <c r="A16" s="4" t="inlineStr">
        <is>
          <t>Accrued expenses</t>
        </is>
      </c>
      <c r="B16" s="6" t="n">
        <v>31544</v>
      </c>
      <c r="C16" s="6" t="n">
        <v>39941</v>
      </c>
    </row>
    <row r="17">
      <c r="A17" s="4" t="inlineStr">
        <is>
          <t>Accrued compensation and related expenses</t>
        </is>
      </c>
      <c r="B17" s="6" t="n">
        <v>138042</v>
      </c>
      <c r="C17" s="6" t="n">
        <v>126640</v>
      </c>
    </row>
    <row r="18">
      <c r="A18" s="4" t="inlineStr">
        <is>
          <t>Deferred revenue</t>
        </is>
      </c>
      <c r="B18" s="6" t="n">
        <v>423910</v>
      </c>
      <c r="C18" s="6" t="n">
        <v>377845</v>
      </c>
    </row>
    <row r="19">
      <c r="A19" s="4" t="inlineStr">
        <is>
          <t>Convertible senior notes, net</t>
        </is>
      </c>
      <c r="B19" s="6" t="n">
        <v>467470</v>
      </c>
      <c r="C19" s="6" t="n">
        <v>0</v>
      </c>
    </row>
    <row r="20">
      <c r="A20" s="4" t="inlineStr">
        <is>
          <t>Other current liabilities</t>
        </is>
      </c>
      <c r="B20" s="6" t="n">
        <v>18866</v>
      </c>
      <c r="C20" s="6" t="n">
        <v>21343</v>
      </c>
    </row>
    <row r="21">
      <c r="A21" s="4" t="inlineStr">
        <is>
          <t>Total current liabilities</t>
        </is>
      </c>
      <c r="B21" s="6" t="n">
        <v>1086058</v>
      </c>
      <c r="C21" s="6" t="n">
        <v>577059</v>
      </c>
    </row>
    <row r="22">
      <c r="A22" s="4" t="inlineStr">
        <is>
          <t>Long-term convertible senior notes, net</t>
        </is>
      </c>
      <c r="B22" s="6" t="n">
        <v>0</v>
      </c>
      <c r="C22" s="6" t="n">
        <v>499368</v>
      </c>
    </row>
    <row r="23">
      <c r="A23" s="4" t="inlineStr">
        <is>
          <t>Long-term operating lease liabilities</t>
        </is>
      </c>
      <c r="B23" s="6" t="n">
        <v>67647</v>
      </c>
      <c r="C23" s="6" t="n">
        <v>66901</v>
      </c>
    </row>
    <row r="24">
      <c r="A24" s="4" t="inlineStr">
        <is>
          <t>Other long-term liabilities</t>
        </is>
      </c>
      <c r="B24" s="6" t="n">
        <v>29088</v>
      </c>
      <c r="C24" s="6" t="n">
        <v>13570</v>
      </c>
    </row>
    <row r="25">
      <c r="A25" s="4" t="inlineStr">
        <is>
          <t>Total liabilities</t>
        </is>
      </c>
      <c r="B25" s="6" t="n">
        <v>1182793</v>
      </c>
      <c r="C25" s="6" t="n">
        <v>1156898</v>
      </c>
    </row>
    <row r="26">
      <c r="A26" s="4" t="inlineStr">
        <is>
          <t>Commitments and contingencies (Note 2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 shares authorized; none issued</t>
        </is>
      </c>
      <c r="B28" s="6" t="n">
        <v>0</v>
      </c>
      <c r="C28" s="6" t="n">
        <v>0</v>
      </c>
    </row>
    <row r="29">
      <c r="A29" s="4" t="inlineStr">
        <is>
          <t>Common stock, $0.01 par value, 200,000 shares authorized; 86,112 and 83,840 shares issued and outstanding as of December 31, 2024 and 2023, respectively</t>
        </is>
      </c>
      <c r="B29" s="6" t="n">
        <v>861</v>
      </c>
      <c r="C29" s="6" t="n">
        <v>838</v>
      </c>
    </row>
    <row r="30">
      <c r="A30" s="4" t="inlineStr">
        <is>
          <t>Additional paid-in capital</t>
        </is>
      </c>
      <c r="B30" s="6" t="n">
        <v>526963</v>
      </c>
      <c r="C30" s="6" t="n">
        <v>379584</v>
      </c>
    </row>
    <row r="31">
      <c r="A31" s="4" t="inlineStr">
        <is>
          <t>Retained earnings (accumulated deficit)</t>
        </is>
      </c>
      <c r="B31" s="6" t="n">
        <v>87901</v>
      </c>
      <c r="C31" s="6" t="n">
        <v>-8705</v>
      </c>
    </row>
    <row r="32">
      <c r="A32" s="3" t="inlineStr">
        <is>
          <t>Accumulated other comprehensive (loss)</t>
        </is>
      </c>
      <c r="B32" s="4" t="inlineStr">
        <is>
          <t xml:space="preserve"> </t>
        </is>
      </c>
      <c r="C32" s="4" t="inlineStr">
        <is>
          <t xml:space="preserve"> </t>
        </is>
      </c>
    </row>
    <row r="33">
      <c r="A33" s="4" t="inlineStr">
        <is>
          <t>Net unrealized gain on available-for-sale securities, net of tax</t>
        </is>
      </c>
      <c r="B33" s="6" t="n">
        <v>230</v>
      </c>
      <c r="C33" s="6" t="n">
        <v>669</v>
      </c>
    </row>
    <row r="34">
      <c r="A34" s="4" t="inlineStr">
        <is>
          <t>Foreign currency translation adjustments</t>
        </is>
      </c>
      <c r="B34" s="6" t="n">
        <v>-30475</v>
      </c>
      <c r="C34" s="6" t="n">
        <v>-18548</v>
      </c>
    </row>
    <row r="35">
      <c r="A35" s="4" t="inlineStr">
        <is>
          <t>Total stockholders’ equity</t>
        </is>
      </c>
      <c r="B35" s="6" t="n">
        <v>585480</v>
      </c>
      <c r="C35" s="6" t="n">
        <v>353838</v>
      </c>
    </row>
    <row r="36">
      <c r="A36" s="4" t="inlineStr">
        <is>
          <t>Total liabilities and stockholders’ equity</t>
        </is>
      </c>
      <c r="B36" s="7" t="n">
        <v>1768273</v>
      </c>
      <c r="C36" s="7" t="n">
        <v>1510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9189</v>
      </c>
      <c r="C4" s="7" t="n">
        <v>67808</v>
      </c>
      <c r="D4" s="7" t="n">
        <v>-34558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an Trefl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Alan Trefler, our Chief Executive Officer, entered into a trading plan that provides for the sale of 630,000 shares of our common stock. The plan will terminate on January 22, 2026, subject to early termination for certain specified events set forth in the plan.</t>
        </is>
      </c>
    </row>
    <row r="10">
      <c r="A10" s="4" t="inlineStr">
        <is>
          <t>Name</t>
        </is>
      </c>
      <c r="B10" s="4" t="inlineStr">
        <is>
          <t>Alan Trefle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January 22, 2026</t>
        </is>
      </c>
      <c r="C14" s="4" t="inlineStr">
        <is>
          <t xml:space="preserve"> </t>
        </is>
      </c>
    </row>
    <row r="15">
      <c r="A15" s="4" t="inlineStr">
        <is>
          <t>Arrangement Duration</t>
        </is>
      </c>
      <c r="B15" s="4" t="inlineStr">
        <is>
          <t>442 days</t>
        </is>
      </c>
      <c r="C15" s="4" t="inlineStr">
        <is>
          <t xml:space="preserve"> </t>
        </is>
      </c>
    </row>
    <row r="16">
      <c r="A16" s="4" t="inlineStr">
        <is>
          <t>Aggregate Available</t>
        </is>
      </c>
      <c r="B16" s="6" t="n">
        <v>630000</v>
      </c>
      <c r="C16" s="6" t="n">
        <v>630000</v>
      </c>
    </row>
    <row r="17">
      <c r="A17" s="4" t="inlineStr">
        <is>
          <t>Rifat Kerim Akgonul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5, 2024, Rifat Kerim Akgonul, our Chief Product Officer, entered into a trading plan that provides for the sale of 18,000 shares of our common stock. The plan will terminate on March 31, 2026, subject to early termination for certain specified events set forth in the plan.</t>
        </is>
      </c>
    </row>
    <row r="20">
      <c r="A20" s="4" t="inlineStr">
        <is>
          <t>Name</t>
        </is>
      </c>
      <c r="B20" s="4" t="inlineStr">
        <is>
          <t>Rifat Kerim Akgonul</t>
        </is>
      </c>
      <c r="C20" s="4" t="inlineStr">
        <is>
          <t xml:space="preserve"> </t>
        </is>
      </c>
    </row>
    <row r="21">
      <c r="A21" s="4" t="inlineStr">
        <is>
          <t>Title</t>
        </is>
      </c>
      <c r="B21" s="4" t="inlineStr">
        <is>
          <t>Chief Product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5, 2024</t>
        </is>
      </c>
      <c r="C23" s="4" t="inlineStr">
        <is>
          <t xml:space="preserve"> </t>
        </is>
      </c>
    </row>
    <row r="24">
      <c r="A24" s="4" t="inlineStr">
        <is>
          <t>Expiration Date</t>
        </is>
      </c>
      <c r="B24" s="4" t="inlineStr">
        <is>
          <t>March 31, 2026</t>
        </is>
      </c>
      <c r="C24" s="4" t="inlineStr">
        <is>
          <t xml:space="preserve"> </t>
        </is>
      </c>
    </row>
    <row r="25">
      <c r="A25" s="4" t="inlineStr">
        <is>
          <t>Arrangement Duration</t>
        </is>
      </c>
      <c r="B25" s="4" t="inlineStr">
        <is>
          <t>491 days</t>
        </is>
      </c>
      <c r="C25" s="4" t="inlineStr">
        <is>
          <t xml:space="preserve"> </t>
        </is>
      </c>
    </row>
    <row r="26">
      <c r="A26" s="4" t="inlineStr">
        <is>
          <t>Aggregate Available</t>
        </is>
      </c>
      <c r="B26" s="6" t="n">
        <v>18000</v>
      </c>
      <c r="C26" s="6" t="n">
        <v>18000</v>
      </c>
    </row>
    <row r="27">
      <c r="A27" s="4" t="inlineStr">
        <is>
          <t>Leon Trefl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On November 26, 2024, Leon Trefler, our Chief of Clients and Markets, entered into a trading plan that provides for the sale of 8,198 shares of our common stock. The plan will terminate on December 31, 2025, subject to early termination for certain specified events set forth in the plan.</t>
        </is>
      </c>
    </row>
    <row r="30">
      <c r="A30" s="4" t="inlineStr">
        <is>
          <t>Name</t>
        </is>
      </c>
      <c r="B30" s="4" t="inlineStr">
        <is>
          <t>Leon Trefler</t>
        </is>
      </c>
      <c r="C30" s="4" t="inlineStr">
        <is>
          <t xml:space="preserve"> </t>
        </is>
      </c>
    </row>
    <row r="31">
      <c r="A31" s="4" t="inlineStr">
        <is>
          <t>Title</t>
        </is>
      </c>
      <c r="B31" s="4" t="inlineStr">
        <is>
          <t>Chief of Clients and Markets,</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November 26, 2024</t>
        </is>
      </c>
      <c r="C33" s="4" t="inlineStr">
        <is>
          <t xml:space="preserve"> </t>
        </is>
      </c>
    </row>
    <row r="34">
      <c r="A34" s="4" t="inlineStr">
        <is>
          <t>Expiration Date</t>
        </is>
      </c>
      <c r="B34" s="4" t="inlineStr">
        <is>
          <t>December 31, 2025</t>
        </is>
      </c>
      <c r="C34" s="4" t="inlineStr">
        <is>
          <t xml:space="preserve"> </t>
        </is>
      </c>
    </row>
    <row r="35">
      <c r="A35" s="4" t="inlineStr">
        <is>
          <t>Arrangement Duration</t>
        </is>
      </c>
      <c r="B35" s="4" t="inlineStr">
        <is>
          <t>400 days</t>
        </is>
      </c>
      <c r="C35" s="4" t="inlineStr">
        <is>
          <t xml:space="preserve"> </t>
        </is>
      </c>
    </row>
    <row r="36">
      <c r="A36" s="4" t="inlineStr">
        <is>
          <t>Aggregate Available</t>
        </is>
      </c>
      <c r="B36" s="6" t="n">
        <v>8198</v>
      </c>
      <c r="C36" s="6" t="n">
        <v>81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safety and security of our systems and data and have a comprehensive approach to overseeing and managing cybersecurity and related risks. Our Board of Directors (the “Board”), the Audit Committee of the Board (the “Audit Committee”), and our management are actively involved in the oversight of our risk management program, of which cybersecurity represents an important component. We have established policies, standards, processes, and practices for assessing, identifying, and managing material risks from cybersecurity threats. A key component of this is our standing Security Steering Group (“SSG”), whose members include, among others, our Chief Information Security Officer (“CISO”), Chief Product Officer, and Vice President of Cloud Technology. We have devoted significant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standards, processes, and practices will be properly followed in every instance or that they will be effective. Although we are not aware of having experienced any prior material data breaches, regulatory non-compliance incidents, or cyber security incidents, we may in the future be impacted by such an event, exposing our clients and us to the risk of someone obtaining access to our information, to the information of our clients or their customers, or to our intellectual property, disabling or degrading service, or sabotaging systems or information. Any such security incident could result in a loss of confidence in the security of our services, damage our reputation, disrupt our business, require us to incur significant costs of investigation, remediation, and/or payment of a ransom, lead to legal liability, negatively impact our future sales, and result in a substantial financial loss. For additional information, see "Item 1A. Risk Factors" of this Annual Report. Risk Management and Strategy Our policies, standards, processes, and practices for assessing, identifying, and managing material risks from cybersecurity threats are integrated into our overall risk management program and are based on frameworks established by the National Institute of Standards and Technology, the International Organization for Standardization, and certain other applicable industry standards. Our cybersecurity program focuses on the following key areas: Collaboration We have implemented a governance structure and processes to aggregate reported cybersecurity risks on behalf of Pega Cloud, Pega’s software products, and the corporate environment. Our SSG is responsible for providing strategic direction for implementing and maintaining our cyber risk management program. Risk Assessment Our cyber risk management program is designed to follow the ISO 31000 and the NIST Special Publication 800-37 frameworks and is within the scope of our ISO 27001 certifications. At least annually, we conduct cybersecurity risk assessments that consider information from internal stakeholders, known information security vulnerabilities, and information from external sources, such as reported security incidents that have impacted other companies, industry trends, and evaluations by third parties and consultants. The results of the assessments are provided to our SSG and are used to drive alignment on, and prioritization of, initiatives to enhance our security controls, make recommendations to improve processes, and inform our broader enterprise-level risk assessment. Key findings of these assessments are periodically presented to the Board and the Audit Committee. Technical Safeguards We regularly assess and deploy technical safeguards designed to protect our information systems from cybersecurity threats. Such safeguards are regularly evaluated and improved based on vulnerability assessments, cybersecurity threat intelligence, and incident response experience. Incident Response and Recovery Planning We have implemented Cyber Incident Response Programs, which are within the scope of our ISO 27001 certifications. We have also implemented Business Continuity Programs, which are within the scope of our ISO 22301 certification. We have established comprehensive incident response and recovery plans and test and evaluate the effectiveness of those plans regularly. Third-Party Risk Management We have implemented a Vendor Cybersecurity Risk Management Program (“VCRMP”), which is within the scope of our ISO 27001 certifications. The VCRMP controls are designed to identify and mitigate cybersecurity threats associated with our use of third-party service providers. These providers are subject to security risk assessments at the time of onboarding, contract renewal, and upon detection of an increase in risk profile. We use a variety of inputs in making these risk assessments, including information supplied by providers and third parties. In addition, we require our providers to meet appropriate security requirements, controls and responsibilities, and investigate security incidents that have impacted our third-party providers, as appropriate. Education and Awareness We require all employees to participate in security awareness training, including frequent phishing tests. Currently, our mandatory employee training courses include Security Awareness, Physical Security Awareness, Mobile Device Security, Business Continuity and Phishing, Work From Home, and AI Chatbot. In addition, all of our employee software developers are required to take additional security awareness training, currently including Secure Development. We periodically adjust the list of mandatory and optional courses. Corporate Security Posture We periodically conduct independent security assessments to assess our corporate environment’s security posture and inform where cyber security investments should be made. For systems in our corporate environment where our cloud certifications have an operational dependency, we also maintain ISO/IEC 27001 certifications relating to overall IT processes and controls and ISO 22301 certification relating to business continuity. Product Security Posture To facilitate identification of security vulnerabilities in our products, we periodically conduct third party penetration tests and participate in the independent Verified By Veracode program, as detailed on its website (https://www.veracode.com/verified/directory/pegasystemsInc) which is included as an inactive reference and the content of which is not incorporated by reference into this Annual Report . We also generate a monthly software bill of materials that identifies open source included in certain of our product offerings and periodically have an independent security assessment firm evaluate the security risks linked to suppliers we use, including source code repositories, the infrastructure employed for software development, and the mechanisms used for software delivery, such as Amazon Web Services (“AWS”), Google Cloud, and Microsoft Azure. Our Chief Product Officer reviews these findings and provides updates to our SSG. We regularly release new versions of our products to address identified security vulnerabilities, enabling clients to stay updated with the latest product releases. However, even after we make these updates available, it is possible that clients do not implement these updates or use products on extended support that do not include security updates. Pega Cloud Security Posture Pega Cloud undergoes several security assessments a year. Redacted versions of these reports are made available to our clients. Pega Cloud also maintains several security certifications, which are listed at https://pega.com/trust, which is included as an inactive reference and the content of which is not incorporated by reference into this Annual Report. Pega Cloud for Government is rated FedRAMP Moderate and undergoes several security assessments a year as part of the FedRAMP certification process. Our Vice President of Cloud Technology reviews these assessments and provides updates to our SSG.</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on frameworks established by the National Institute of Standards and Technology, the International Organization for Standardization, and certain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corporate governance process, the Board, along with the Audit Committee, oversee our risk management process, which includes cybersecurity and related risks. Our CISO periodically meets with the Board and Audit Committee to inform and update them on our cybersecurity program.</t>
        </is>
      </c>
    </row>
    <row r="11">
      <c r="A11" s="4" t="inlineStr">
        <is>
          <t>Cybersecurity Risk Board Committee or Subcommittee Responsible for Oversight [Text Block]</t>
        </is>
      </c>
      <c r="B11" s="4" t="inlineStr">
        <is>
          <t>As part of our corporate governance process, the Board, along with the Audit Committee, oversee our risk management process, which includes cybersecurity and related risks. Our CISO periodically meets with the Board and Audit Committee to inform and update them on our cybersecurity program.</t>
        </is>
      </c>
    </row>
    <row r="12">
      <c r="A12" s="4" t="inlineStr">
        <is>
          <t>Cybersecurity Risk Process for Informing Board Committee or Subcommittee Responsible for Oversight [Text Block]</t>
        </is>
      </c>
      <c r="B12" s="4" t="inlineStr">
        <is>
          <t>As part of our corporate governance process, the Board, along with the Audit Committee, oversee our risk management process, which includes cybersecurity and related risks. Our CISO periodically meets with the Board and Audit Committee to inform and update them on our cybersecurity program.</t>
        </is>
      </c>
    </row>
    <row r="13">
      <c r="A13" s="4" t="inlineStr">
        <is>
          <t>Cybersecurity Risk Role of Management [Text Block]</t>
        </is>
      </c>
      <c r="B13" s="4" t="inlineStr">
        <is>
          <t>As part of our corporate governance process, the Board, along with the Audit Committee, oversee our risk management process, which includes cybersecurity and related risks. Our CISO periodically meets with the Board and Audit Committee to inform and update them on our cybersecurity program. SSG and Key Personnel We have a standing SSG whose members include, among others, our CISO, Chief Product Officer, and Vice President of Cloud Technology. The SSG is charged with providing strategic direction for the implementation and ongoing operation of our cyber security program. The SSG meets at least quarterly. Our CISO chairs the SSG and decisions and recommendations are based on a consensus of the members. Our CISO has over twenty years of professional experience, with twelve years in information security roles. He has been with Pega for five years and has a Master of Science degree from Northwestern University. Our Chief Product Officer has been with Pega for thirty-two years, has extensive experience in software development, and has a Bachelor of Science from the Indiana University of Pennsylvania. Our Vice President of Cloud Technology has been with Pega for seven years and has twenty-five years of networking and security management experience, with seventeen years of leadership roles in cloud services and related information 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standing SSG whose members include, among others, our CISO, Chief Product Officer, and Vice President of Cloud Technology. The SSG is charged with providing strategic direction for the implementation and ongoing operation of our cyber security program. The SSG meets at least quarterly. Our CISO chairs the SSG and decisions and recommendations are based on a consensus of the members.</t>
        </is>
      </c>
    </row>
    <row r="16">
      <c r="A16" s="4" t="inlineStr">
        <is>
          <t>Cybersecurity Risk Management Expertise of Management Responsible [Text Block]</t>
        </is>
      </c>
      <c r="B16" s="4" t="inlineStr">
        <is>
          <t>Our CISO has over twenty years of professional experience, with twelve years in information security roles. He has been with Pega for five years and has a Master of Science degree from Northwestern University. Our Chief Product Officer has been with Pega for thirty-two years, has extensive experience in software development, and has a Bachelor of Science from the Indiana University of Pennsylvania. Our Vice President of Cloud Technology has been with Pega for seven years and has twenty-five years of networking and security management experience, with seventeen years of leadership roles in cloud services and related information security issues.</t>
        </is>
      </c>
    </row>
    <row r="17">
      <c r="A17" s="4" t="inlineStr">
        <is>
          <t>Cybersecurity Risk Process for Informing Management or Committees Responsible [Text Block]</t>
        </is>
      </c>
      <c r="B17" s="4" t="inlineStr">
        <is>
          <t>We have a standing SSG whose members include, among others, our CISO, Chief Product Officer, and Vice President of Cloud Technology. The SSG is charged with providing strategic direction for the implementation and ongoing operation of our cyber security program. The SSG meets at least quarterly. Our CISO chairs the SSG and decisions and recommendations are based on a consensus of the memb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Management estimates and reporting</t>
        </is>
      </c>
      <c r="B4" s="4" t="inlineStr">
        <is>
          <t>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mmissions, income taxes payable, convertible senior notes, and goodwill.</t>
        </is>
      </c>
    </row>
    <row r="5">
      <c r="A5" s="4" t="inlineStr">
        <is>
          <t>Principles of consolidation</t>
        </is>
      </c>
      <c r="B5" s="4" t="inlineStr">
        <is>
          <t>Principles of consolidation The Company’s consolidated financial statements reflect Pegasystems Inc. and subsidiaries in which the Company holds a controlling financial interest. All intercompany accounts and transactions were eliminated in consolidation.</t>
        </is>
      </c>
    </row>
    <row r="6">
      <c r="A6" s="4" t="inlineStr">
        <is>
          <t>Reclassifications</t>
        </is>
      </c>
      <c r="B6" s="4" t="inlineStr">
        <is>
          <t>Reclassifications Certain prior period amounts reported in our consolidated financial statements and notes thereto have been reclassified to conform to the current year presentation. Such reclassifications did not affect total revenues, income (loss) from operations, or net income (loss).</t>
        </is>
      </c>
    </row>
    <row r="7">
      <c r="A7" s="4" t="inlineStr">
        <is>
          <t>Revenue and deferred commissions</t>
        </is>
      </c>
      <c r="B7" s="4" t="inlineStr">
        <is>
          <t>Revenue The Company’s revenue is primarily derived from: • Subscription services, composed of revenue from Pega Cloud and maintenance. Pega Cloud is the Company’s hosted Pega Platform and software applications. Maintenance revenue is earned from providing client support, software upgrades, and bug fixes or patches. • Subscription license, composed of revenue from term license arrangements for the Company’s Pega Platform and software applications. Term licenses represent functional intellectual property and are delivered separately from maintenance and services. • Perpetual license, composed of revenue from perpetual license arrangements for the Company’s Pega Platform and software applications. Perpetual licenses represent functional intellectual property and are delivered separately from maintenance and services. • Consulting, primarily related to new software license implementations, training, and reimbursable costs. Performance obligations The Company’s software license and Pega Cloud arrangements often contain multiple performance obligations. If a contract contains multiple performance obligations, the Company accounts for each distinct performance obligation separately. The transaction price is allocated to the separate performance obligations on a relative stand-alone selling price basis. Any discounts or expected potential future price concessions are considered when determining the total transaction price. The Company’s policy is to exclude sales and similar taxes collected from clients from the determination of transaction price. The Company’s typical performance obligations are: Performance obligation How stand-alone selling price is typically determined When performance obligation is typically satisfied When payment is typically due Income statement line item Pega Cloud Residual approach Ratably over the term of the service (over time) Annually, or more frequently, over the term of the service Subscription services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rpetual license Residual approach Upon transfer of control to the client, defined as when the client can use and benefit from the license (point in time) Effective date of the license Perpetual license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The Company utilizes the residual approach for software license and Pega Cloud performance obligations since the selling price is highly variable and the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before concluding the estimate represents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greater than discounts available to similar clients are accounted for as an additional performance obligation. During most of each client contract term, the amount invoiced is generally less than the amount of revenue recognized to date, primarily because we transfer control of the performance obligation related to the software license at the inception of the contract term. A significant portion of the total contract consideration is typically allocated to the license performance obligation. Therefore, the Company’s contracts often result in the recording of unbilled receivables and contract assets throughout most of the contract term. The Company records an unbilled receivable or contract asset when revenue recognized on a contract exceeds the billings. The Company recognizes an impairment on receivables and contract assets if, after contract inception, it becomes probable that payment is not collectible. The Company reviews receivables and contract assets on an individual basis for impairment. Variable consideration The Company’s arrangements can include variable fees, such as the option to purchase additional usage of a previously delivered software license. The Company may also provide pricing concessions to clients, a business practice that gives rise to variable fee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The Company includes variable fees in the determination of total transaction price if it is not probable that a significant future reversal of revenue will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revenue recognition timing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when the performance obligation was satisfied and the amount of consideration paid. Contracts that include a significant financing component are adjusted for the time value of money at the rate inherent in the contract, the client’s borrowing rate, or the Company’s incremental borrowing rate, depending upon the recipient of the financing. During 2024, 2023, and 2022,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If a contract modification does not meet both criteria, it is accounted for either: • on a prospective basis as a termination of the existing contract and the creation of a new contract; or • on a cumulative catch-up basis. Deferred commissions The Company recognizes an asset for the incremental costs of obtaining a client contract, primarily related to sales commissions. The Company expects to benefit from those costs for more than one year. Commissions earned upon the execution of initial contracts are allocated to each performance obligation within the contract and amortized according to the transfer of underlying goods and services within those contracts and expected renewals. The expected benefit period is determined based on the length of the client contracts, client attrition rates, the underlying technology lifecycle, and the competitive marketplace’s influence on the products and services sold. Deferred costs allocated to maintenance and deferred costs for Pega Cloud arrangements are amortized over an average expected benefit period of 4.5 years. Deferred costs allocated to software licenses, and any expected renewals of term software licenses within the 4.5 years expected benefit period, are amortized at the point in time control of the software license is transferred. Deferred costs allocated to consulting are amortized over a period consistent with the pattern of transfer of control for the related services. Commissions earned on contract amendments and renewals are allocated to each performance obligation within the contract and amortized over the contractual term.</t>
        </is>
      </c>
    </row>
    <row r="8">
      <c r="A8" s="4" t="inlineStr">
        <is>
          <t>Financial instruments</t>
        </is>
      </c>
      <c r="B8" s="4" t="inlineStr">
        <is>
          <t>Financial instruments The principal financial instruments held by the Company consist of cash equivalents, marketable securities, receivables, capped call transactions, and accounts payable. The Company considers debt securities readily convertible to known amounts of cash with maturities of three months or less from the purchase date to be cash equivalents. Interest is recorded when earned. The Company’s investments are classified as available-for-sale and are carried at fair value. Unrealized gains and losses considered temporary are recorded as a component of accumulated other comprehensive (loss), net of related income taxes. The Company reviews all investments for reductions in fair value that are other-than-temporary. When such reductions occur, the investment cost is adjusted to fair value by recording a loss on investments in the consolidated statements of operations. Gains and losses on investments are calculated based on the specific investment.</t>
        </is>
      </c>
    </row>
    <row r="9">
      <c r="A9" s="4" t="inlineStr">
        <is>
          <t>Property and equipment</t>
        </is>
      </c>
      <c r="B9" s="4" t="inlineStr">
        <is>
          <t>Property and equipment Property and equipment are recorded at cost. Depreciation and amortization are computed using the straight-line method over the estimated useful life of each asset, which are three years for computer equipment and five years for furniture and fixtures. Leasehold improvements are amortized over the lesser of the lease’s term or the useful life of the asset. Repairs and maintenance costs are expensed as incurred.</t>
        </is>
      </c>
    </row>
    <row r="10">
      <c r="A10" s="4" t="inlineStr">
        <is>
          <t>Leases</t>
        </is>
      </c>
      <c r="B10" s="4" t="inlineStr">
        <is>
          <t>Leases All of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lease term. Variable lease costs include payments required under leases for common area maintenance, real estate taxes, utilities, service charges, and other variable costs that are not reflected in the measurement of right of use assets and lease liabilities and are recognized in the period in which the obligation for those payments is incurred. The Company combines lease and non-lease components when determining lease costs for its office space leases. The lease liability includes lease payments related to options to extend or renew the lease term if the Company is reasonably certain it will exercise those options. The Company’s leases do not contain material residual value guarantees or restrictive covenants.</t>
        </is>
      </c>
    </row>
    <row r="11">
      <c r="A11" s="4" t="inlineStr">
        <is>
          <t>Loss contingencies and legal costs</t>
        </is>
      </c>
      <c r="B11" s="4" t="inlineStr">
        <is>
          <t xml:space="preserve">Loss contingencies and legal costs The Company accrues loss contingencies when it is probable that a liability has been incurred and the amount of the loss can be reasonably estimated. </t>
        </is>
      </c>
    </row>
    <row r="12">
      <c r="A12" s="4" t="inlineStr">
        <is>
          <t>Internal-use software</t>
        </is>
      </c>
      <c r="B12" s="4" t="inlineStr">
        <is>
          <t>Internal-use software three</t>
        </is>
      </c>
    </row>
    <row r="13">
      <c r="A13" s="4" t="inlineStr">
        <is>
          <t>Goodwill</t>
        </is>
      </c>
      <c r="B13" s="4" t="inlineStr">
        <is>
          <t>Goodwill</t>
        </is>
      </c>
    </row>
    <row r="14">
      <c r="A14" s="4" t="inlineStr">
        <is>
          <t>Intangible and long-lived assets</t>
        </is>
      </c>
      <c r="B14" s="4" t="inlineStr">
        <is>
          <t>Intangible and long-lived assets The Company’s intangible assets are amortized using the straight-line method over their estimated useful life. The Company evaluates its long-lived tangible and intangible assets for impairment whenever events or changes in circumstances indicate that such assets’ carrying amount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t>
        </is>
      </c>
    </row>
    <row r="15">
      <c r="A15" s="4" t="inlineStr">
        <is>
          <t>Cash equivalents</t>
        </is>
      </c>
      <c r="B15" s="4" t="inlineStr">
        <is>
          <t>Cash equivalents Cash equivalents include money market funds and other investments with original maturities of three months or less.</t>
        </is>
      </c>
    </row>
    <row r="16">
      <c r="A16" s="4" t="inlineStr">
        <is>
          <t>Restricted cash</t>
        </is>
      </c>
      <c r="B16" s="4" t="inlineStr">
        <is>
          <t>Restricted cash The Company records restricted cash amounts as a current asset on the consolidated balance sheets if the restriction expires in less than 12 months, or as a non-current asset if the restriction is greater than 12 months. If there is no minimum time frame during which the cash must remain restricted, the nature of the transactions related to the restriction determine the classification. Restricted cash primarily relates to amounts deposited to secure customer guarantees and various letters of credit.</t>
        </is>
      </c>
    </row>
    <row r="17">
      <c r="A17" s="4" t="inlineStr">
        <is>
          <t>Business combinations</t>
        </is>
      </c>
      <c r="B17" s="4" t="inlineStr">
        <is>
          <t>Business combinations The Company uses its estimates and assumptions to assign a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reevaluates these estimates and assumptions quarterly as new information arises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is>
      </c>
    </row>
    <row r="18">
      <c r="A18" s="4" t="inlineStr">
        <is>
          <t>Research and development and software development costs</t>
        </is>
      </c>
      <c r="B18" s="4" t="inlineStr">
        <is>
          <t>Research and development and software development costs</t>
        </is>
      </c>
    </row>
    <row r="19">
      <c r="A19" s="4" t="inlineStr">
        <is>
          <t>Stock-based compensation</t>
        </is>
      </c>
      <c r="B19" s="4" t="inlineStr">
        <is>
          <t>Stock-based compensation</t>
        </is>
      </c>
    </row>
    <row r="20">
      <c r="A20" s="4" t="inlineStr">
        <is>
          <t>Foreign currency translation and remeasurement</t>
        </is>
      </c>
      <c r="B20" s="4" t="inlineStr">
        <is>
          <t>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 The resulting translation adjustments are reflected in accumulated other comprehensive (loss). Realized and unrealized exchange gains or losses from transactions and remeasurement adjustments are reflected in foreign currency transaction gain (loss) in the accompanying consolidated statements of operations.</t>
        </is>
      </c>
    </row>
    <row r="21">
      <c r="A21" s="4" t="inlineStr">
        <is>
          <t>Accounting for income taxes</t>
        </is>
      </c>
      <c r="B21" s="4" t="inlineStr">
        <is>
          <t>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sufficient taxable income within the available carryback or carryforward periods. Taxable income sources include taxable income in prior carryback years, future reversals of existing taxable temporary differences, tax planning strategies, and projected future taxable income. The Company records a valuation allowance to reduce its deferred tax assets to an amount it believes is more-likely-than-not to be realized. Changes in the valuation allowance impact income tax expense in the period of adjustment. The Company recognizes excess tax benefits when realized, as a reduction of the provision for income taxes. The Company assesses its income tax positions and records tax benefits based 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significant judgment must be used to calculate and provide for income taxes in each of the tax jurisdictions in which it operates. In the ordinary course of the Company’s business, there are transactions and calculations undertaken whose ultimate tax outcome cannot be certain. Some of these uncertainties arise because of transfer pricing for transactions with the Company’s subsidiaries and nexus and tax credit estimates. In addition, the calculation of acquired tax attributes and the associated limitations are complex.</t>
        </is>
      </c>
    </row>
    <row r="22">
      <c r="A22" s="4" t="inlineStr">
        <is>
          <t>Advertising expense</t>
        </is>
      </c>
      <c r="B22" s="4" t="inlineStr">
        <is>
          <t>Advertising expense</t>
        </is>
      </c>
    </row>
    <row r="23">
      <c r="A23" s="4" t="inlineStr">
        <is>
          <t>Newly adopted accounting pronouncements and Accounting pronouncements not yet effective</t>
        </is>
      </c>
      <c r="B23" s="4" t="inlineStr">
        <is>
          <t>Newly adopted accounting pronouncements Segment reporting In November 2023, the FASB issued ASU 2023-07, Improvements to Reportable Segment Disclosures (“ASU 2023-07”). The amendments in ASU 2023-07 are effective for all public entities for fiscal years beginning after December 15, 2023 and interim periods within fiscal years beginning after December 15, 2024. ASU 2023-07 did not change how a public entity identifies its operating segments, aggregates those operating segments, or applies the quantitative thresholds to determine its reportable segments. Under ASU 2023-07, public entities with a single reportable segment must apply all of the ASU’s disclosure requirements and the existing segment disclosure and reconciliation requirements in ASC 280 - Segment Reporting on an annual and interim basis. The Company implemented this ASU in 2024 and its impact was immaterial. Accounting pronouncements not yet effective Improvements to Income Tax Disclosures In December 2023, the FASB issued ASU 2023-09 , Income Taxes (Topic 740): Improvements to Income Tax Disclosures (“ASU 2023-09”). ASU 2023-09 includes expanded income tax rate reconciliation disclosures, a disaggregation of income taxes paid, and other expanded disclosures. The ASU will be effective for the Company for the year ending December 31, 2025. The Company expects the adoption to result in disclosure changes only. Disaggregation of Income Statement Expenses In November 2024, the FASB issued ASU 2024-03 , Income Statement—Reporting Comprehensive Income—Expense Disaggregation Disclosures (Subtopic 220-40): Disaggregation of Income Statement Expenses (ASU “2024-03”). Among other items, the requirements include expanded disclosures around employee compensation and selling expenses. ASU 2024-03 will be effective for the Company for the year ending December 31, 2027. The Company is still evaluating the impact of this new guidance on its consolidated financial statements but expect the adoption to result in disclosure changes only.</t>
        </is>
      </c>
    </row>
    <row r="24">
      <c r="A24" s="4" t="inlineStr">
        <is>
          <t>Assets and Liabilities measured at fair value on a recurring basis</t>
        </is>
      </c>
      <c r="B24"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with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s various market-based inputs, including stock price, remaining contractual term, expected volatility, risk-free interest rate, and expected dividend yield. The Company applies judgment when determining expected volatility. The Company considers the underlying equity security’s historical and implied volatility levels. The Company’s venture investments are recorded at fair value based on multiple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erformance Obligations</t>
        </is>
      </c>
      <c r="B4" s="4" t="inlineStr">
        <is>
          <t>The Company’s typical performance obligations are: Performance obligation How stand-alone selling price is typically determined When performance obligation is typically satisfied When payment is typically due Income statement line item Pega Cloud Residual approach Ratably over the term of the service (over time) Annually, or more frequently, over the term of the service Subscription services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rpetual license Residual approach Upon transfer of control to the client, defined as when the client can use and benefit from the license (point in time) Effective date of the license Perpetual license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Expected future revenue from existing non-cancellable contracts: As of December 31, 2024: (Dollars in thousands) Subscription services Subscription license Perpetual license Consulting Total Pega Cloud Maintenance 1 year or less $ 525,133 $ 230,866 $ 88,880 $ 317 $ 50,519 $ 895,715 56 % 1-2 years 328,234 65,461 10,874 — 3,297 407,866 25 % 2-3 years 159,536 24,598 733 — 125 184,992 11 % Greater than 3 years 114,256 19,935 678 — 50 134,919 8 % $ 1,127,159 $ 340,860 $ 101,165 $ 317 $ 53,991 $ 1,623,492 100 % As of December 31, 2023: (Dollars in thousands) Subscription services Subscription license Perpetual license Consulting Total Pega Cloud Maintenance 1 year or less $ 446,160 $ 245,271 $ 62,070 $ 2,284 $ 39,810 $ 795,595 54 % 1-2 years 279,474 67,720 9,138 443 2,020 358,795 25 % 2-3 years 144,453 37,142 9,789 — 2,896 194,280 13 % Greater than 3 years 90,177 24,421 100 — — 114,698 8 % $ 960,264 $ 374,554 $ 81,097 $ 2,727 $ 44,726 $ 1,463,368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December 31, 2024 December 31, 2023 (in thousands) Amortized Cost Unrealized Gains Unrealized Losses Fair Value Amortized Cost Unrealized Gains Unrealized Losses Fair Value Government debt $ 11,851 $ 1 $ (19) $ 11,833 $ 11,471 $ 33 $ (1) $ 11,503 Corporate debt 391,097 63 (123) 391,037 181,960 200 (227) 181,933 $ 402,948 $ 64 $ (142) $ 402,870 $ 193,431 $ 233 $ (228) $ 193,4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CEIVABLES, CONTRACT ASSETS, AND DEFERRED REVENUE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Receivables (in thousands) December 31, 2024 December 31, 2023 Accounts receivable, net $ 305,468 $ 300,173 Unbilled receivables, net 173,085 237,379 Long-term unbilled receivables, net 61,407 85,402 $ 539,960 $ 622,954 </t>
        </is>
      </c>
    </row>
    <row r="5">
      <c r="A5" s="4" t="inlineStr">
        <is>
          <t>Schedule of Unbilled Receivables</t>
        </is>
      </c>
      <c r="B5" s="4" t="inlineStr">
        <is>
          <t>Unbilled receivables Unbilled receivables are client-committed amounts for which revenue recognition precedes billing. Billing is solely subject to the passage of time. Unbilled receivables by expected collection date: (Dollars in thousands) December 31, 2024 1 year or less $ 173,085 74 % 1-2 years 43,341 18 % 2-5 years 18,066 8 % $ 234,492 100 %</t>
        </is>
      </c>
    </row>
    <row r="6">
      <c r="A6" s="4" t="inlineStr">
        <is>
          <t>Schedule of Unbilled Receivables by Contract Effective Date</t>
        </is>
      </c>
      <c r="B6" s="4" t="inlineStr">
        <is>
          <t>Unbilled receivables by contract effective date: (Dollars in thousands) December 31, 2024 2024 $ 137,027 58 % 2023 79,650 35 % 2022 10,357 4 % 2021 5,836 2 % 2020 and prior 1,622 1 % $ 234,492 100 %</t>
        </is>
      </c>
    </row>
    <row r="7">
      <c r="A7" s="4" t="inlineStr">
        <is>
          <t>Schedule of Major Clients</t>
        </is>
      </c>
      <c r="B7" s="4" t="inlineStr">
        <is>
          <t>Major clients Clients that represented 10% or more of the Company’s total accounts receivable and unbilled receivables: December 31, 2024 December 31, 2023 Client A Accounts receivable 20 % * Unbilled receivables — % * Total receivables 11 % * * Client accounted for less than 10% of receivables.</t>
        </is>
      </c>
    </row>
    <row r="8">
      <c r="A8" s="4" t="inlineStr">
        <is>
          <t>Schedule of Contract Assets and Deferred Revenue</t>
        </is>
      </c>
      <c r="B8" s="4" t="inlineStr">
        <is>
          <t>Contract assets Contract assets are client-committed amounts for which revenue recognized exceeds the amount billed to the client, and billing is subject to conditions other than the passage of time, such as the completion of a related performance obligation. (in thousands) December 31, 2024 December 31, 2023 Contract assets (1) $ 13,498 $ 16,238 Long-term contract assets (2) 18,321 20,635 $ 31,819 $ 36,873 (1) Included in other current assets. (2) Included in other long-term assets. Deferred revenue Deferred revenue consists of billings made and payments received in advance of revenue recognition. (in thousands) December 31, 2024 December 31, 2023 Deferred revenue $ 423,910 $ 377,845 Long-term deferred revenue (1) 2,121 2,478 $ 426,031 $ 380,323 (1) Included in other long-term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Impairment of Deferred Contract Costs</t>
        </is>
      </c>
      <c r="B4" s="4" t="inlineStr">
        <is>
          <t>December 31, (in thousands) 2024 2023 Deferred commissions (1) $ 105,405 $ 114,119 (1) Included in other long-term assets.</t>
        </is>
      </c>
    </row>
    <row r="5">
      <c r="A5" s="4" t="inlineStr">
        <is>
          <t>Schedule of Amortization of Deferred Contract Costs</t>
        </is>
      </c>
      <c r="B5" s="4" t="inlineStr">
        <is>
          <t>(in thousands) 2024 2023 2022 Amortization of deferred commissions (1) $ 62,269 $ 59,461 $ 53,471 (1) Included in selling and marke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in thousands) December 31, 2024 2023 Leasehold improvements $ 51,932 $ 62,787 Computer equipment 29,817 31,144 Furniture and fixtures 4,603 6,665 Computer software purchased 9,918 10,060 Computer software developed for internal use 19,776 19,470 Fixed assets in progress 5,038 223 121,084 130,349 Less: accumulated depreciation (79,278) (83,070) $ 41,806 $ 47,279 (1) Included in other long-term assets. During 2024, $17.8 million of depreciated assets were disposed of, which primarily related to office closures. (in thousands) 2024 2023 2022 Depreciation expense $ 14,432 $ 14,806 $ 14,687 </t>
        </is>
      </c>
    </row>
    <row r="5">
      <c r="A5" s="4" t="inlineStr">
        <is>
          <t>Schedule of Depreciation Expense</t>
        </is>
      </c>
      <c r="B5" s="4" t="inlineStr">
        <is>
          <t xml:space="preserve">(1) Included in other long-term assets. During 2024, $17.8 million of depreciated assets were disposed of, which primarily related to office closures. (in thousands) 2024 2023 2022 Depreciation expense $ 14,432 $ 14,806 $ 14,6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200000000</v>
      </c>
      <c r="C7" s="6" t="n">
        <v>200000000</v>
      </c>
    </row>
    <row r="8">
      <c r="A8" s="4" t="inlineStr">
        <is>
          <t>Common stock, shares issued (in shares)</t>
        </is>
      </c>
      <c r="B8" s="6" t="n">
        <v>86112000</v>
      </c>
      <c r="C8" s="6" t="n">
        <v>83840000</v>
      </c>
    </row>
    <row r="9">
      <c r="A9" s="4" t="inlineStr">
        <is>
          <t>Common stock, shares outstanding (in shares)</t>
        </is>
      </c>
      <c r="B9" s="6" t="n">
        <v>86112000</v>
      </c>
      <c r="C9" s="6" t="n">
        <v>838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in thousands) 2024 2023 January 1, $ 81,611 $ 81,399 Currency translation adjustments (498) 212 December 31, $ 81,113 $ 81,611 </t>
        </is>
      </c>
    </row>
    <row r="5">
      <c r="A5" s="4" t="inlineStr">
        <is>
          <t>Schedule of Intangibles</t>
        </is>
      </c>
      <c r="B5" s="4" t="inlineStr">
        <is>
          <t>Intangible assets are recorded at cost and amortized using the straight-line method over their estimated useful lives: December 31, 2024 (in thousands) Useful Lives Cost Accumulated Amortization Net Book Value (1) Client-related 4-10 years $ 63,107 $ (61,395) $ 1,712 Technology 2-10 years 68,115 (65,995) 2,120 Other 1-5 years 5,361 (5,361) — $ 136,583 $ (132,751) $ 3,832 (1) Included in other long-term assets. December 31, 2023 (in thousands) Useful Lives Cost Accumulated Amortization Net Book Value (1) Client-related 4-10 years $ 63,117 $ (60,035) $ 3,082 Technology 2-10 years 68,138 (64,218) 3,920 Other 1-5 years 5,361 (5,361) — $ 136,616 $ (129,614) $ 7,002 (1) Included in other long-term assets.</t>
        </is>
      </c>
    </row>
    <row r="6">
      <c r="A6" s="4" t="inlineStr">
        <is>
          <t>Schedule of Future Estimated Intangibles Assets Amortization</t>
        </is>
      </c>
      <c r="B6" s="4" t="inlineStr">
        <is>
          <t xml:space="preserve">Future estimated intangible assets amortization: (in thousands) December 31, 2024 2025 $ 2,630 2026 874 2027 328 $ 3,832 </t>
        </is>
      </c>
    </row>
    <row r="7">
      <c r="A7" s="4" t="inlineStr">
        <is>
          <t>Schedule of Amortization of Intangible Assets</t>
        </is>
      </c>
      <c r="B7" s="4" t="inlineStr">
        <is>
          <t xml:space="preserve">Amortization of intangible assets: (in thousands) 2024 2023 2022 Cost of revenue $ 1,783 $ 2,570 $ 2,723 Selling and marketing 1,370 1,370 1,370 $ 3,153 $ 3,940 $ 4,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 [Abstract]</t>
        </is>
      </c>
      <c r="B3" s="4" t="inlineStr">
        <is>
          <t xml:space="preserve"> </t>
        </is>
      </c>
    </row>
    <row r="4">
      <c r="A4" s="4" t="inlineStr">
        <is>
          <t>Schedule of Other Assets and Other Liabilities</t>
        </is>
      </c>
      <c r="B4" s="4" t="inlineStr">
        <is>
          <t xml:space="preserve">Other current assets (in thousands) December 31, 2024 December 31, 2023 Prepaid expenses $ 38,155 $ 33,647 Income tax receivables 58,359 4,804 Contract assets 13,498 16,238 Insurance receivable — 1,954 Indirect tax receivable 2,488 1,924 Capped call transactions 223 — Restricted cash 98 — Other 2,357 9,570 $ 115,178 $ 68,137 Other long-term assets (in thousands) December 31, 2024 December 31, 2023 Deferred commissions $ 105,405 $ 114,119 Right of use assets 62,429 64,198 Property and equipment 41,806 47,279 Venture investments 21,234 19,450 Contract assets 18,321 20,635 Income tax receivables 13,299 20,633 Intangible assets 3,832 7,002 Capped call transactions — 893 Deferred income taxes 4,268 3,678 Restricted cash 4,328 2,925 Other 17,127 13,884 $ 292,049 $ 314,696 Accrued expenses (in thousands) December 31, 2024 December 31, 2023 Cloud hosting $ 1,802 $ 1,358 Outside professional services 10,639 10,419 Marketing and sales program 2,150 2,557 Income and other taxes 5,055 15,428 Employee related 4,833 4,486 Repurchases of common stock unsettled 1,500 — Other 5,565 5,693 $ 31,544 $ 39,941 Other current liabilities (in thousands) December 31, 2024 December 31, 2023 Operating lease liabilities $ 14,551 $ 15,000 Dividends payable 2,583 2,515 Other 1,732 3,828 $ 18,866 $ 21,343 Other long-term liabilities (in thousands) December 31, 2024 December 31, 2023 Deferred revenue $ 2,121 $ 2,478 Income taxes payable 15,956 859 Other 11,011 10,233 $ 29,088 $ 13,5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f Operation Income (Expense)</t>
        </is>
      </c>
      <c r="B4" s="4" t="inlineStr">
        <is>
          <t>(in thousands) 2024 2023 2022 Total revenue $ 1,497,180 $ 1,432,616 $ 1,317,845 Total cost of revenue 390,665 378,483 368,635 Selling 450,527 474,405 519,192 Marketing 84,253 84,772 105,597 Research and development 298,074 295,512 294,349 General and administrative 112,848 96,743 117,734 Other segment items, net (1) 18,177 7,261 74,135 Provision for income taxes 43,447 27,632 183,785 Net income (loss) $ 99,189 $ 67,808 $ (345,582) (1) Includes Litigation settlement, net of recoveries, Restructuring, Foreign currency transaction (loss) gain, Interest income, Interest expense, (Loss) on capped call transactions, and Other income, net.</t>
        </is>
      </c>
    </row>
    <row r="5">
      <c r="A5" s="4" t="inlineStr">
        <is>
          <t>Schedule of Long-Lived Assets by Geographic Area</t>
        </is>
      </c>
      <c r="B5" s="4" t="inlineStr">
        <is>
          <t>Long-lived assets related to the Company’s U.S. and international operations consist of property and equipment, which are included in Other long-term assets in the Company’s consolidated balance sheet: (in thousands) December 31, 2024 December 31, 2023 U.S. $ 37,405 89 % $ 44,414 94 % International 4,401 11 % 2,865 6 % $ 41,806 100 % $ 47,279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Expense</t>
        </is>
      </c>
      <c r="B4" s="4" t="inlineStr">
        <is>
          <t xml:space="preserve">Expense (in thousands) 2024 2023 2022 Fixed lease costs $ 21,422 $ 19,718 $ 20,186 Short-term lease costs 1,746 2,884 3,356 Variable lease costs 6,901 8,148 3,894 $ 30,069 $ 30,750 $ 27,436 </t>
        </is>
      </c>
    </row>
    <row r="5">
      <c r="A5" s="4" t="inlineStr">
        <is>
          <t>Schedule of Right of Use Asset and Lease Liabilities</t>
        </is>
      </c>
      <c r="B5" s="4" t="inlineStr">
        <is>
          <t>Right of use assets and lease liabilities (in thousands) December 31, 2024 December 31, 2023 Right of use assets (1) $ 62,429 $ 64,198 Operating lease liabilities (2) $ 14,551 $ 15,000 Long-term operating lease liabilities $ 67,647 $ 66,901 (1) Represents the Company’s right to use the leased asset during the lease term. Included in other long-term assets. (2) Included in other current liabilities.</t>
        </is>
      </c>
    </row>
    <row r="6">
      <c r="A6" s="4" t="inlineStr">
        <is>
          <t>Schedule of Weighted Average and Discount Rate</t>
        </is>
      </c>
      <c r="B6" s="4" t="inlineStr">
        <is>
          <t>The weighted-average remaining lease term and discount rate for the Company’s leases were: December 31, 2024 December 31, 2023 Weighted-average remaining lease term 6.2 years 6.8 years Weighted-average discount rate (1) 4.8 % 4.0 % (1) The rates implicit in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Maturities of Lease Liabilities</t>
        </is>
      </c>
      <c r="B7" s="4" t="inlineStr">
        <is>
          <t>Maturities of lease liabilities: (in thousands) December 31, 2024 2025 $ 18,106 2026 15,404 2027 13,972 2028 13,367 2029 10,742 Thereafter 23,535 Total lease payments 95,126 Less: imputed interest (1) (12,928) $ 82,198 (1) Lease liabilities are measured at the present value of the remaining lease payments using a discount rate determined at lease commencement unless the discount rate is updated due to a lease reassessment event.</t>
        </is>
      </c>
    </row>
    <row r="8">
      <c r="A8" s="4" t="inlineStr">
        <is>
          <t>Schedule of Cash Flow Lease Information</t>
        </is>
      </c>
      <c r="B8" s="4" t="inlineStr">
        <is>
          <t xml:space="preserve">Cash flow information (in thousands) 2024 2023 Cash paid for operating leases, net of tenant improvement allowances $ 18,444 $ 20,045 Right of use assets recognized for new leases and amendments (non-cash) $ 16,682 $ 1,4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and Interest Expense Related to the Notes</t>
        </is>
      </c>
      <c r="B4" s="4" t="inlineStr">
        <is>
          <t xml:space="preserve">Carrying value of the Notes: (in thousands) December 31, 2024 December 31, 2023 Principal $ 467,864 $ 502,270 Unamortized issuance costs (394) (2,902) Convertible senior notes, net $ 467,470 $ 499,368 Interest expense related to the Notes: (in thousands) 2024 2023 Contractual interest expense (0.75% coupon) $ 3,725 $ 3,891 Amortization of issuance costs 2,451 2,603 $ 6,176 $ 6,494 </t>
        </is>
      </c>
    </row>
    <row r="5">
      <c r="A5" s="4" t="inlineStr">
        <is>
          <t>Schedule of Future Payments</t>
        </is>
      </c>
      <c r="B5" s="4" t="inlineStr">
        <is>
          <t xml:space="preserve">Future payments of principal and contractual interest: December 31, 2024 (in thousands) Principal Interest Total 2025 $ 467,864 $ 1,754 $ 469,618 $ 467,864 $ 1,754 $ 469,618 </t>
        </is>
      </c>
    </row>
    <row r="6">
      <c r="A6" s="4" t="inlineStr">
        <is>
          <t>Schedule of Change in Capped Call Transactions</t>
        </is>
      </c>
      <c r="B6" s="4" t="inlineStr">
        <is>
          <t xml:space="preserve">Change in capped call transactions: (in thousands) 2024 2023 January 1, $ 893 $ 2,582 Settlements (7) (341) Fair value adjustment (663) (1,348) December 31, $ 223 $ 8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ies</t>
        </is>
      </c>
      <c r="B4" s="4" t="inlineStr">
        <is>
          <t>The Company has undertaken the following restructuring activities as it optimizes its go-to-market strategy and reassesses its office space needs: (in thousands) 2024 2023 2022 Employee severance and related benefits $ (614) $ 18,721 $ 18,549 Office space reductions (1) 5,142 3,026 3,194 $ 4,528 $ 21,747 $ 21,743 (1) These primarily relate to non-cash operating lease adjustments. Restructuring activity: Accrued employee severance and related benefits: (in thousands) 2024 January 1, $ 8,095 Costs incurred (614) Cash disbursements (5,252) Currency translation adjustments (229) December 31, (1) $ 2,000 (1) Included in accrued compensation and related expen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December 31, 2024 December 31, 2023 (in thousands) Level 1 Level 2 Level 3 Total Level 1 Level 2 Level 3 Total Cash equivalents $ 5,318 $ 148,926 $ — $ 154,244 $ 54,357 $ — $ — $ 54,357 Marketable securities $ — $ 402,870 $ — $ 402,870 $ — $ 193,436 $ — $ 193,436 Capped Call Transactions $ — $ 223 $ — $ 223 $ — $ 893 $ — $ 893 Venture investments $ — $ — $ 21,234 $ 21,234 $ — $ — $ 19,450 $ 19,450 </t>
        </is>
      </c>
    </row>
    <row r="5">
      <c r="A5" s="4" t="inlineStr">
        <is>
          <t>Schedule of Changes in Venture Investments</t>
        </is>
      </c>
      <c r="B5" s="4" t="inlineStr">
        <is>
          <t xml:space="preserve">Changes in venture investments: (in thousands) 2024 2023 January 1, $ 19,450 $ 13,069 New investments 550 400 Sales of investments — (2,773) Changes in foreign exchange rates (32) 129 Changes in fair value: included in other income, net 1,628 10,886 included in other comprehensive income (362) (2,261) December 31, $ 21,234 $ 19,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Dividends declared 2024 2023 2022 Dividends declared (per share) $ 0.12 $ 0.12 $ 0.12 Dividend payments to stockholders (in thousands) $ 10,199 $ 9,964 $ 9,834 </t>
        </is>
      </c>
    </row>
    <row r="5">
      <c r="A5" s="4" t="inlineStr">
        <is>
          <t>Schedule of Stock Repurchases</t>
        </is>
      </c>
      <c r="B5" s="4" t="inlineStr">
        <is>
          <t>Stock repurchase authorization activity: (in thousands) 2024 2023 2022 Shares Amount Shares Amount Shares Amount January 1, $ 60,000 $ 58,075 $ 22,583 Authorizations (1) 250,000 1,925 60,000 Repurchases paid (2) (809) (68,057) — — (280) (24,508) Repurchases unpaid at period end (2) (16) (1,500) — — — — December 31, $ 240,443 $ 60,000 $ 58,075 (1) This represents increases in the repurchase authority made by th e Board of Directo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Geographic Revenue</t>
        </is>
      </c>
      <c r="B4" s="4" t="inlineStr">
        <is>
          <t>Geographic revenue Revenues by geography are determined based on client location: (Dollars in thousands) 2024 2023 2022 U.S. $ 828,332 55 % $ 785,029 55 % $ 763,558 57 % Other Americas 95,698 6 % 85,149 6 % 102,980 8 % United Kingdom (“U.K.”) 157,830 11 % 158,014 11 % 115,793 9 % Europe (excluding U.K.), Middle East, and Africa 249,325 17 % 242,303 17 % 194,563 15 % Asia-Pacific 165,995 11 % 162,121 11 % 140,951 11 % $ 1,497,180 100 % $ 1,432,616 100 % $ 1,317,845 100 %</t>
        </is>
      </c>
    </row>
    <row r="5">
      <c r="A5" s="4" t="inlineStr">
        <is>
          <t>Schedule of Revenue Streams</t>
        </is>
      </c>
      <c r="B5" s="4" t="inlineStr">
        <is>
          <t xml:space="preserve">Revenue streams (in thousands) 2024 2023 2022 Pega Cloud $ 558,734 $ 461,328 $ 384,271 Maintenance 323,304 331,856 317,564 Consulting 213,273 221,706 230,654 Revenue recognized over time 1,095,311 1,014,890 932,489 Subscription license 398,102 407,625 366,063 Perpetual license 3,767 10,101 19,293 Revenue recognized at a point in time 401,869 417,726 385,356 $ 1,497,180 $ 1,432,616 $ 1,317,845 (in thousands) 2024 2023 2022 Pega Cloud $ 558,734 $ 461,328 $ 384,271 Maintenance 323,304 331,856 317,564 Subscription services 882,038 793,184 701,835 Subscription license 398,102 407,625 366,063 Subscription 1,280,140 1,200,809 1,067,898 Consulting 213,273 221,706 230,654 Perpetual license 3,767 10,101 19,293 $ 1,497,180 $ 1,432,616 $ 1,317,845 </t>
        </is>
      </c>
    </row>
    <row r="6">
      <c r="A6" s="4" t="inlineStr">
        <is>
          <t>Schedule of Remaining Performance Obligations</t>
        </is>
      </c>
      <c r="B6" s="4" t="inlineStr">
        <is>
          <t>The Company’s typical performance obligations are: Performance obligation How stand-alone selling price is typically determined When performance obligation is typically satisfied When payment is typically due Income statement line item Pega Cloud Residual approach Ratably over the term of the service (over time) Annually, or more frequently, over the term of the service Subscription services Term license Residual approach Upon transfer of control to the client, defined as when the client can use and benefit from the license (point in time) Annually, or more frequently, over the term of the license Subscription license Maintenance Consistent pricing relationship as a percentage of the related license and observable in stand-alone renewal transactions (1) Ratably over the term of the maintenance (over time) Annually, or more frequently, over the term of the maintenance Subscription services Perpetual license Residual approach Upon transfer of control to the client, defined as when the client can use and benefit from the license (point in time) Effective date of the license Perpetual license Consulting Observable hourly rate for time and materials-based services in similar geographies Based on hours incurred to date (over time) Monthly Consulting Consulting Observable hourly rate for time and materials-based services in similar geographies multiplied by estimated hours for the project Based on hours incurred as a percentage of total estimated hours (over time) As contract milestones are achieved Consulting (1) Technical support and software updates are considered distinct services but accounted for as a single performance obligation, as they have the same pattern of transfer to the client. Expected future revenue from existing non-cancellable contracts: As of December 31, 2024: (Dollars in thousands) Subscription services Subscription license Perpetual license Consulting Total Pega Cloud Maintenance 1 year or less $ 525,133 $ 230,866 $ 88,880 $ 317 $ 50,519 $ 895,715 56 % 1-2 years 328,234 65,461 10,874 — 3,297 407,866 25 % 2-3 years 159,536 24,598 733 — 125 184,992 11 % Greater than 3 years 114,256 19,935 678 — 50 134,919 8 % $ 1,127,159 $ 340,860 $ 101,165 $ 317 $ 53,991 $ 1,623,492 100 % As of December 31, 2023: (Dollars in thousands) Subscription services Subscription license Perpetual license Consulting Total Pega Cloud Maintenance 1 year or less $ 446,160 $ 245,271 $ 62,070 $ 2,284 $ 39,810 $ 795,595 54 % 1-2 years 279,474 67,720 9,138 443 2,020 358,795 25 % 2-3 years 144,453 37,142 9,789 — 2,896 194,280 13 % Greater than 3 years 90,177 24,421 100 — — 114,698 8 % $ 960,264 $ 374,554 $ 81,097 $ 2,727 $ 44,726 $ 1,463,368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in thousands) 2024 2023 2022 Cost of revenue $ 27,353 $ 28,994 $ 26,400 Selling and marketing 55,084 57,675 46,769 Research and development 29,838 31,039 29,266 General and administrative 30,443 25,644 19,775 $ 142,718 $ 143,352 $ 122,210 Income tax benefit $ (1,799) $ (2,187) $ (1,881)</t>
        </is>
      </c>
    </row>
    <row r="5">
      <c r="A5" s="4" t="inlineStr">
        <is>
          <t>Schedule of Compensating Balances</t>
        </is>
      </c>
      <c r="B5" s="4" t="inlineStr">
        <is>
          <t xml:space="preserve">(in thousands) 2024 2023 2022 Compensation expense from 2006 ESPP $ 1,184 $ 1,367 $ 1,614 </t>
        </is>
      </c>
    </row>
    <row r="6">
      <c r="A6" s="4" t="inlineStr">
        <is>
          <t>Schedule of Weighted-Average Assumptions Used in Black-Scholes Option Valuation Model</t>
        </is>
      </c>
      <c r="B6" s="4" t="inlineStr">
        <is>
          <t>The following table summarizes the Company’s fair value assumptions for stock options: 2024 2023 2022 Weighted-average grant-date fair value $ 25.82 $ 20.55 $ 17.49 Assumptions used in the Black-Scholes option-pricing model: Expected annual volatility (1) 49 % 48 % 42 % Expected term in years (2) 3.9 3.5 3.9 Risk-free interest rate (3) 4.2 % 4.2 % 3.4 % Expected annual dividend yield (4) 0.2 % 0.1 % 0.1 % (1) The expected annual volatility for each grant is determined based on the average of historic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commensurate maturity with the expected option term at the time of grant. (4) The expected annual dividend yield is based on the weighted-average dividend yield assumptions used for options granted during the applicable period.</t>
        </is>
      </c>
    </row>
    <row r="7">
      <c r="A7" s="4" t="inlineStr">
        <is>
          <t>Schedule of Time-Based Vesting Stock Option Performance Stock Option Activity</t>
        </is>
      </c>
      <c r="B7" s="4" t="inlineStr">
        <is>
          <t>The following table summarizes the time-based vesting stock option activity under the Company’s stock option plans for 2024: Shares Weighted-average Exercise Price Weighted-average Remaining Contractual Term (in years) Aggregate Intrinsic Value (in thousands) (1) Options outstanding as of January 1, 2024 13,853 $ 59.32 Granted 1,857 62.90 Exercised (1,937) 43.94 Forfeited (515) 54.91 Expired (284) 90.16 Options outstanding as of December 31, 2024 12,974 $ 61.63 Vested and expected to vest as of December 31, 2024 11,477 $ 62.04 6.7 $ 391,228 Exercisable as of December 31, 2024 7,351 $ 65.37 5.8 $ 232,270 (1) The aggregate intrinsic value of stock options as of December 31, 2024 is based on the difference between the closing price of the Company’s stock of $93.20 and the exercise price of the applicable stock options. The following table summarizes the Company’s performance stock option activity for 2024: Shares Weighted-average Exercise Price Weighted-average Remaining Contractual Term (in years) Aggregate Intrinsic Value (in thousands) (1) Performance options outstanding as of January 1, 2024 886 $ 47.27 Granted 566 62.10 Exercised (39) 47.27 Forfeited (23) 53.86 Performance options outstanding as of December 31, 2024 1,390 $ 53.20 Vested and expected to vest as of December 31, 2024 1,173 $ 53.12 8.6 $ 47,001 Exercisable as of December 31, 2024 181 $ 47.27 8.2 $ 8,304 (1) The aggregate intrinsic value of stock options as of December 31, 2024 is based on the difference between the closing price of the Company’s stock of $93.20 and the exercise price of the applicable stock options.</t>
        </is>
      </c>
    </row>
    <row r="8">
      <c r="A8" s="4" t="inlineStr">
        <is>
          <t>Schedule of Combined Restricted Stock Units Activity</t>
        </is>
      </c>
      <c r="B8" s="4" t="inlineStr">
        <is>
          <t xml:space="preserve">The following table summarizes the combined RSU activity for all grants, including the CICP, under the 2004 Plan for 2024: Shares Weighted- Average Grant-Date Aggregate Intrinsic Value Nonvested as of January 1, 2024 2,616 $ 64.85 Granted 1,366 62.57 Vested (1,160) 67.39 Forfeited (209) 63.78 Nonvested as of December 31, 2024 2,613 $ 64.21 $ 243,516 Expected to vest as of December 31, 2024 1,962 $ 63.39 $ 182,8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497180</v>
      </c>
      <c r="C4" s="7" t="n">
        <v>1432616</v>
      </c>
      <c r="D4" s="7" t="n">
        <v>1317845</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390665</v>
      </c>
      <c r="C6" s="6" t="n">
        <v>378483</v>
      </c>
      <c r="D6" s="6" t="n">
        <v>368635</v>
      </c>
    </row>
    <row r="7">
      <c r="A7" s="4" t="inlineStr">
        <is>
          <t>Gross profit</t>
        </is>
      </c>
      <c r="B7" s="6" t="n">
        <v>1106515</v>
      </c>
      <c r="C7" s="6" t="n">
        <v>1054133</v>
      </c>
      <c r="D7" s="6" t="n">
        <v>949210</v>
      </c>
    </row>
    <row r="8">
      <c r="A8" s="3" t="inlineStr">
        <is>
          <t>Operating expenses</t>
        </is>
      </c>
      <c r="B8" s="4" t="inlineStr">
        <is>
          <t xml:space="preserve"> </t>
        </is>
      </c>
      <c r="C8" s="4" t="inlineStr">
        <is>
          <t xml:space="preserve"> </t>
        </is>
      </c>
      <c r="D8" s="4" t="inlineStr">
        <is>
          <t xml:space="preserve"> </t>
        </is>
      </c>
    </row>
    <row r="9">
      <c r="A9" s="4" t="inlineStr">
        <is>
          <t>Selling and marketing</t>
        </is>
      </c>
      <c r="B9" s="6" t="n">
        <v>534780</v>
      </c>
      <c r="C9" s="6" t="n">
        <v>559177</v>
      </c>
      <c r="D9" s="6" t="n">
        <v>624789</v>
      </c>
    </row>
    <row r="10">
      <c r="A10" s="4" t="inlineStr">
        <is>
          <t>Research and development</t>
        </is>
      </c>
      <c r="B10" s="6" t="n">
        <v>298074</v>
      </c>
      <c r="C10" s="6" t="n">
        <v>295512</v>
      </c>
      <c r="D10" s="6" t="n">
        <v>294349</v>
      </c>
    </row>
    <row r="11">
      <c r="A11" s="4" t="inlineStr">
        <is>
          <t>General and administrative</t>
        </is>
      </c>
      <c r="B11" s="6" t="n">
        <v>112848</v>
      </c>
      <c r="C11" s="6" t="n">
        <v>96743</v>
      </c>
      <c r="D11" s="6" t="n">
        <v>117734</v>
      </c>
    </row>
    <row r="12">
      <c r="A12" s="4" t="inlineStr">
        <is>
          <t>Litigation settlement, net of recoveries</t>
        </is>
      </c>
      <c r="B12" s="6" t="n">
        <v>32403</v>
      </c>
      <c r="C12" s="6" t="n">
        <v>0</v>
      </c>
      <c r="D12" s="6" t="n">
        <v>0</v>
      </c>
    </row>
    <row r="13">
      <c r="A13" s="4" t="inlineStr">
        <is>
          <t>Restructuring</t>
        </is>
      </c>
      <c r="B13" s="6" t="n">
        <v>4528</v>
      </c>
      <c r="C13" s="6" t="n">
        <v>21747</v>
      </c>
      <c r="D13" s="6" t="n">
        <v>21743</v>
      </c>
    </row>
    <row r="14">
      <c r="A14" s="4" t="inlineStr">
        <is>
          <t>Total operating expenses</t>
        </is>
      </c>
      <c r="B14" s="6" t="n">
        <v>982633</v>
      </c>
      <c r="C14" s="6" t="n">
        <v>973179</v>
      </c>
      <c r="D14" s="6" t="n">
        <v>1058615</v>
      </c>
    </row>
    <row r="15">
      <c r="A15" s="4" t="inlineStr">
        <is>
          <t>Income (loss) from operations</t>
        </is>
      </c>
      <c r="B15" s="6" t="n">
        <v>123882</v>
      </c>
      <c r="C15" s="6" t="n">
        <v>80954</v>
      </c>
      <c r="D15" s="6" t="n">
        <v>-109405</v>
      </c>
    </row>
    <row r="16">
      <c r="A16" s="4" t="inlineStr">
        <is>
          <t>Foreign currency transaction (loss) gain</t>
        </is>
      </c>
      <c r="B16" s="6" t="n">
        <v>-912</v>
      </c>
      <c r="C16" s="6" t="n">
        <v>-5242</v>
      </c>
      <c r="D16" s="6" t="n">
        <v>4560</v>
      </c>
    </row>
    <row r="17">
      <c r="A17" s="4" t="inlineStr">
        <is>
          <t>Interest income</t>
        </is>
      </c>
      <c r="B17" s="6" t="n">
        <v>25779</v>
      </c>
      <c r="C17" s="6" t="n">
        <v>9259</v>
      </c>
      <c r="D17" s="6" t="n">
        <v>1643</v>
      </c>
    </row>
    <row r="18">
      <c r="A18" s="4" t="inlineStr">
        <is>
          <t>Interest expense</t>
        </is>
      </c>
      <c r="B18" s="6" t="n">
        <v>-6835</v>
      </c>
      <c r="C18" s="6" t="n">
        <v>-6876</v>
      </c>
      <c r="D18" s="6" t="n">
        <v>-7792</v>
      </c>
    </row>
    <row r="19">
      <c r="A19" s="4" t="inlineStr">
        <is>
          <t>(Loss) on capped call transactions</t>
        </is>
      </c>
      <c r="B19" s="6" t="n">
        <v>-663</v>
      </c>
      <c r="C19" s="6" t="n">
        <v>-1348</v>
      </c>
      <c r="D19" s="6" t="n">
        <v>-57382</v>
      </c>
    </row>
    <row r="20">
      <c r="A20" s="4" t="inlineStr">
        <is>
          <t>Other income, net</t>
        </is>
      </c>
      <c r="B20" s="6" t="n">
        <v>1385</v>
      </c>
      <c r="C20" s="6" t="n">
        <v>18693</v>
      </c>
      <c r="D20" s="6" t="n">
        <v>6579</v>
      </c>
    </row>
    <row r="21">
      <c r="A21" s="4" t="inlineStr">
        <is>
          <t>Income (loss) before provision for income taxes</t>
        </is>
      </c>
      <c r="B21" s="6" t="n">
        <v>142636</v>
      </c>
      <c r="C21" s="6" t="n">
        <v>95440</v>
      </c>
      <c r="D21" s="6" t="n">
        <v>-161797</v>
      </c>
    </row>
    <row r="22">
      <c r="A22" s="4" t="inlineStr">
        <is>
          <t>Provision for income taxes</t>
        </is>
      </c>
      <c r="B22" s="6" t="n">
        <v>43447</v>
      </c>
      <c r="C22" s="6" t="n">
        <v>27632</v>
      </c>
      <c r="D22" s="6" t="n">
        <v>183785</v>
      </c>
    </row>
    <row r="23">
      <c r="A23" s="4" t="inlineStr">
        <is>
          <t>Net income (loss)</t>
        </is>
      </c>
      <c r="B23" s="7" t="n">
        <v>99189</v>
      </c>
      <c r="C23" s="7" t="n">
        <v>67808</v>
      </c>
      <c r="D23" s="7" t="n">
        <v>-345582</v>
      </c>
    </row>
    <row r="24">
      <c r="A24" s="3" t="inlineStr">
        <is>
          <t>Earnings (loss) per share</t>
        </is>
      </c>
      <c r="B24" s="4" t="inlineStr">
        <is>
          <t xml:space="preserve"> </t>
        </is>
      </c>
      <c r="C24" s="4" t="inlineStr">
        <is>
          <t xml:space="preserve"> </t>
        </is>
      </c>
      <c r="D24" s="4" t="inlineStr">
        <is>
          <t xml:space="preserve"> </t>
        </is>
      </c>
    </row>
    <row r="25">
      <c r="A25" s="4" t="inlineStr">
        <is>
          <t>Basic (in dollars per share)</t>
        </is>
      </c>
      <c r="B25" s="8" t="n">
        <v>1.16</v>
      </c>
      <c r="C25" s="8" t="n">
        <v>0.82</v>
      </c>
      <c r="D25" s="8" t="n">
        <v>-4.22</v>
      </c>
    </row>
    <row r="26">
      <c r="A26" s="4" t="inlineStr">
        <is>
          <t>Diluted (in dollars per share)</t>
        </is>
      </c>
      <c r="B26" s="8" t="n">
        <v>1.11</v>
      </c>
      <c r="C26" s="8" t="n">
        <v>0.73</v>
      </c>
      <c r="D26" s="8" t="n">
        <v>-4.22</v>
      </c>
    </row>
    <row r="27">
      <c r="A27" s="3" t="inlineStr">
        <is>
          <t>Weighted-average number of common shares outstanding</t>
        </is>
      </c>
      <c r="B27" s="4" t="inlineStr">
        <is>
          <t xml:space="preserve"> </t>
        </is>
      </c>
      <c r="C27" s="4" t="inlineStr">
        <is>
          <t xml:space="preserve"> </t>
        </is>
      </c>
      <c r="D27" s="4" t="inlineStr">
        <is>
          <t xml:space="preserve"> </t>
        </is>
      </c>
    </row>
    <row r="28">
      <c r="A28" s="4" t="inlineStr">
        <is>
          <t>Basic (in shares)</t>
        </is>
      </c>
      <c r="B28" s="6" t="n">
        <v>85265</v>
      </c>
      <c r="C28" s="6" t="n">
        <v>83162</v>
      </c>
      <c r="D28" s="6" t="n">
        <v>81947</v>
      </c>
    </row>
    <row r="29">
      <c r="A29" s="4" t="inlineStr">
        <is>
          <t>Diluted (in shares)</t>
        </is>
      </c>
      <c r="B29" s="6" t="n">
        <v>89634</v>
      </c>
      <c r="C29" s="6" t="n">
        <v>84914</v>
      </c>
      <c r="D29" s="6" t="n">
        <v>81947</v>
      </c>
    </row>
    <row r="30">
      <c r="A30" s="4" t="inlineStr">
        <is>
          <t>Subscription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7" t="n">
        <v>882038</v>
      </c>
      <c r="C32" s="7" t="n">
        <v>793184</v>
      </c>
      <c r="D32" s="7" t="n">
        <v>701835</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6" t="n">
        <v>149918</v>
      </c>
      <c r="C34" s="6" t="n">
        <v>144250</v>
      </c>
      <c r="D34" s="6" t="n">
        <v>138736</v>
      </c>
    </row>
    <row r="35">
      <c r="A35" s="4" t="inlineStr">
        <is>
          <t>Subscription licens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98102</v>
      </c>
      <c r="C37" s="6" t="n">
        <v>407625</v>
      </c>
      <c r="D37" s="6" t="n">
        <v>366063</v>
      </c>
    </row>
    <row r="38">
      <c r="A38" s="3" t="inlineStr">
        <is>
          <t>Cost of revenue</t>
        </is>
      </c>
      <c r="B38" s="4" t="inlineStr">
        <is>
          <t xml:space="preserve"> </t>
        </is>
      </c>
      <c r="C38" s="4" t="inlineStr">
        <is>
          <t xml:space="preserve"> </t>
        </is>
      </c>
      <c r="D38" s="4" t="inlineStr">
        <is>
          <t xml:space="preserve"> </t>
        </is>
      </c>
    </row>
    <row r="39">
      <c r="A39" s="4" t="inlineStr">
        <is>
          <t>Total cost of revenue</t>
        </is>
      </c>
      <c r="B39" s="6" t="n">
        <v>1888</v>
      </c>
      <c r="C39" s="6" t="n">
        <v>2606</v>
      </c>
      <c r="D39" s="6" t="n">
        <v>2642</v>
      </c>
    </row>
    <row r="40">
      <c r="A40" s="4" t="inlineStr">
        <is>
          <t>Consulting</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213273</v>
      </c>
      <c r="C42" s="6" t="n">
        <v>221706</v>
      </c>
      <c r="D42" s="6" t="n">
        <v>230654</v>
      </c>
    </row>
    <row r="43">
      <c r="A43" s="3" t="inlineStr">
        <is>
          <t>Cost of revenue</t>
        </is>
      </c>
      <c r="B43" s="4" t="inlineStr">
        <is>
          <t xml:space="preserve"> </t>
        </is>
      </c>
      <c r="C43" s="4" t="inlineStr">
        <is>
          <t xml:space="preserve"> </t>
        </is>
      </c>
      <c r="D43" s="4" t="inlineStr">
        <is>
          <t xml:space="preserve"> </t>
        </is>
      </c>
    </row>
    <row r="44">
      <c r="A44" s="4" t="inlineStr">
        <is>
          <t>Total cost of revenue</t>
        </is>
      </c>
      <c r="B44" s="6" t="n">
        <v>238842</v>
      </c>
      <c r="C44" s="6" t="n">
        <v>231560</v>
      </c>
      <c r="D44" s="6" t="n">
        <v>227082</v>
      </c>
    </row>
    <row r="45">
      <c r="A45" s="4" t="inlineStr">
        <is>
          <t>Perpetual license</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6" t="n">
        <v>3767</v>
      </c>
      <c r="C47" s="6" t="n">
        <v>10101</v>
      </c>
      <c r="D47" s="6" t="n">
        <v>19293</v>
      </c>
    </row>
    <row r="48">
      <c r="A48" s="3" t="inlineStr">
        <is>
          <t>Cost of revenue</t>
        </is>
      </c>
      <c r="B48" s="4" t="inlineStr">
        <is>
          <t xml:space="preserve"> </t>
        </is>
      </c>
      <c r="C48" s="4" t="inlineStr">
        <is>
          <t xml:space="preserve"> </t>
        </is>
      </c>
      <c r="D48" s="4" t="inlineStr">
        <is>
          <t xml:space="preserve"> </t>
        </is>
      </c>
    </row>
    <row r="49">
      <c r="A49" s="4" t="inlineStr">
        <is>
          <t>Total cost of revenue</t>
        </is>
      </c>
      <c r="B49" s="7" t="n">
        <v>17</v>
      </c>
      <c r="C49" s="7" t="n">
        <v>67</v>
      </c>
      <c r="D49" s="7" t="n">
        <v>1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Defined Contribution Plans Expenses</t>
        </is>
      </c>
      <c r="B4" s="4" t="inlineStr">
        <is>
          <t xml:space="preserve">Employee benefit plan expenses: (in thousands) 2024 2023 2022 U.S. 401(k) Plan $ 7,937 $ 8,169 $ 8,994 International plans 20,303 21,256 21,141 $ 28,240 $ 29,425 $ 30,1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Benefit From) Provision for Income Taxes</t>
        </is>
      </c>
      <c r="B4" s="4" t="inlineStr">
        <is>
          <t>The components of income (loss) before provision for income taxes are: (in thousands) 2024 2023 2022 Domestic $ 51,966 $ 14,016 $ (185,820) Foreign 90,670 81,424 24,023 $ 142,636 $ 95,440 $ (161,797)</t>
        </is>
      </c>
    </row>
    <row r="5">
      <c r="A5" s="4" t="inlineStr">
        <is>
          <t>Schedule of Components of Provision for Income Taxes</t>
        </is>
      </c>
      <c r="B5" s="4" t="inlineStr">
        <is>
          <t xml:space="preserve">The components of provision for income taxes are: (in thousands) 2024 2023 2022 Current: Federal $ 22,941 $ 7,827 $ 3,920 State 7,503 4,480 775 Foreign 14,547 14,962 10,200 Total current provision 44,991 27,269 14,895 Deferred: Federal — — 149,028 State — — 20,704 Foreign (1,544) 363 (842) Total deferred (benefit) provision (1,544) 363 168,890 $ 43,447 $ 27,632 $ 183,785 </t>
        </is>
      </c>
    </row>
    <row r="6">
      <c r="A6" s="4" t="inlineStr">
        <is>
          <t>Schedule of Reconciliation of Effective Income Tax Rate From Statutory Federal Income Tax Rate</t>
        </is>
      </c>
      <c r="B6" s="4" t="inlineStr">
        <is>
          <t xml:space="preserve">A reconciliation of the U.S federal statutory tax rate and the Company’s effective tax rate: (in thousands) 2024 2023 2022 U.S. federal income taxes at statutory rates $ 29,954 $ 20,042 $ (33,977) Valuation allowance (1,504) (19,272) 188,258 State income taxes, net of federal benefit and tax credits 1,297 4,117 (2,433) Permanent differences 786 435 11,561 Federal research and experimentation credits (4,888) (3,709) (5,012) Tax effects of foreign activities (7,817) 658 3,770 GILTI, FDII, and BEAT 13,945 14,022 16,390 Provision to return adjustments 121 (3,728) (6,317) Non-deductible compensation 10,933 6,818 4,769 Tax Reserves 5,917 1,850 5,673 Excess tax (benefits) / detriments related to share-based compensation (5,645) 4,666 1,563 Impact of change in tax law — 1,726 (793) Other 348 7 333 $ 43,447 $ 27,632 $ 183,785 </t>
        </is>
      </c>
    </row>
    <row r="7">
      <c r="A7" s="4" t="inlineStr">
        <is>
          <t>Schedule of Components of Net Deferred Tax Assets and Liabilities</t>
        </is>
      </c>
      <c r="B7" s="4" t="inlineStr">
        <is>
          <t xml:space="preserve">Significant components of net deferred tax assets and liabilities are: December 31, (in thousands) 2024 2023 Deferred tax assets: Net operating loss carryforwards $ 72,089 $ 84,656 Accruals and reserves 57,312 41,323 Software revenue 454 3,186 Convertible senior notes 355 2,645 Tax credit carryforwards 10,441 28,456 Research and development capitalization 75,289 58,866 Total deferred tax assets 215,940 219,132 Valuation allowances (195,252) (196,901) Total net deferred tax assets 20,688 22,231 Deferred tax liabilities: Capped call transactions (57) (223) Depreciation (3,663) (4,428) Intangibles (9,116) (11,979) Other, net (3,554) (2,782) Total deferred tax liabilities (16,390) (19,412) $ 4,298 $ 2,819 </t>
        </is>
      </c>
    </row>
    <row r="8">
      <c r="A8" s="4" t="inlineStr">
        <is>
          <t>Schedule of Reconciliation of Beginning and Ending Balances of Gross Unrecognized Tax Benefits</t>
        </is>
      </c>
      <c r="B8" s="4" t="inlineStr">
        <is>
          <t xml:space="preserve">A rollforward of the Company’s gross unrecognized tax benefits is: (in thousands) 2024 2023 2022 Balance as of January 1, $ 30,655 $ 19,746 $ 17,584 Additions for tax positions related to the current year 7,316 4,859 1,706 Additions for tax positions of prior years 2,941 7,921 728 Reductions for tax positions of prior years (3,026) (1,871) (272) Balance as of December 31, $ 37,886 $ 30,655 $ 19,7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Earnings (Loss) Per Share</t>
        </is>
      </c>
      <c r="B4" s="4" t="inlineStr">
        <is>
          <t>Calculation of earnings (loss) per share: (in thousands, except per share amounts) 2024 2023 2022 Net income (loss) $ 99,189 $ 67,808 $ (345,582) Weighted-average common shares outstanding 85,265 83,162 81,947 Earnings (loss) per share, basic $ 1.16 $ 0.82 $ (4.22) Net income (loss) $ 99,189 $ 67,808 $ (345,582) Convertible senior notes - interest expense and settlement gains, net of tax (76) (5,528) — Numerator for diluted EPS $ 99,113 $ 62,280 $ (345,582) Weighted-average effect of dilutive securities: Convertible senior notes 214 235 — Stock options 2,710 794 — RSUs 1,445 723 — Effect of dilutive securities 4,369 1,752 — Weighted-average common shares outstanding, assuming dilution (1) (2) (3) 89,634 84,914 81,947 Earnings per share, diluted $ 1.11 $ 0.73 $ (4.22) Outstanding anti-dilutive stock options and RSUs (4) 148 250 3,367 (1) All dilutive securities are excluded when their inclusion would be anti-dilutive. (2) The shares underlying the conversion options in the Company’s Notes are included using the if-converted method, if dilutive in the period. If the outstanding conversion options were fully exercised, the Company would issue approximately 3.5 million shares as of December 31, 2024. (3) The Company’s Capped Call Transactions represent the equivalent of approximately 3.5 million shares of the Company’s common stock (representing the number of shares for which the Notes are convertible) as of December 31, 2024.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earnings per share. These awards may be dilutive in the futur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7"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period for deferred contract costs</t>
        </is>
      </c>
      <c r="B4" s="4" t="inlineStr">
        <is>
          <t>4 years 6 months</t>
        </is>
      </c>
      <c r="C4" s="4" t="inlineStr">
        <is>
          <t xml:space="preserve"> </t>
        </is>
      </c>
      <c r="D4" s="4" t="inlineStr">
        <is>
          <t xml:space="preserve"> </t>
        </is>
      </c>
    </row>
    <row r="5">
      <c r="A5" s="4" t="inlineStr">
        <is>
          <t>Capitalized computer software cost</t>
        </is>
      </c>
      <c r="B5" s="7" t="n">
        <v>0</v>
      </c>
      <c r="C5" s="7" t="n">
        <v>0</v>
      </c>
      <c r="D5" s="7" t="n">
        <v>0</v>
      </c>
    </row>
    <row r="6">
      <c r="A6" s="4" t="inlineStr">
        <is>
          <t>Advertising costs</t>
        </is>
      </c>
      <c r="B6" s="7" t="n">
        <v>4700000</v>
      </c>
      <c r="C6" s="7" t="n">
        <v>3500000</v>
      </c>
      <c r="D6" s="7" t="n">
        <v>6600000</v>
      </c>
    </row>
    <row r="7">
      <c r="A7" s="4" t="inlineStr">
        <is>
          <t>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estimated useful lives</t>
        </is>
      </c>
      <c r="B9" s="4" t="inlineStr">
        <is>
          <t>3 years</t>
        </is>
      </c>
      <c r="C9" s="4" t="inlineStr">
        <is>
          <t xml:space="preserve"> </t>
        </is>
      </c>
      <c r="D9" s="4" t="inlineStr">
        <is>
          <t xml:space="preserve"> </t>
        </is>
      </c>
    </row>
    <row r="10">
      <c r="A10" s="4" t="inlineStr">
        <is>
          <t>Furniture and Fixtur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estimated useful lives</t>
        </is>
      </c>
      <c r="B12" s="4" t="inlineStr">
        <is>
          <t>5 years</t>
        </is>
      </c>
      <c r="C12" s="4" t="inlineStr">
        <is>
          <t xml:space="preserve"> </t>
        </is>
      </c>
      <c r="D12" s="4" t="inlineStr">
        <is>
          <t xml:space="preserve"> </t>
        </is>
      </c>
    </row>
    <row r="13">
      <c r="A13" s="4" t="inlineStr">
        <is>
          <t>Minimum | Internal Use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 of capitalized software</t>
        </is>
      </c>
      <c r="B15" s="4" t="inlineStr">
        <is>
          <t>3 years</t>
        </is>
      </c>
      <c r="C15" s="4" t="inlineStr">
        <is>
          <t xml:space="preserve"> </t>
        </is>
      </c>
      <c r="D15" s="4" t="inlineStr">
        <is>
          <t xml:space="preserve"> </t>
        </is>
      </c>
    </row>
    <row r="16">
      <c r="A16" s="4" t="inlineStr">
        <is>
          <t>Maximum | Internal Use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of capitalized software</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402948</v>
      </c>
      <c r="C3" s="7" t="n">
        <v>193431</v>
      </c>
    </row>
    <row r="4">
      <c r="A4" s="4" t="inlineStr">
        <is>
          <t>Unrealized Gains</t>
        </is>
      </c>
      <c r="B4" s="6" t="n">
        <v>64</v>
      </c>
      <c r="C4" s="6" t="n">
        <v>233</v>
      </c>
    </row>
    <row r="5">
      <c r="A5" s="4" t="inlineStr">
        <is>
          <t>Unrealized Losses</t>
        </is>
      </c>
      <c r="B5" s="6" t="n">
        <v>-142</v>
      </c>
      <c r="C5" s="6" t="n">
        <v>-228</v>
      </c>
    </row>
    <row r="6">
      <c r="A6" s="4" t="inlineStr">
        <is>
          <t>Fair Value</t>
        </is>
      </c>
      <c r="B6" s="6" t="n">
        <v>402870</v>
      </c>
      <c r="C6" s="6" t="n">
        <v>193436</v>
      </c>
    </row>
    <row r="7">
      <c r="A7" s="4" t="inlineStr">
        <is>
          <t>Government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851</v>
      </c>
      <c r="C9" s="6" t="n">
        <v>11471</v>
      </c>
    </row>
    <row r="10">
      <c r="A10" s="4" t="inlineStr">
        <is>
          <t>Unrealized Gains</t>
        </is>
      </c>
      <c r="B10" s="6" t="n">
        <v>1</v>
      </c>
      <c r="C10" s="6" t="n">
        <v>33</v>
      </c>
    </row>
    <row r="11">
      <c r="A11" s="4" t="inlineStr">
        <is>
          <t>Unrealized Losses</t>
        </is>
      </c>
      <c r="B11" s="6" t="n">
        <v>-19</v>
      </c>
      <c r="C11" s="6" t="n">
        <v>-1</v>
      </c>
    </row>
    <row r="12">
      <c r="A12" s="4" t="inlineStr">
        <is>
          <t>Fair Value</t>
        </is>
      </c>
      <c r="B12" s="6" t="n">
        <v>11833</v>
      </c>
      <c r="C12" s="6" t="n">
        <v>11503</v>
      </c>
    </row>
    <row r="13">
      <c r="A13" s="4" t="inlineStr">
        <is>
          <t>Corporate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91097</v>
      </c>
      <c r="C15" s="6" t="n">
        <v>181960</v>
      </c>
    </row>
    <row r="16">
      <c r="A16" s="4" t="inlineStr">
        <is>
          <t>Unrealized Gains</t>
        </is>
      </c>
      <c r="B16" s="6" t="n">
        <v>63</v>
      </c>
      <c r="C16" s="6" t="n">
        <v>200</v>
      </c>
    </row>
    <row r="17">
      <c r="A17" s="4" t="inlineStr">
        <is>
          <t>Unrealized Losses</t>
        </is>
      </c>
      <c r="B17" s="6" t="n">
        <v>-123</v>
      </c>
      <c r="C17" s="6" t="n">
        <v>-227</v>
      </c>
    </row>
    <row r="18">
      <c r="A18" s="4" t="inlineStr">
        <is>
          <t>Fair Value</t>
        </is>
      </c>
      <c r="B18" s="7" t="n">
        <v>391037</v>
      </c>
      <c r="C18" s="7" t="n">
        <v>1819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MARKETABLE SECURITIES - Narrative (Details)</t>
        </is>
      </c>
      <c r="B1" s="2" t="inlineStr">
        <is>
          <t>Dec. 31, 2024</t>
        </is>
      </c>
    </row>
    <row r="2">
      <c r="A2" s="3" t="inlineStr">
        <is>
          <t>Investments, Debt and Equity Securities [Abstract]</t>
        </is>
      </c>
      <c r="B2" s="4" t="inlineStr">
        <is>
          <t xml:space="preserve"> </t>
        </is>
      </c>
    </row>
    <row r="3">
      <c r="A3" s="4" t="inlineStr">
        <is>
          <t>Marketable debt security weighted-average remaining maturity</t>
        </is>
      </c>
      <c r="B3" s="4" t="inlineStr">
        <is>
          <t>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chedule of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 net</t>
        </is>
      </c>
      <c r="B3" s="7" t="n">
        <v>305468</v>
      </c>
      <c r="C3" s="7" t="n">
        <v>300173</v>
      </c>
    </row>
    <row r="4">
      <c r="A4" s="4" t="inlineStr">
        <is>
          <t>Unbilled receivables, net</t>
        </is>
      </c>
      <c r="B4" s="6" t="n">
        <v>173085</v>
      </c>
      <c r="C4" s="6" t="n">
        <v>237379</v>
      </c>
    </row>
    <row r="5">
      <c r="A5" s="4" t="inlineStr">
        <is>
          <t>Long-term unbilled receivables, net</t>
        </is>
      </c>
      <c r="B5" s="6" t="n">
        <v>61407</v>
      </c>
      <c r="C5" s="6" t="n">
        <v>85402</v>
      </c>
    </row>
    <row r="6">
      <c r="A6" s="4" t="inlineStr">
        <is>
          <t>Total receivables</t>
        </is>
      </c>
      <c r="B6" s="7" t="n">
        <v>539960</v>
      </c>
      <c r="C6" s="7" t="n">
        <v>6229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 Schedule of Unbilled Receivables (Details) $ in Thousands</t>
        </is>
      </c>
      <c r="B1" s="2" t="inlineStr">
        <is>
          <t>Dec. 31, 2024 USD ($)</t>
        </is>
      </c>
    </row>
    <row r="2">
      <c r="A2" s="3" t="inlineStr">
        <is>
          <t>Receivables [Abstract]</t>
        </is>
      </c>
      <c r="B2" s="4" t="inlineStr">
        <is>
          <t xml:space="preserve"> </t>
        </is>
      </c>
    </row>
    <row r="3">
      <c r="A3" s="4" t="inlineStr">
        <is>
          <t>1 year or less</t>
        </is>
      </c>
      <c r="B3" s="7" t="n">
        <v>173085</v>
      </c>
    </row>
    <row r="4">
      <c r="A4" s="4" t="inlineStr">
        <is>
          <t>1-2 years</t>
        </is>
      </c>
      <c r="B4" s="6" t="n">
        <v>43341</v>
      </c>
    </row>
    <row r="5">
      <c r="A5" s="4" t="inlineStr">
        <is>
          <t>2-5 years</t>
        </is>
      </c>
      <c r="B5" s="6" t="n">
        <v>18066</v>
      </c>
    </row>
    <row r="6">
      <c r="A6" s="4" t="inlineStr">
        <is>
          <t>Total</t>
        </is>
      </c>
      <c r="B6" s="7" t="n">
        <v>234492</v>
      </c>
    </row>
    <row r="7">
      <c r="A7" s="4" t="inlineStr">
        <is>
          <t>1 year or less</t>
        </is>
      </c>
      <c r="B7" s="9" t="n">
        <v>0.74</v>
      </c>
    </row>
    <row r="8">
      <c r="A8" s="4" t="inlineStr">
        <is>
          <t>1-2 years</t>
        </is>
      </c>
      <c r="B8" s="9" t="n">
        <v>0.18</v>
      </c>
    </row>
    <row r="9">
      <c r="A9" s="4" t="inlineStr">
        <is>
          <t>2-5 years</t>
        </is>
      </c>
      <c r="B9" s="9" t="n">
        <v>0.08</v>
      </c>
    </row>
    <row r="10">
      <c r="A10" s="4" t="inlineStr">
        <is>
          <t>Total percentage of unbilled receivables</t>
        </is>
      </c>
      <c r="B10" s="9"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CEIVABLES, CONTRACT ASSETS, AND DEFERRED REVENUE- Schedule of Unbilled Receivables by Contract Effective Date (Details) $ in Thousands</t>
        </is>
      </c>
      <c r="B1" s="2" t="inlineStr">
        <is>
          <t>Dec. 31, 2024 USD ($)</t>
        </is>
      </c>
    </row>
    <row r="2">
      <c r="A2" s="3" t="inlineStr">
        <is>
          <t>Receivables [Abstract]</t>
        </is>
      </c>
      <c r="B2" s="4" t="inlineStr">
        <is>
          <t xml:space="preserve"> </t>
        </is>
      </c>
    </row>
    <row r="3">
      <c r="A3" s="4" t="inlineStr">
        <is>
          <t>2024</t>
        </is>
      </c>
      <c r="B3" s="7" t="n">
        <v>137027</v>
      </c>
    </row>
    <row r="4">
      <c r="A4" s="4" t="inlineStr">
        <is>
          <t>2023</t>
        </is>
      </c>
      <c r="B4" s="6" t="n">
        <v>79650</v>
      </c>
    </row>
    <row r="5">
      <c r="A5" s="4" t="inlineStr">
        <is>
          <t>2022</t>
        </is>
      </c>
      <c r="B5" s="6" t="n">
        <v>10357</v>
      </c>
    </row>
    <row r="6">
      <c r="A6" s="4" t="inlineStr">
        <is>
          <t>2021</t>
        </is>
      </c>
      <c r="B6" s="6" t="n">
        <v>5836</v>
      </c>
    </row>
    <row r="7">
      <c r="A7" s="4" t="inlineStr">
        <is>
          <t>2019 and prior</t>
        </is>
      </c>
      <c r="B7" s="6" t="n">
        <v>1622</v>
      </c>
    </row>
    <row r="8">
      <c r="A8" s="4" t="inlineStr">
        <is>
          <t>Unbilled revenue total</t>
        </is>
      </c>
      <c r="B8" s="7" t="n">
        <v>234492</v>
      </c>
    </row>
    <row r="9">
      <c r="A9" s="4" t="inlineStr">
        <is>
          <t>2024</t>
        </is>
      </c>
      <c r="B9" s="9" t="n">
        <v>0.58</v>
      </c>
    </row>
    <row r="10">
      <c r="A10" s="4" t="inlineStr">
        <is>
          <t>2023</t>
        </is>
      </c>
      <c r="B10" s="9" t="n">
        <v>0.35</v>
      </c>
    </row>
    <row r="11">
      <c r="A11" s="4" t="inlineStr">
        <is>
          <t>2022</t>
        </is>
      </c>
      <c r="B11" s="9" t="n">
        <v>0.04</v>
      </c>
    </row>
    <row r="12">
      <c r="A12" s="4" t="inlineStr">
        <is>
          <t>2021</t>
        </is>
      </c>
      <c r="B12" s="9" t="n">
        <v>0.02</v>
      </c>
    </row>
    <row r="13">
      <c r="A13" s="4" t="inlineStr">
        <is>
          <t>2019 and prior</t>
        </is>
      </c>
      <c r="B13" s="9" t="n">
        <v>0.01</v>
      </c>
    </row>
    <row r="14">
      <c r="A14" s="4" t="inlineStr">
        <is>
          <t>Total percentage of unbilled revenue</t>
        </is>
      </c>
      <c r="B14" s="9"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CEIVABLES, CONTRACT ASSETS, AND DEFERRED REVENUE - Schedule of Major Clients (Details) - Client A - Credit concentration risk</t>
        </is>
      </c>
      <c r="B1" s="2" t="inlineStr">
        <is>
          <t>12 Months Ended</t>
        </is>
      </c>
    </row>
    <row r="2">
      <c r="B2" s="2" t="inlineStr">
        <is>
          <t>Dec. 31, 2024</t>
        </is>
      </c>
    </row>
    <row r="3">
      <c r="A3" s="4" t="inlineStr">
        <is>
          <t>Accounts receivable</t>
        </is>
      </c>
      <c r="B3" s="4" t="inlineStr">
        <is>
          <t xml:space="preserve"> </t>
        </is>
      </c>
    </row>
    <row r="4">
      <c r="A4" s="3" t="inlineStr">
        <is>
          <t>Concentration Risk [Line Items]</t>
        </is>
      </c>
      <c r="B4" s="4" t="inlineStr">
        <is>
          <t xml:space="preserve"> </t>
        </is>
      </c>
    </row>
    <row r="5">
      <c r="A5" s="4" t="inlineStr">
        <is>
          <t>Total receivables</t>
        </is>
      </c>
      <c r="B5" s="9" t="n">
        <v>0.2</v>
      </c>
    </row>
    <row r="6">
      <c r="A6" s="4" t="inlineStr">
        <is>
          <t>Unbilled receivables</t>
        </is>
      </c>
      <c r="B6" s="4" t="inlineStr">
        <is>
          <t xml:space="preserve"> </t>
        </is>
      </c>
    </row>
    <row r="7">
      <c r="A7" s="3" t="inlineStr">
        <is>
          <t>Concentration Risk [Line Items]</t>
        </is>
      </c>
      <c r="B7" s="4" t="inlineStr">
        <is>
          <t xml:space="preserve"> </t>
        </is>
      </c>
    </row>
    <row r="8">
      <c r="A8" s="4" t="inlineStr">
        <is>
          <t>Total receivables</t>
        </is>
      </c>
      <c r="B8" s="9" t="n">
        <v>0</v>
      </c>
    </row>
    <row r="9">
      <c r="A9" s="4" t="inlineStr">
        <is>
          <t>Total receivables</t>
        </is>
      </c>
      <c r="B9" s="4" t="inlineStr">
        <is>
          <t xml:space="preserve"> </t>
        </is>
      </c>
    </row>
    <row r="10">
      <c r="A10" s="3" t="inlineStr">
        <is>
          <t>Concentration Risk [Line Items]</t>
        </is>
      </c>
      <c r="B10" s="4" t="inlineStr">
        <is>
          <t xml:space="preserve"> </t>
        </is>
      </c>
    </row>
    <row r="11">
      <c r="A11" s="4" t="inlineStr">
        <is>
          <t>Total receivables</t>
        </is>
      </c>
      <c r="B11" s="9" t="n">
        <v>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9189</v>
      </c>
      <c r="C4" s="7" t="n">
        <v>67808</v>
      </c>
      <c r="D4" s="7" t="n">
        <v>-345582</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 gain on available-for-sale securities</t>
        </is>
      </c>
      <c r="B6" s="6" t="n">
        <v>-439</v>
      </c>
      <c r="C6" s="6" t="n">
        <v>152</v>
      </c>
      <c r="D6" s="6" t="n">
        <v>-169</v>
      </c>
    </row>
    <row r="7">
      <c r="A7" s="4" t="inlineStr">
        <is>
          <t>Foreign currency translation adjustments</t>
        </is>
      </c>
      <c r="B7" s="6" t="n">
        <v>-11927</v>
      </c>
      <c r="C7" s="6" t="n">
        <v>5039</v>
      </c>
      <c r="D7" s="6" t="n">
        <v>-15913</v>
      </c>
    </row>
    <row r="8">
      <c r="A8" s="4" t="inlineStr">
        <is>
          <t>Total other comprehensive (loss) income, net of tax</t>
        </is>
      </c>
      <c r="B8" s="6" t="n">
        <v>-12366</v>
      </c>
      <c r="C8" s="6" t="n">
        <v>5191</v>
      </c>
      <c r="D8" s="6" t="n">
        <v>-16082</v>
      </c>
    </row>
    <row r="9">
      <c r="A9" s="4" t="inlineStr">
        <is>
          <t>Comprehensive income (loss)</t>
        </is>
      </c>
      <c r="B9" s="7" t="n">
        <v>86823</v>
      </c>
      <c r="C9" s="7" t="n">
        <v>72999</v>
      </c>
      <c r="D9" s="7" t="n">
        <v>-3616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CONTRACT ASSETS, AND DEFERRED REVENUE - Schedule of Contract Assets and Deferred Revenue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Contract assets</t>
        </is>
      </c>
      <c r="B4" s="7" t="n">
        <v>13498</v>
      </c>
      <c r="C4" s="7" t="n">
        <v>16238</v>
      </c>
    </row>
    <row r="5">
      <c r="A5" s="4" t="inlineStr">
        <is>
          <t>Long-term contract assets</t>
        </is>
      </c>
      <c r="B5" s="6" t="n">
        <v>18321</v>
      </c>
      <c r="C5" s="6" t="n">
        <v>20635</v>
      </c>
    </row>
    <row r="6">
      <c r="A6" s="4" t="inlineStr">
        <is>
          <t>Total contract assets</t>
        </is>
      </c>
      <c r="B6" s="6" t="n">
        <v>31819</v>
      </c>
      <c r="C6" s="6" t="n">
        <v>36873</v>
      </c>
    </row>
    <row r="7">
      <c r="A7" s="4" t="inlineStr">
        <is>
          <t>Deferred revenue</t>
        </is>
      </c>
      <c r="B7" s="6" t="n">
        <v>423910</v>
      </c>
      <c r="C7" s="6" t="n">
        <v>377845</v>
      </c>
    </row>
    <row r="8">
      <c r="A8" s="4" t="inlineStr">
        <is>
          <t>Long-term deferred revenue</t>
        </is>
      </c>
      <c r="B8" s="6" t="n">
        <v>2121</v>
      </c>
      <c r="C8" s="6" t="n">
        <v>2478</v>
      </c>
    </row>
    <row r="9">
      <c r="A9" s="4" t="inlineStr">
        <is>
          <t>Total deferred revenue</t>
        </is>
      </c>
      <c r="B9" s="6" t="n">
        <v>426031</v>
      </c>
      <c r="C9" s="7" t="n">
        <v>380323</v>
      </c>
    </row>
    <row r="10">
      <c r="A10" s="4" t="inlineStr">
        <is>
          <t>Revenue recognized during the period that was included in deferred revenue</t>
        </is>
      </c>
      <c r="B10" s="7" t="n">
        <v>37410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ferred commissions</t>
        </is>
      </c>
      <c r="B3" s="7" t="n">
        <v>105405</v>
      </c>
      <c r="C3" s="7" t="n">
        <v>114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MISSIONS - Schedule of Amortization of Deferred Commissions (Details)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deferred commissions</t>
        </is>
      </c>
      <c r="B4" s="7" t="n">
        <v>62269</v>
      </c>
      <c r="C4" s="7" t="n">
        <v>59461</v>
      </c>
      <c r="D4" s="7" t="n">
        <v>534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21084</v>
      </c>
      <c r="C3" s="7" t="n">
        <v>130349</v>
      </c>
    </row>
    <row r="4">
      <c r="A4" s="4" t="inlineStr">
        <is>
          <t>Less: accumulated depreciation</t>
        </is>
      </c>
      <c r="B4" s="6" t="n">
        <v>-79278</v>
      </c>
      <c r="C4" s="6" t="n">
        <v>-83070</v>
      </c>
    </row>
    <row r="5">
      <c r="A5" s="4" t="inlineStr">
        <is>
          <t>Property and equipment, net</t>
        </is>
      </c>
      <c r="B5" s="6" t="n">
        <v>41806</v>
      </c>
      <c r="C5" s="6" t="n">
        <v>4727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1932</v>
      </c>
      <c r="C8" s="6" t="n">
        <v>6278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817</v>
      </c>
      <c r="C11" s="6" t="n">
        <v>3114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603</v>
      </c>
      <c r="C14" s="6" t="n">
        <v>6665</v>
      </c>
    </row>
    <row r="15">
      <c r="A15" s="4" t="inlineStr">
        <is>
          <t>Computer software purchas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918</v>
      </c>
      <c r="C17" s="6" t="n">
        <v>10060</v>
      </c>
    </row>
    <row r="18">
      <c r="A18" s="4" t="inlineStr">
        <is>
          <t>Computer software developed for internal u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776</v>
      </c>
      <c r="C20" s="6" t="n">
        <v>19470</v>
      </c>
    </row>
    <row r="21">
      <c r="A21" s="4" t="inlineStr">
        <is>
          <t>Fixed assets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5038</v>
      </c>
      <c r="C23" s="7" t="n">
        <v>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isposal of depreciated assets</t>
        </is>
      </c>
      <c r="B4" s="7" t="n">
        <v>17800</v>
      </c>
      <c r="C4" s="4" t="inlineStr">
        <is>
          <t xml:space="preserve"> </t>
        </is>
      </c>
      <c r="D4" s="4" t="inlineStr">
        <is>
          <t xml:space="preserve"> </t>
        </is>
      </c>
    </row>
    <row r="5">
      <c r="A5" s="4" t="inlineStr">
        <is>
          <t>Depreciation expense</t>
        </is>
      </c>
      <c r="B5" s="7" t="n">
        <v>14432</v>
      </c>
      <c r="C5" s="7" t="n">
        <v>14806</v>
      </c>
      <c r="D5" s="7" t="n">
        <v>1468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81611</v>
      </c>
      <c r="C4" s="7" t="n">
        <v>81399</v>
      </c>
    </row>
    <row r="5">
      <c r="A5" s="4" t="inlineStr">
        <is>
          <t>Currency translation adjustments</t>
        </is>
      </c>
      <c r="B5" s="6" t="n">
        <v>-498</v>
      </c>
      <c r="C5" s="6" t="n">
        <v>212</v>
      </c>
    </row>
    <row r="6">
      <c r="A6" s="4" t="inlineStr">
        <is>
          <t>Ending balance</t>
        </is>
      </c>
      <c r="B6" s="7" t="n">
        <v>81113</v>
      </c>
      <c r="C6" s="7" t="n">
        <v>816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s (Details) - USD ($) $ in Thousands</t>
        </is>
      </c>
      <c r="B1" s="2" t="inlineStr">
        <is>
          <t>Dec. 31, 2024</t>
        </is>
      </c>
      <c r="C1" s="2" t="inlineStr">
        <is>
          <t>Dec. 31, 2023</t>
        </is>
      </c>
    </row>
    <row r="2">
      <c r="A2" s="3" t="inlineStr">
        <is>
          <t>Goodwill and Other Intangible Assets [Line Items]</t>
        </is>
      </c>
      <c r="B2" s="4" t="inlineStr">
        <is>
          <t xml:space="preserve"> </t>
        </is>
      </c>
      <c r="C2" s="4" t="inlineStr">
        <is>
          <t xml:space="preserve"> </t>
        </is>
      </c>
    </row>
    <row r="3">
      <c r="A3" s="4" t="inlineStr">
        <is>
          <t>Cost</t>
        </is>
      </c>
      <c r="B3" s="7" t="n">
        <v>136583</v>
      </c>
      <c r="C3" s="7" t="n">
        <v>136616</v>
      </c>
    </row>
    <row r="4">
      <c r="A4" s="4" t="inlineStr">
        <is>
          <t>Accumulated Amortization</t>
        </is>
      </c>
      <c r="B4" s="6" t="n">
        <v>-132751</v>
      </c>
      <c r="C4" s="6" t="n">
        <v>-129614</v>
      </c>
    </row>
    <row r="5">
      <c r="A5" s="4" t="inlineStr">
        <is>
          <t>Net book value</t>
        </is>
      </c>
      <c r="B5" s="6" t="n">
        <v>3832</v>
      </c>
      <c r="C5" s="6" t="n">
        <v>7002</v>
      </c>
    </row>
    <row r="6">
      <c r="A6" s="4" t="inlineStr">
        <is>
          <t>Client-related</t>
        </is>
      </c>
      <c r="B6" s="4" t="inlineStr">
        <is>
          <t xml:space="preserve"> </t>
        </is>
      </c>
      <c r="C6" s="4" t="inlineStr">
        <is>
          <t xml:space="preserve"> </t>
        </is>
      </c>
    </row>
    <row r="7">
      <c r="A7" s="3" t="inlineStr">
        <is>
          <t>Goodwill and Other Intangible Assets [Line Items]</t>
        </is>
      </c>
      <c r="B7" s="4" t="inlineStr">
        <is>
          <t xml:space="preserve"> </t>
        </is>
      </c>
      <c r="C7" s="4" t="inlineStr">
        <is>
          <t xml:space="preserve"> </t>
        </is>
      </c>
    </row>
    <row r="8">
      <c r="A8" s="4" t="inlineStr">
        <is>
          <t>Cost</t>
        </is>
      </c>
      <c r="B8" s="6" t="n">
        <v>63107</v>
      </c>
      <c r="C8" s="6" t="n">
        <v>63117</v>
      </c>
    </row>
    <row r="9">
      <c r="A9" s="4" t="inlineStr">
        <is>
          <t>Accumulated Amortization</t>
        </is>
      </c>
      <c r="B9" s="6" t="n">
        <v>-61395</v>
      </c>
      <c r="C9" s="6" t="n">
        <v>-60035</v>
      </c>
    </row>
    <row r="10">
      <c r="A10" s="4" t="inlineStr">
        <is>
          <t>Net book value</t>
        </is>
      </c>
      <c r="B10" s="6" t="n">
        <v>1712</v>
      </c>
      <c r="C10" s="6" t="n">
        <v>3082</v>
      </c>
    </row>
    <row r="11">
      <c r="A11" s="4" t="inlineStr">
        <is>
          <t>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Cost</t>
        </is>
      </c>
      <c r="B13" s="6" t="n">
        <v>68115</v>
      </c>
      <c r="C13" s="6" t="n">
        <v>68138</v>
      </c>
    </row>
    <row r="14">
      <c r="A14" s="4" t="inlineStr">
        <is>
          <t>Accumulated Amortization</t>
        </is>
      </c>
      <c r="B14" s="6" t="n">
        <v>-65995</v>
      </c>
      <c r="C14" s="6" t="n">
        <v>-64218</v>
      </c>
    </row>
    <row r="15">
      <c r="A15" s="4" t="inlineStr">
        <is>
          <t>Net book value</t>
        </is>
      </c>
      <c r="B15" s="6" t="n">
        <v>2120</v>
      </c>
      <c r="C15" s="6" t="n">
        <v>3920</v>
      </c>
    </row>
    <row r="16">
      <c r="A16" s="4" t="inlineStr">
        <is>
          <t>Other</t>
        </is>
      </c>
      <c r="B16" s="4" t="inlineStr">
        <is>
          <t xml:space="preserve"> </t>
        </is>
      </c>
      <c r="C16" s="4" t="inlineStr">
        <is>
          <t xml:space="preserve"> </t>
        </is>
      </c>
    </row>
    <row r="17">
      <c r="A17" s="3" t="inlineStr">
        <is>
          <t>Goodwill and Other Intangible Assets [Line Items]</t>
        </is>
      </c>
      <c r="B17" s="4" t="inlineStr">
        <is>
          <t xml:space="preserve"> </t>
        </is>
      </c>
      <c r="C17" s="4" t="inlineStr">
        <is>
          <t xml:space="preserve"> </t>
        </is>
      </c>
    </row>
    <row r="18">
      <c r="A18" s="4" t="inlineStr">
        <is>
          <t>Cost</t>
        </is>
      </c>
      <c r="B18" s="6" t="n">
        <v>5361</v>
      </c>
      <c r="C18" s="6" t="n">
        <v>5361</v>
      </c>
    </row>
    <row r="19">
      <c r="A19" s="4" t="inlineStr">
        <is>
          <t>Accumulated Amortization</t>
        </is>
      </c>
      <c r="B19" s="6" t="n">
        <v>-5361</v>
      </c>
      <c r="C19" s="6" t="n">
        <v>-5361</v>
      </c>
    </row>
    <row r="20">
      <c r="A20" s="4" t="inlineStr">
        <is>
          <t>Net book value</t>
        </is>
      </c>
      <c r="B20" s="7" t="n">
        <v>0</v>
      </c>
      <c r="C20" s="7" t="n">
        <v>0</v>
      </c>
    </row>
    <row r="21">
      <c r="A21" s="4" t="inlineStr">
        <is>
          <t>Minimum | Client-related</t>
        </is>
      </c>
      <c r="B21" s="4" t="inlineStr">
        <is>
          <t xml:space="preserve"> </t>
        </is>
      </c>
      <c r="C21" s="4" t="inlineStr">
        <is>
          <t xml:space="preserve"> </t>
        </is>
      </c>
    </row>
    <row r="22">
      <c r="A22" s="3" t="inlineStr">
        <is>
          <t>Goodwill and Other Intangible Assets [Line Items]</t>
        </is>
      </c>
      <c r="B22" s="4" t="inlineStr">
        <is>
          <t xml:space="preserve"> </t>
        </is>
      </c>
      <c r="C22" s="4" t="inlineStr">
        <is>
          <t xml:space="preserve"> </t>
        </is>
      </c>
    </row>
    <row r="23">
      <c r="A23" s="4" t="inlineStr">
        <is>
          <t>Useful Lives</t>
        </is>
      </c>
      <c r="B23" s="4" t="inlineStr">
        <is>
          <t>4 years</t>
        </is>
      </c>
      <c r="C23" s="4" t="inlineStr">
        <is>
          <t>4 years</t>
        </is>
      </c>
    </row>
    <row r="24">
      <c r="A24" s="4" t="inlineStr">
        <is>
          <t>Minimum | Technology</t>
        </is>
      </c>
      <c r="B24" s="4" t="inlineStr">
        <is>
          <t xml:space="preserve"> </t>
        </is>
      </c>
      <c r="C24" s="4" t="inlineStr">
        <is>
          <t xml:space="preserve"> </t>
        </is>
      </c>
    </row>
    <row r="25">
      <c r="A25" s="3" t="inlineStr">
        <is>
          <t>Goodwill and Other Intangible Assets [Line Items]</t>
        </is>
      </c>
      <c r="B25" s="4" t="inlineStr">
        <is>
          <t xml:space="preserve"> </t>
        </is>
      </c>
      <c r="C25" s="4" t="inlineStr">
        <is>
          <t xml:space="preserve"> </t>
        </is>
      </c>
    </row>
    <row r="26">
      <c r="A26" s="4" t="inlineStr">
        <is>
          <t>Useful Lives</t>
        </is>
      </c>
      <c r="B26" s="4" t="inlineStr">
        <is>
          <t>2 years</t>
        </is>
      </c>
      <c r="C26" s="4" t="inlineStr">
        <is>
          <t>2 years</t>
        </is>
      </c>
    </row>
    <row r="27">
      <c r="A27" s="4" t="inlineStr">
        <is>
          <t>Minimum | Other</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Useful Lives</t>
        </is>
      </c>
      <c r="B29" s="4" t="inlineStr">
        <is>
          <t>1 year</t>
        </is>
      </c>
      <c r="C29" s="4" t="inlineStr">
        <is>
          <t>1 year</t>
        </is>
      </c>
    </row>
    <row r="30">
      <c r="A30" s="4" t="inlineStr">
        <is>
          <t>Maximum | Client-related</t>
        </is>
      </c>
      <c r="B30" s="4" t="inlineStr">
        <is>
          <t xml:space="preserve"> </t>
        </is>
      </c>
      <c r="C30" s="4" t="inlineStr">
        <is>
          <t xml:space="preserve"> </t>
        </is>
      </c>
    </row>
    <row r="31">
      <c r="A31" s="3" t="inlineStr">
        <is>
          <t>Goodwill and Other Intangible Assets [Line Items]</t>
        </is>
      </c>
      <c r="B31" s="4" t="inlineStr">
        <is>
          <t xml:space="preserve"> </t>
        </is>
      </c>
      <c r="C31" s="4" t="inlineStr">
        <is>
          <t xml:space="preserve"> </t>
        </is>
      </c>
    </row>
    <row r="32">
      <c r="A32" s="4" t="inlineStr">
        <is>
          <t>Useful Lives</t>
        </is>
      </c>
      <c r="B32" s="4" t="inlineStr">
        <is>
          <t>10 years</t>
        </is>
      </c>
      <c r="C32" s="4" t="inlineStr">
        <is>
          <t>10 years</t>
        </is>
      </c>
    </row>
    <row r="33">
      <c r="A33" s="4" t="inlineStr">
        <is>
          <t>Maximum | Technology</t>
        </is>
      </c>
      <c r="B33" s="4" t="inlineStr">
        <is>
          <t xml:space="preserve"> </t>
        </is>
      </c>
      <c r="C33" s="4" t="inlineStr">
        <is>
          <t xml:space="preserve"> </t>
        </is>
      </c>
    </row>
    <row r="34">
      <c r="A34" s="3" t="inlineStr">
        <is>
          <t>Goodwill and Other Intangible Assets [Line Items]</t>
        </is>
      </c>
      <c r="B34" s="4" t="inlineStr">
        <is>
          <t xml:space="preserve"> </t>
        </is>
      </c>
      <c r="C34" s="4" t="inlineStr">
        <is>
          <t xml:space="preserve"> </t>
        </is>
      </c>
    </row>
    <row r="35">
      <c r="A35" s="4" t="inlineStr">
        <is>
          <t>Useful Lives</t>
        </is>
      </c>
      <c r="B35" s="4" t="inlineStr">
        <is>
          <t>10 years</t>
        </is>
      </c>
      <c r="C35" s="4" t="inlineStr">
        <is>
          <t>10 years</t>
        </is>
      </c>
    </row>
    <row r="36">
      <c r="A36" s="4" t="inlineStr">
        <is>
          <t>Maximum | Other</t>
        </is>
      </c>
      <c r="B36" s="4" t="inlineStr">
        <is>
          <t xml:space="preserve"> </t>
        </is>
      </c>
      <c r="C36" s="4" t="inlineStr">
        <is>
          <t xml:space="preserve"> </t>
        </is>
      </c>
    </row>
    <row r="37">
      <c r="A37" s="3" t="inlineStr">
        <is>
          <t>Goodwill and Other Intangible Assets [Line Items]</t>
        </is>
      </c>
      <c r="B37" s="4" t="inlineStr">
        <is>
          <t xml:space="preserve"> </t>
        </is>
      </c>
      <c r="C37" s="4" t="inlineStr">
        <is>
          <t xml:space="preserve"> </t>
        </is>
      </c>
    </row>
    <row r="38">
      <c r="A38" s="4" t="inlineStr">
        <is>
          <t>Useful Lives</t>
        </is>
      </c>
      <c r="B38" s="4" t="inlineStr">
        <is>
          <t>5 years</t>
        </is>
      </c>
      <c r="C38"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Estimated Intangibles Assets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630</v>
      </c>
      <c r="C3" s="4" t="inlineStr">
        <is>
          <t xml:space="preserve"> </t>
        </is>
      </c>
    </row>
    <row r="4">
      <c r="A4" s="4" t="inlineStr">
        <is>
          <t>2026</t>
        </is>
      </c>
      <c r="B4" s="6" t="n">
        <v>874</v>
      </c>
      <c r="C4" s="4" t="inlineStr">
        <is>
          <t xml:space="preserve"> </t>
        </is>
      </c>
    </row>
    <row r="5">
      <c r="A5" s="4" t="inlineStr">
        <is>
          <t>2027</t>
        </is>
      </c>
      <c r="B5" s="6" t="n">
        <v>328</v>
      </c>
      <c r="C5" s="4" t="inlineStr">
        <is>
          <t xml:space="preserve"> </t>
        </is>
      </c>
    </row>
    <row r="6">
      <c r="A6" s="4" t="inlineStr">
        <is>
          <t>Net book value</t>
        </is>
      </c>
      <c r="B6" s="7" t="n">
        <v>3832</v>
      </c>
      <c r="C6" s="7" t="n">
        <v>7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Amortization of Intangible Assets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3153</v>
      </c>
      <c r="C4" s="7" t="n">
        <v>3940</v>
      </c>
      <c r="D4" s="7" t="n">
        <v>4093</v>
      </c>
    </row>
    <row r="5">
      <c r="A5" s="4" t="inlineStr">
        <is>
          <t>Cost of revenu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of intangible assets</t>
        </is>
      </c>
      <c r="B7" s="6" t="n">
        <v>1783</v>
      </c>
      <c r="C7" s="6" t="n">
        <v>2570</v>
      </c>
      <c r="D7" s="6" t="n">
        <v>2723</v>
      </c>
    </row>
    <row r="8">
      <c r="A8" s="4" t="inlineStr">
        <is>
          <t>Selling and marketing</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1370</v>
      </c>
      <c r="C10" s="7" t="n">
        <v>1370</v>
      </c>
      <c r="D10" s="7" t="n">
        <v>13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 Schedule of Other Assets and Other Liabilities (Details) - USD ($) $ in Thousands</t>
        </is>
      </c>
      <c r="B1" s="2" t="inlineStr">
        <is>
          <t>Dec. 31, 2024</t>
        </is>
      </c>
      <c r="C1" s="2" t="inlineStr">
        <is>
          <t>Dec. 31, 2023</t>
        </is>
      </c>
      <c r="D1" s="2" t="inlineStr">
        <is>
          <t>Dec. 31, 2022</t>
        </is>
      </c>
    </row>
    <row r="2">
      <c r="A2" s="3" t="inlineStr">
        <is>
          <t>Other current assets</t>
        </is>
      </c>
      <c r="B2" s="4" t="inlineStr">
        <is>
          <t xml:space="preserve"> </t>
        </is>
      </c>
      <c r="C2" s="4" t="inlineStr">
        <is>
          <t xml:space="preserve"> </t>
        </is>
      </c>
      <c r="D2" s="4" t="inlineStr">
        <is>
          <t xml:space="preserve"> </t>
        </is>
      </c>
    </row>
    <row r="3">
      <c r="A3" s="4" t="inlineStr">
        <is>
          <t>Prepaid expenses</t>
        </is>
      </c>
      <c r="B3" s="7" t="n">
        <v>38155</v>
      </c>
      <c r="C3" s="7" t="n">
        <v>33647</v>
      </c>
      <c r="D3" s="4" t="inlineStr">
        <is>
          <t xml:space="preserve"> </t>
        </is>
      </c>
    </row>
    <row r="4">
      <c r="A4" s="4" t="inlineStr">
        <is>
          <t>Income tax receivables</t>
        </is>
      </c>
      <c r="B4" s="6" t="n">
        <v>58359</v>
      </c>
      <c r="C4" s="6" t="n">
        <v>4804</v>
      </c>
      <c r="D4" s="4" t="inlineStr">
        <is>
          <t xml:space="preserve"> </t>
        </is>
      </c>
    </row>
    <row r="5">
      <c r="A5" s="4" t="inlineStr">
        <is>
          <t>Contract assets</t>
        </is>
      </c>
      <c r="B5" s="6" t="n">
        <v>13498</v>
      </c>
      <c r="C5" s="6" t="n">
        <v>16238</v>
      </c>
      <c r="D5" s="4" t="inlineStr">
        <is>
          <t xml:space="preserve"> </t>
        </is>
      </c>
    </row>
    <row r="6">
      <c r="A6" s="4" t="inlineStr">
        <is>
          <t>Insurance receivable</t>
        </is>
      </c>
      <c r="B6" s="6" t="n">
        <v>0</v>
      </c>
      <c r="C6" s="6" t="n">
        <v>1954</v>
      </c>
      <c r="D6" s="4" t="inlineStr">
        <is>
          <t xml:space="preserve"> </t>
        </is>
      </c>
    </row>
    <row r="7">
      <c r="A7" s="4" t="inlineStr">
        <is>
          <t>Indirect tax receivable</t>
        </is>
      </c>
      <c r="B7" s="6" t="n">
        <v>2488</v>
      </c>
      <c r="C7" s="6" t="n">
        <v>1924</v>
      </c>
      <c r="D7" s="4" t="inlineStr">
        <is>
          <t xml:space="preserve"> </t>
        </is>
      </c>
    </row>
    <row r="8">
      <c r="A8" s="4" t="inlineStr">
        <is>
          <t>Capped call transactions</t>
        </is>
      </c>
      <c r="B8" s="6" t="n">
        <v>223</v>
      </c>
      <c r="C8" s="6" t="n">
        <v>0</v>
      </c>
      <c r="D8" s="4" t="inlineStr">
        <is>
          <t xml:space="preserve"> </t>
        </is>
      </c>
    </row>
    <row r="9">
      <c r="A9" s="4" t="inlineStr">
        <is>
          <t>Restricted cash</t>
        </is>
      </c>
      <c r="B9" s="6" t="n">
        <v>98</v>
      </c>
      <c r="C9" s="6" t="n">
        <v>0</v>
      </c>
      <c r="D9" s="7" t="n">
        <v>0</v>
      </c>
    </row>
    <row r="10">
      <c r="A10" s="4" t="inlineStr">
        <is>
          <t>Other</t>
        </is>
      </c>
      <c r="B10" s="6" t="n">
        <v>2357</v>
      </c>
      <c r="C10" s="6" t="n">
        <v>9570</v>
      </c>
      <c r="D10" s="4" t="inlineStr">
        <is>
          <t xml:space="preserve"> </t>
        </is>
      </c>
    </row>
    <row r="11">
      <c r="A11" s="4" t="inlineStr">
        <is>
          <t>Other current assets</t>
        </is>
      </c>
      <c r="B11" s="6" t="n">
        <v>115178</v>
      </c>
      <c r="C11" s="6" t="n">
        <v>68137</v>
      </c>
      <c r="D11" s="4" t="inlineStr">
        <is>
          <t xml:space="preserve"> </t>
        </is>
      </c>
    </row>
    <row r="12">
      <c r="A12" s="3" t="inlineStr">
        <is>
          <t>Other long-term assets</t>
        </is>
      </c>
      <c r="B12" s="4" t="inlineStr">
        <is>
          <t xml:space="preserve"> </t>
        </is>
      </c>
      <c r="C12" s="4" t="inlineStr">
        <is>
          <t xml:space="preserve"> </t>
        </is>
      </c>
      <c r="D12" s="4" t="inlineStr">
        <is>
          <t xml:space="preserve"> </t>
        </is>
      </c>
    </row>
    <row r="13">
      <c r="A13" s="4" t="inlineStr">
        <is>
          <t>Deferred commissions</t>
        </is>
      </c>
      <c r="B13" s="6" t="n">
        <v>105405</v>
      </c>
      <c r="C13" s="6" t="n">
        <v>114119</v>
      </c>
      <c r="D13" s="4" t="inlineStr">
        <is>
          <t xml:space="preserve"> </t>
        </is>
      </c>
    </row>
    <row r="14">
      <c r="A14" s="4" t="inlineStr">
        <is>
          <t>Right of use assets</t>
        </is>
      </c>
      <c r="B14" s="6" t="n">
        <v>62429</v>
      </c>
      <c r="C14" s="6" t="n">
        <v>64198</v>
      </c>
      <c r="D14" s="4" t="inlineStr">
        <is>
          <t xml:space="preserve"> </t>
        </is>
      </c>
    </row>
    <row r="15">
      <c r="A15" s="4" t="inlineStr">
        <is>
          <t>Property and equipment</t>
        </is>
      </c>
      <c r="B15" s="6" t="n">
        <v>41806</v>
      </c>
      <c r="C15" s="6" t="n">
        <v>47279</v>
      </c>
      <c r="D15" s="4" t="inlineStr">
        <is>
          <t xml:space="preserve"> </t>
        </is>
      </c>
    </row>
    <row r="16">
      <c r="A16" s="4" t="inlineStr">
        <is>
          <t>Venture investments</t>
        </is>
      </c>
      <c r="B16" s="6" t="n">
        <v>21234</v>
      </c>
      <c r="C16" s="6" t="n">
        <v>19450</v>
      </c>
      <c r="D16" s="4" t="inlineStr">
        <is>
          <t xml:space="preserve"> </t>
        </is>
      </c>
    </row>
    <row r="17">
      <c r="A17" s="4" t="inlineStr">
        <is>
          <t>Contract assets</t>
        </is>
      </c>
      <c r="B17" s="6" t="n">
        <v>18321</v>
      </c>
      <c r="C17" s="6" t="n">
        <v>20635</v>
      </c>
      <c r="D17" s="4" t="inlineStr">
        <is>
          <t xml:space="preserve"> </t>
        </is>
      </c>
    </row>
    <row r="18">
      <c r="A18" s="4" t="inlineStr">
        <is>
          <t>Income tax receivables</t>
        </is>
      </c>
      <c r="B18" s="6" t="n">
        <v>13299</v>
      </c>
      <c r="C18" s="6" t="n">
        <v>20633</v>
      </c>
      <c r="D18" s="4" t="inlineStr">
        <is>
          <t xml:space="preserve"> </t>
        </is>
      </c>
    </row>
    <row r="19">
      <c r="A19" s="4" t="inlineStr">
        <is>
          <t>Intangible assets</t>
        </is>
      </c>
      <c r="B19" s="6" t="n">
        <v>3832</v>
      </c>
      <c r="C19" s="6" t="n">
        <v>7002</v>
      </c>
      <c r="D19" s="4" t="inlineStr">
        <is>
          <t xml:space="preserve"> </t>
        </is>
      </c>
    </row>
    <row r="20">
      <c r="A20" s="4" t="inlineStr">
        <is>
          <t>Capped call transactions</t>
        </is>
      </c>
      <c r="B20" s="6" t="n">
        <v>0</v>
      </c>
      <c r="C20" s="6" t="n">
        <v>893</v>
      </c>
      <c r="D20" s="4" t="inlineStr">
        <is>
          <t xml:space="preserve"> </t>
        </is>
      </c>
    </row>
    <row r="21">
      <c r="A21" s="4" t="inlineStr">
        <is>
          <t>Deferred income taxes</t>
        </is>
      </c>
      <c r="B21" s="6" t="n">
        <v>4268</v>
      </c>
      <c r="C21" s="6" t="n">
        <v>3678</v>
      </c>
      <c r="D21" s="4" t="inlineStr">
        <is>
          <t xml:space="preserve"> </t>
        </is>
      </c>
    </row>
    <row r="22">
      <c r="A22" s="4" t="inlineStr">
        <is>
          <t>Restricted cash</t>
        </is>
      </c>
      <c r="B22" s="6" t="n">
        <v>4328</v>
      </c>
      <c r="C22" s="6" t="n">
        <v>2925</v>
      </c>
      <c r="D22" s="6" t="n">
        <v>0</v>
      </c>
    </row>
    <row r="23">
      <c r="A23" s="4" t="inlineStr">
        <is>
          <t>Other</t>
        </is>
      </c>
      <c r="B23" s="6" t="n">
        <v>17127</v>
      </c>
      <c r="C23" s="6" t="n">
        <v>13884</v>
      </c>
      <c r="D23" s="4" t="inlineStr">
        <is>
          <t xml:space="preserve"> </t>
        </is>
      </c>
    </row>
    <row r="24">
      <c r="A24" s="4" t="inlineStr">
        <is>
          <t>Other long-term assets</t>
        </is>
      </c>
      <c r="B24" s="6" t="n">
        <v>292049</v>
      </c>
      <c r="C24" s="6" t="n">
        <v>314696</v>
      </c>
      <c r="D24" s="4" t="inlineStr">
        <is>
          <t xml:space="preserve"> </t>
        </is>
      </c>
    </row>
    <row r="25">
      <c r="A25" s="3" t="inlineStr">
        <is>
          <t>Accrued expenses</t>
        </is>
      </c>
      <c r="B25" s="4" t="inlineStr">
        <is>
          <t xml:space="preserve"> </t>
        </is>
      </c>
      <c r="C25" s="4" t="inlineStr">
        <is>
          <t xml:space="preserve"> </t>
        </is>
      </c>
      <c r="D25" s="4" t="inlineStr">
        <is>
          <t xml:space="preserve"> </t>
        </is>
      </c>
    </row>
    <row r="26">
      <c r="A26" s="4" t="inlineStr">
        <is>
          <t>Cloud hosting</t>
        </is>
      </c>
      <c r="B26" s="6" t="n">
        <v>1802</v>
      </c>
      <c r="C26" s="6" t="n">
        <v>1358</v>
      </c>
      <c r="D26" s="4" t="inlineStr">
        <is>
          <t xml:space="preserve"> </t>
        </is>
      </c>
    </row>
    <row r="27">
      <c r="A27" s="4" t="inlineStr">
        <is>
          <t>Outside professional services</t>
        </is>
      </c>
      <c r="B27" s="6" t="n">
        <v>10639</v>
      </c>
      <c r="C27" s="6" t="n">
        <v>10419</v>
      </c>
      <c r="D27" s="4" t="inlineStr">
        <is>
          <t xml:space="preserve"> </t>
        </is>
      </c>
    </row>
    <row r="28">
      <c r="A28" s="4" t="inlineStr">
        <is>
          <t>Marketing and sales program</t>
        </is>
      </c>
      <c r="B28" s="6" t="n">
        <v>2150</v>
      </c>
      <c r="C28" s="6" t="n">
        <v>2557</v>
      </c>
      <c r="D28" s="4" t="inlineStr">
        <is>
          <t xml:space="preserve"> </t>
        </is>
      </c>
    </row>
    <row r="29">
      <c r="A29" s="4" t="inlineStr">
        <is>
          <t>Income and other taxes</t>
        </is>
      </c>
      <c r="B29" s="6" t="n">
        <v>5055</v>
      </c>
      <c r="C29" s="6" t="n">
        <v>15428</v>
      </c>
      <c r="D29" s="4" t="inlineStr">
        <is>
          <t xml:space="preserve"> </t>
        </is>
      </c>
    </row>
    <row r="30">
      <c r="A30" s="4" t="inlineStr">
        <is>
          <t>Employee related</t>
        </is>
      </c>
      <c r="B30" s="6" t="n">
        <v>4833</v>
      </c>
      <c r="C30" s="6" t="n">
        <v>4486</v>
      </c>
      <c r="D30" s="4" t="inlineStr">
        <is>
          <t xml:space="preserve"> </t>
        </is>
      </c>
    </row>
    <row r="31">
      <c r="A31" s="4" t="inlineStr">
        <is>
          <t>Repurchases of common stock unsettled</t>
        </is>
      </c>
      <c r="B31" s="6" t="n">
        <v>1500</v>
      </c>
      <c r="C31" s="6" t="n">
        <v>0</v>
      </c>
      <c r="D31" s="4" t="inlineStr">
        <is>
          <t xml:space="preserve"> </t>
        </is>
      </c>
    </row>
    <row r="32">
      <c r="A32" s="4" t="inlineStr">
        <is>
          <t>Other</t>
        </is>
      </c>
      <c r="B32" s="6" t="n">
        <v>5565</v>
      </c>
      <c r="C32" s="6" t="n">
        <v>5693</v>
      </c>
      <c r="D32" s="4" t="inlineStr">
        <is>
          <t xml:space="preserve"> </t>
        </is>
      </c>
    </row>
    <row r="33">
      <c r="A33" s="4" t="inlineStr">
        <is>
          <t>Accrued expenses</t>
        </is>
      </c>
      <c r="B33" s="6" t="n">
        <v>31544</v>
      </c>
      <c r="C33" s="6" t="n">
        <v>39941</v>
      </c>
      <c r="D33" s="4" t="inlineStr">
        <is>
          <t xml:space="preserve"> </t>
        </is>
      </c>
    </row>
    <row r="34">
      <c r="A34" s="3" t="inlineStr">
        <is>
          <t>Other current liabilities</t>
        </is>
      </c>
      <c r="B34" s="4" t="inlineStr">
        <is>
          <t xml:space="preserve"> </t>
        </is>
      </c>
      <c r="C34" s="4" t="inlineStr">
        <is>
          <t xml:space="preserve"> </t>
        </is>
      </c>
      <c r="D34" s="4" t="inlineStr">
        <is>
          <t xml:space="preserve"> </t>
        </is>
      </c>
    </row>
    <row r="35">
      <c r="A35" s="4" t="inlineStr">
        <is>
          <t>Operating lease liabilities</t>
        </is>
      </c>
      <c r="B35" s="6" t="n">
        <v>14551</v>
      </c>
      <c r="C35" s="6" t="n">
        <v>15000</v>
      </c>
      <c r="D35" s="4" t="inlineStr">
        <is>
          <t xml:space="preserve"> </t>
        </is>
      </c>
    </row>
    <row r="36">
      <c r="A36" s="4" t="inlineStr">
        <is>
          <t>Dividends payable</t>
        </is>
      </c>
      <c r="B36" s="6" t="n">
        <v>2583</v>
      </c>
      <c r="C36" s="6" t="n">
        <v>2515</v>
      </c>
      <c r="D36" s="7" t="n">
        <v>2474</v>
      </c>
    </row>
    <row r="37">
      <c r="A37" s="4" t="inlineStr">
        <is>
          <t>Other</t>
        </is>
      </c>
      <c r="B37" s="6" t="n">
        <v>1732</v>
      </c>
      <c r="C37" s="6" t="n">
        <v>3828</v>
      </c>
      <c r="D37" s="4" t="inlineStr">
        <is>
          <t xml:space="preserve"> </t>
        </is>
      </c>
    </row>
    <row r="38">
      <c r="A38" s="4" t="inlineStr">
        <is>
          <t>Other current liabilities</t>
        </is>
      </c>
      <c r="B38" s="6" t="n">
        <v>18866</v>
      </c>
      <c r="C38" s="6" t="n">
        <v>21343</v>
      </c>
      <c r="D38" s="4" t="inlineStr">
        <is>
          <t xml:space="preserve"> </t>
        </is>
      </c>
    </row>
    <row r="39">
      <c r="A39" s="3" t="inlineStr">
        <is>
          <t>Other long-term liabilities</t>
        </is>
      </c>
      <c r="B39" s="4" t="inlineStr">
        <is>
          <t xml:space="preserve"> </t>
        </is>
      </c>
      <c r="C39" s="4" t="inlineStr">
        <is>
          <t xml:space="preserve"> </t>
        </is>
      </c>
      <c r="D39" s="4" t="inlineStr">
        <is>
          <t xml:space="preserve"> </t>
        </is>
      </c>
    </row>
    <row r="40">
      <c r="A40" s="4" t="inlineStr">
        <is>
          <t>Deferred revenue</t>
        </is>
      </c>
      <c r="B40" s="6" t="n">
        <v>2121</v>
      </c>
      <c r="C40" s="6" t="n">
        <v>2478</v>
      </c>
      <c r="D40" s="4" t="inlineStr">
        <is>
          <t xml:space="preserve"> </t>
        </is>
      </c>
    </row>
    <row r="41">
      <c r="A41" s="4" t="inlineStr">
        <is>
          <t>Income taxes payable</t>
        </is>
      </c>
      <c r="B41" s="6" t="n">
        <v>15956</v>
      </c>
      <c r="C41" s="6" t="n">
        <v>859</v>
      </c>
      <c r="D41" s="4" t="inlineStr">
        <is>
          <t xml:space="preserve"> </t>
        </is>
      </c>
    </row>
    <row r="42">
      <c r="A42" s="4" t="inlineStr">
        <is>
          <t>Other</t>
        </is>
      </c>
      <c r="B42" s="6" t="n">
        <v>11011</v>
      </c>
      <c r="C42" s="6" t="n">
        <v>10233</v>
      </c>
      <c r="D42" s="4" t="inlineStr">
        <is>
          <t xml:space="preserve"> </t>
        </is>
      </c>
    </row>
    <row r="43">
      <c r="A43" s="4" t="inlineStr">
        <is>
          <t>Other long-term liabilities</t>
        </is>
      </c>
      <c r="B43" s="7" t="n">
        <v>29088</v>
      </c>
      <c r="C43" s="7" t="n">
        <v>13570</v>
      </c>
      <c r="D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9"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beginning of period (in shares) at Dec. 31, 2021</t>
        </is>
      </c>
      <c r="B2" s="4" t="inlineStr">
        <is>
          <t xml:space="preserve"> </t>
        </is>
      </c>
      <c r="C2" s="6" t="n">
        <v>81712</v>
      </c>
      <c r="D2" s="4" t="inlineStr">
        <is>
          <t xml:space="preserve"> </t>
        </is>
      </c>
      <c r="E2" s="4" t="inlineStr">
        <is>
          <t xml:space="preserve"> </t>
        </is>
      </c>
      <c r="F2" s="4" t="inlineStr">
        <is>
          <t xml:space="preserve"> </t>
        </is>
      </c>
    </row>
    <row r="3">
      <c r="A3" s="4" t="inlineStr">
        <is>
          <t>Balance, beginning of period at Dec. 31, 2021</t>
        </is>
      </c>
      <c r="B3" s="7" t="n">
        <v>416088</v>
      </c>
      <c r="C3" s="7" t="n">
        <v>817</v>
      </c>
      <c r="D3" s="7" t="n">
        <v>145810</v>
      </c>
      <c r="E3" s="7" t="n">
        <v>276449</v>
      </c>
      <c r="F3" s="7" t="n">
        <v>-69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4" t="inlineStr">
        <is>
          <t xml:space="preserve"> </t>
        </is>
      </c>
      <c r="C5" s="6" t="n">
        <v>-280</v>
      </c>
      <c r="D5" s="4" t="inlineStr">
        <is>
          <t xml:space="preserve"> </t>
        </is>
      </c>
      <c r="E5" s="4" t="inlineStr">
        <is>
          <t xml:space="preserve"> </t>
        </is>
      </c>
      <c r="F5" s="4" t="inlineStr">
        <is>
          <t xml:space="preserve"> </t>
        </is>
      </c>
    </row>
    <row r="6">
      <c r="A6" s="4" t="inlineStr">
        <is>
          <t>Repurchase of common stock</t>
        </is>
      </c>
      <c r="B6" s="6" t="n">
        <v>-24508</v>
      </c>
      <c r="C6" s="7" t="n">
        <v>-2</v>
      </c>
      <c r="D6" s="6" t="n">
        <v>-24506</v>
      </c>
      <c r="E6" s="4" t="inlineStr">
        <is>
          <t xml:space="preserve"> </t>
        </is>
      </c>
      <c r="F6" s="4" t="inlineStr">
        <is>
          <t xml:space="preserve"> </t>
        </is>
      </c>
    </row>
    <row r="7">
      <c r="A7" s="4" t="inlineStr">
        <is>
          <t>Issuance of common stock for stock compensation plans (in shares)</t>
        </is>
      </c>
      <c r="B7" s="4" t="inlineStr">
        <is>
          <t xml:space="preserve"> </t>
        </is>
      </c>
      <c r="C7" s="6" t="n">
        <v>754</v>
      </c>
      <c r="D7" s="4" t="inlineStr">
        <is>
          <t xml:space="preserve"> </t>
        </is>
      </c>
      <c r="E7" s="4" t="inlineStr">
        <is>
          <t xml:space="preserve"> </t>
        </is>
      </c>
      <c r="F7" s="4" t="inlineStr">
        <is>
          <t xml:space="preserve"> </t>
        </is>
      </c>
    </row>
    <row r="8">
      <c r="A8" s="4" t="inlineStr">
        <is>
          <t>Issuance of common stock for stock compensation plans</t>
        </is>
      </c>
      <c r="B8" s="6" t="n">
        <v>-20620</v>
      </c>
      <c r="C8" s="7" t="n">
        <v>7</v>
      </c>
      <c r="D8" s="6" t="n">
        <v>-20627</v>
      </c>
      <c r="E8" s="4" t="inlineStr">
        <is>
          <t xml:space="preserve"> </t>
        </is>
      </c>
      <c r="F8" s="4" t="inlineStr">
        <is>
          <t xml:space="preserve"> </t>
        </is>
      </c>
    </row>
    <row r="9">
      <c r="A9" s="4" t="inlineStr">
        <is>
          <t>Issuance of common stock under the employee stock purchase plan (in shares)</t>
        </is>
      </c>
      <c r="B9" s="4" t="inlineStr">
        <is>
          <t xml:space="preserve"> </t>
        </is>
      </c>
      <c r="C9" s="6" t="n">
        <v>250</v>
      </c>
      <c r="D9" s="4" t="inlineStr">
        <is>
          <t xml:space="preserve"> </t>
        </is>
      </c>
      <c r="E9" s="4" t="inlineStr">
        <is>
          <t xml:space="preserve"> </t>
        </is>
      </c>
      <c r="F9" s="4" t="inlineStr">
        <is>
          <t xml:space="preserve"> </t>
        </is>
      </c>
    </row>
    <row r="10">
      <c r="A10" s="4" t="inlineStr">
        <is>
          <t>Issuance of common stock under the employee stock purchase plan</t>
        </is>
      </c>
      <c r="B10" s="6" t="n">
        <v>9172</v>
      </c>
      <c r="C10" s="7" t="n">
        <v>2</v>
      </c>
      <c r="D10" s="6" t="n">
        <v>9170</v>
      </c>
      <c r="E10" s="4" t="inlineStr">
        <is>
          <t xml:space="preserve"> </t>
        </is>
      </c>
      <c r="F10" s="4" t="inlineStr">
        <is>
          <t xml:space="preserve"> </t>
        </is>
      </c>
    </row>
    <row r="11">
      <c r="A11" s="4" t="inlineStr">
        <is>
          <t>Stock-based compensation</t>
        </is>
      </c>
      <c r="B11" s="6" t="n">
        <v>122229</v>
      </c>
      <c r="C11" s="4" t="inlineStr">
        <is>
          <t xml:space="preserve"> </t>
        </is>
      </c>
      <c r="D11" s="6" t="n">
        <v>122229</v>
      </c>
      <c r="E11" s="4" t="inlineStr">
        <is>
          <t xml:space="preserve"> </t>
        </is>
      </c>
      <c r="F11" s="4" t="inlineStr">
        <is>
          <t xml:space="preserve"> </t>
        </is>
      </c>
    </row>
    <row r="12">
      <c r="A12" s="4" t="inlineStr">
        <is>
          <t>Cash dividends declared</t>
        </is>
      </c>
      <c r="B12" s="6" t="n">
        <v>-9854</v>
      </c>
      <c r="C12" s="4" t="inlineStr">
        <is>
          <t xml:space="preserve"> </t>
        </is>
      </c>
      <c r="D12" s="6" t="n">
        <v>-2474</v>
      </c>
      <c r="E12" s="6" t="n">
        <v>-7380</v>
      </c>
      <c r="F12" s="4" t="inlineStr">
        <is>
          <t xml:space="preserve"> </t>
        </is>
      </c>
    </row>
    <row r="13">
      <c r="A13" s="4" t="inlineStr">
        <is>
          <t>Other Comprehensive income (loss)</t>
        </is>
      </c>
      <c r="B13" s="6" t="n">
        <v>-16082</v>
      </c>
      <c r="C13" s="4" t="inlineStr">
        <is>
          <t xml:space="preserve"> </t>
        </is>
      </c>
      <c r="D13" s="4" t="inlineStr">
        <is>
          <t xml:space="preserve"> </t>
        </is>
      </c>
      <c r="E13" s="4" t="inlineStr">
        <is>
          <t xml:space="preserve"> </t>
        </is>
      </c>
      <c r="F13" s="6" t="n">
        <v>-16082</v>
      </c>
    </row>
    <row r="14">
      <c r="A14" s="4" t="inlineStr">
        <is>
          <t>Net income (loss)</t>
        </is>
      </c>
      <c r="B14" s="6" t="n">
        <v>-345582</v>
      </c>
      <c r="C14" s="4" t="inlineStr">
        <is>
          <t xml:space="preserve"> </t>
        </is>
      </c>
      <c r="D14" s="4" t="inlineStr">
        <is>
          <t xml:space="preserve"> </t>
        </is>
      </c>
      <c r="E14" s="6" t="n">
        <v>-345582</v>
      </c>
      <c r="F14" s="4" t="inlineStr">
        <is>
          <t xml:space="preserve"> </t>
        </is>
      </c>
    </row>
    <row r="15">
      <c r="A15" s="4" t="inlineStr">
        <is>
          <t>Balance, end of period (in shares) at Dec. 31, 2022</t>
        </is>
      </c>
      <c r="B15" s="4" t="inlineStr">
        <is>
          <t xml:space="preserve"> </t>
        </is>
      </c>
      <c r="C15" s="6" t="n">
        <v>82436</v>
      </c>
      <c r="D15" s="4" t="inlineStr">
        <is>
          <t xml:space="preserve"> </t>
        </is>
      </c>
      <c r="E15" s="4" t="inlineStr">
        <is>
          <t xml:space="preserve"> </t>
        </is>
      </c>
      <c r="F15" s="4" t="inlineStr">
        <is>
          <t xml:space="preserve"> </t>
        </is>
      </c>
    </row>
    <row r="16">
      <c r="A16" s="4" t="inlineStr">
        <is>
          <t>Balance, end of period at Dec. 31, 2022</t>
        </is>
      </c>
      <c r="B16" s="6" t="n">
        <v>130843</v>
      </c>
      <c r="C16" s="7" t="n">
        <v>824</v>
      </c>
      <c r="D16" s="6" t="n">
        <v>229602</v>
      </c>
      <c r="E16" s="6" t="n">
        <v>-76513</v>
      </c>
      <c r="F16" s="6" t="n">
        <v>-230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stock compensation plans (in shares)</t>
        </is>
      </c>
      <c r="B18" s="4" t="inlineStr">
        <is>
          <t xml:space="preserve"> </t>
        </is>
      </c>
      <c r="C18" s="6" t="n">
        <v>1212</v>
      </c>
      <c r="D18" s="4" t="inlineStr">
        <is>
          <t xml:space="preserve"> </t>
        </is>
      </c>
      <c r="E18" s="4" t="inlineStr">
        <is>
          <t xml:space="preserve"> </t>
        </is>
      </c>
      <c r="F18" s="4" t="inlineStr">
        <is>
          <t xml:space="preserve"> </t>
        </is>
      </c>
    </row>
    <row r="19">
      <c r="A19" s="4" t="inlineStr">
        <is>
          <t>Issuance of common stock for stock compensation plans</t>
        </is>
      </c>
      <c r="B19" s="6" t="n">
        <v>8905</v>
      </c>
      <c r="C19" s="7" t="n">
        <v>12</v>
      </c>
      <c r="D19" s="6" t="n">
        <v>8893</v>
      </c>
      <c r="E19" s="4" t="inlineStr">
        <is>
          <t xml:space="preserve"> </t>
        </is>
      </c>
      <c r="F19" s="4" t="inlineStr">
        <is>
          <t xml:space="preserve"> </t>
        </is>
      </c>
    </row>
    <row r="20">
      <c r="A20" s="4" t="inlineStr">
        <is>
          <t>Issuance of common stock under the employee stock purchase plan (in shares)</t>
        </is>
      </c>
      <c r="B20" s="4" t="inlineStr">
        <is>
          <t xml:space="preserve"> </t>
        </is>
      </c>
      <c r="C20" s="6" t="n">
        <v>192</v>
      </c>
      <c r="D20" s="4" t="inlineStr">
        <is>
          <t xml:space="preserve"> </t>
        </is>
      </c>
      <c r="E20" s="4" t="inlineStr">
        <is>
          <t xml:space="preserve"> </t>
        </is>
      </c>
      <c r="F20" s="4" t="inlineStr">
        <is>
          <t xml:space="preserve"> </t>
        </is>
      </c>
    </row>
    <row r="21">
      <c r="A21" s="4" t="inlineStr">
        <is>
          <t>Issuance of common stock under the employee stock purchase plan</t>
        </is>
      </c>
      <c r="B21" s="6" t="n">
        <v>7744</v>
      </c>
      <c r="C21" s="7" t="n">
        <v>2</v>
      </c>
      <c r="D21" s="6" t="n">
        <v>7742</v>
      </c>
      <c r="E21" s="4" t="inlineStr">
        <is>
          <t xml:space="preserve"> </t>
        </is>
      </c>
      <c r="F21" s="4" t="inlineStr">
        <is>
          <t xml:space="preserve"> </t>
        </is>
      </c>
    </row>
    <row r="22">
      <c r="A22" s="4" t="inlineStr">
        <is>
          <t>Stock-based compensation</t>
        </is>
      </c>
      <c r="B22" s="6" t="n">
        <v>143352</v>
      </c>
      <c r="C22" s="4" t="inlineStr">
        <is>
          <t xml:space="preserve"> </t>
        </is>
      </c>
      <c r="D22" s="6" t="n">
        <v>143352</v>
      </c>
      <c r="E22" s="4" t="inlineStr">
        <is>
          <t xml:space="preserve"> </t>
        </is>
      </c>
      <c r="F22" s="4" t="inlineStr">
        <is>
          <t xml:space="preserve"> </t>
        </is>
      </c>
    </row>
    <row r="23">
      <c r="A23" s="4" t="inlineStr">
        <is>
          <t>Adjustments to Additional Paid in Capital, Dividends in Excess of Retained Earnings</t>
        </is>
      </c>
      <c r="B23" s="6" t="n">
        <v>-10005</v>
      </c>
      <c r="C23" s="4" t="inlineStr">
        <is>
          <t xml:space="preserve"> </t>
        </is>
      </c>
      <c r="D23" s="6" t="n">
        <v>-10005</v>
      </c>
      <c r="E23" s="4" t="inlineStr">
        <is>
          <t xml:space="preserve"> </t>
        </is>
      </c>
      <c r="F23" s="4" t="inlineStr">
        <is>
          <t xml:space="preserve"> </t>
        </is>
      </c>
    </row>
    <row r="24">
      <c r="A24" s="4" t="inlineStr">
        <is>
          <t>Other Comprehensive income (loss)</t>
        </is>
      </c>
      <c r="B24" s="6" t="n">
        <v>5191</v>
      </c>
      <c r="C24" s="4" t="inlineStr">
        <is>
          <t xml:space="preserve"> </t>
        </is>
      </c>
      <c r="D24" s="4" t="inlineStr">
        <is>
          <t xml:space="preserve"> </t>
        </is>
      </c>
      <c r="E24" s="4" t="inlineStr">
        <is>
          <t xml:space="preserve"> </t>
        </is>
      </c>
      <c r="F24" s="6" t="n">
        <v>5191</v>
      </c>
    </row>
    <row r="25">
      <c r="A25" s="4" t="inlineStr">
        <is>
          <t>Net income (loss)</t>
        </is>
      </c>
      <c r="B25" s="7" t="n">
        <v>67808</v>
      </c>
      <c r="C25" s="4" t="inlineStr">
        <is>
          <t xml:space="preserve"> </t>
        </is>
      </c>
      <c r="D25" s="4" t="inlineStr">
        <is>
          <t xml:space="preserve"> </t>
        </is>
      </c>
      <c r="E25" s="6" t="n">
        <v>67808</v>
      </c>
      <c r="F25" s="4" t="inlineStr">
        <is>
          <t xml:space="preserve"> </t>
        </is>
      </c>
    </row>
    <row r="26">
      <c r="A26" s="4" t="inlineStr">
        <is>
          <t>Balance, end of period (in shares) at Dec. 31, 2023</t>
        </is>
      </c>
      <c r="B26" s="6" t="n">
        <v>83840</v>
      </c>
      <c r="C26" s="6" t="n">
        <v>83840</v>
      </c>
      <c r="D26" s="4" t="inlineStr">
        <is>
          <t xml:space="preserve"> </t>
        </is>
      </c>
      <c r="E26" s="4" t="inlineStr">
        <is>
          <t xml:space="preserve"> </t>
        </is>
      </c>
      <c r="F26" s="4" t="inlineStr">
        <is>
          <t xml:space="preserve"> </t>
        </is>
      </c>
    </row>
    <row r="27">
      <c r="A27" s="4" t="inlineStr">
        <is>
          <t>Balance, end of period at Dec. 31, 2023</t>
        </is>
      </c>
      <c r="B27" s="7" t="n">
        <v>353838</v>
      </c>
      <c r="C27" s="7" t="n">
        <v>838</v>
      </c>
      <c r="D27" s="6" t="n">
        <v>379584</v>
      </c>
      <c r="E27" s="6" t="n">
        <v>-8705</v>
      </c>
      <c r="F27" s="6" t="n">
        <v>-1787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 of common stock (in shares)</t>
        </is>
      </c>
      <c r="B29" s="4" t="inlineStr">
        <is>
          <t xml:space="preserve"> </t>
        </is>
      </c>
      <c r="C29" s="6" t="n">
        <v>-825</v>
      </c>
      <c r="D29" s="4" t="inlineStr">
        <is>
          <t xml:space="preserve"> </t>
        </is>
      </c>
      <c r="E29" s="4" t="inlineStr">
        <is>
          <t xml:space="preserve"> </t>
        </is>
      </c>
      <c r="F29" s="4" t="inlineStr">
        <is>
          <t xml:space="preserve"> </t>
        </is>
      </c>
    </row>
    <row r="30">
      <c r="A30" s="4" t="inlineStr">
        <is>
          <t>Repurchase of common stock</t>
        </is>
      </c>
      <c r="B30" s="6" t="n">
        <v>-69557</v>
      </c>
      <c r="C30" s="7" t="n">
        <v>-8</v>
      </c>
      <c r="D30" s="6" t="n">
        <v>-69549</v>
      </c>
      <c r="E30" s="4" t="inlineStr">
        <is>
          <t xml:space="preserve"> </t>
        </is>
      </c>
      <c r="F30" s="4" t="inlineStr">
        <is>
          <t xml:space="preserve"> </t>
        </is>
      </c>
    </row>
    <row r="31">
      <c r="A31" s="4" t="inlineStr">
        <is>
          <t>Issuance of common stock for stock compensation plans (in shares)</t>
        </is>
      </c>
      <c r="B31" s="4" t="inlineStr">
        <is>
          <t xml:space="preserve"> </t>
        </is>
      </c>
      <c r="C31" s="6" t="n">
        <v>2985</v>
      </c>
      <c r="D31" s="4" t="inlineStr">
        <is>
          <t xml:space="preserve"> </t>
        </is>
      </c>
      <c r="E31" s="4" t="inlineStr">
        <is>
          <t xml:space="preserve"> </t>
        </is>
      </c>
      <c r="F31" s="4" t="inlineStr">
        <is>
          <t xml:space="preserve"> </t>
        </is>
      </c>
    </row>
    <row r="32">
      <c r="A32" s="4" t="inlineStr">
        <is>
          <t>Issuance of common stock for stock compensation plans</t>
        </is>
      </c>
      <c r="B32" s="6" t="n">
        <v>75216</v>
      </c>
      <c r="C32" s="7" t="n">
        <v>30</v>
      </c>
      <c r="D32" s="6" t="n">
        <v>75186</v>
      </c>
      <c r="E32" s="4" t="inlineStr">
        <is>
          <t xml:space="preserve"> </t>
        </is>
      </c>
      <c r="F32" s="4" t="inlineStr">
        <is>
          <t xml:space="preserve"> </t>
        </is>
      </c>
    </row>
    <row r="33">
      <c r="A33" s="4" t="inlineStr">
        <is>
          <t>Issuance of common stock under the employee stock purchase plan (in shares)</t>
        </is>
      </c>
      <c r="B33" s="4" t="inlineStr">
        <is>
          <t xml:space="preserve"> </t>
        </is>
      </c>
      <c r="C33" s="6" t="n">
        <v>112</v>
      </c>
      <c r="D33" s="4" t="inlineStr">
        <is>
          <t xml:space="preserve"> </t>
        </is>
      </c>
      <c r="E33" s="4" t="inlineStr">
        <is>
          <t xml:space="preserve"> </t>
        </is>
      </c>
      <c r="F33" s="4" t="inlineStr">
        <is>
          <t xml:space="preserve"> </t>
        </is>
      </c>
    </row>
    <row r="34">
      <c r="A34" s="4" t="inlineStr">
        <is>
          <t>Issuance of common stock under the employee stock purchase plan</t>
        </is>
      </c>
      <c r="B34" s="6" t="n">
        <v>6709</v>
      </c>
      <c r="C34" s="7" t="n">
        <v>1</v>
      </c>
      <c r="D34" s="6" t="n">
        <v>6708</v>
      </c>
      <c r="E34" s="4" t="inlineStr">
        <is>
          <t xml:space="preserve"> </t>
        </is>
      </c>
      <c r="F34" s="4" t="inlineStr">
        <is>
          <t xml:space="preserve"> </t>
        </is>
      </c>
    </row>
    <row r="35">
      <c r="A35" s="4" t="inlineStr">
        <is>
          <t>Stock-based compensation</t>
        </is>
      </c>
      <c r="B35" s="6" t="n">
        <v>142718</v>
      </c>
      <c r="C35" s="4" t="inlineStr">
        <is>
          <t xml:space="preserve"> </t>
        </is>
      </c>
      <c r="D35" s="6" t="n">
        <v>142718</v>
      </c>
      <c r="E35" s="4" t="inlineStr">
        <is>
          <t xml:space="preserve"> </t>
        </is>
      </c>
      <c r="F35" s="4" t="inlineStr">
        <is>
          <t xml:space="preserve"> </t>
        </is>
      </c>
    </row>
    <row r="36">
      <c r="A36" s="4" t="inlineStr">
        <is>
          <t>Cash dividends declared</t>
        </is>
      </c>
      <c r="B36" s="6" t="n">
        <v>-10267</v>
      </c>
      <c r="C36" s="4" t="inlineStr">
        <is>
          <t xml:space="preserve"> </t>
        </is>
      </c>
      <c r="D36" s="6" t="n">
        <v>-7684</v>
      </c>
      <c r="E36" s="6" t="n">
        <v>-2583</v>
      </c>
      <c r="F36" s="4" t="inlineStr">
        <is>
          <t xml:space="preserve"> </t>
        </is>
      </c>
    </row>
    <row r="37">
      <c r="A37" s="4" t="inlineStr">
        <is>
          <t>Other Comprehensive income (loss)</t>
        </is>
      </c>
      <c r="B37" s="6" t="n">
        <v>-12366</v>
      </c>
      <c r="C37" s="4" t="inlineStr">
        <is>
          <t xml:space="preserve"> </t>
        </is>
      </c>
      <c r="D37" s="4" t="inlineStr">
        <is>
          <t xml:space="preserve"> </t>
        </is>
      </c>
      <c r="E37" s="4" t="inlineStr">
        <is>
          <t xml:space="preserve"> </t>
        </is>
      </c>
      <c r="F37" s="6" t="n">
        <v>-12366</v>
      </c>
    </row>
    <row r="38">
      <c r="A38" s="4" t="inlineStr">
        <is>
          <t>Net income (loss)</t>
        </is>
      </c>
      <c r="B38" s="7" t="n">
        <v>99189</v>
      </c>
      <c r="C38" s="4" t="inlineStr">
        <is>
          <t xml:space="preserve"> </t>
        </is>
      </c>
      <c r="D38" s="4" t="inlineStr">
        <is>
          <t xml:space="preserve"> </t>
        </is>
      </c>
      <c r="E38" s="6" t="n">
        <v>99189</v>
      </c>
      <c r="F38" s="4" t="inlineStr">
        <is>
          <t xml:space="preserve"> </t>
        </is>
      </c>
    </row>
    <row r="39">
      <c r="A39" s="4" t="inlineStr">
        <is>
          <t>Balance, end of period (in shares) at Dec. 31, 2024</t>
        </is>
      </c>
      <c r="B39" s="6" t="n">
        <v>86112</v>
      </c>
      <c r="C39" s="6" t="n">
        <v>86112</v>
      </c>
      <c r="D39" s="4" t="inlineStr">
        <is>
          <t xml:space="preserve"> </t>
        </is>
      </c>
      <c r="E39" s="4" t="inlineStr">
        <is>
          <t xml:space="preserve"> </t>
        </is>
      </c>
      <c r="F39" s="4" t="inlineStr">
        <is>
          <t xml:space="preserve"> </t>
        </is>
      </c>
    </row>
    <row r="40">
      <c r="A40" s="4" t="inlineStr">
        <is>
          <t>Balance, end of period at Dec. 31, 2024</t>
        </is>
      </c>
      <c r="B40" s="7" t="n">
        <v>585480</v>
      </c>
      <c r="C40" s="7" t="n">
        <v>861</v>
      </c>
      <c r="D40" s="7" t="n">
        <v>526963</v>
      </c>
      <c r="E40" s="7" t="n">
        <v>87901</v>
      </c>
      <c r="F40" s="7" t="n">
        <v>-30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of Operation Income (Expense)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otal revenue</t>
        </is>
      </c>
      <c r="B4" s="7" t="n">
        <v>1497180</v>
      </c>
      <c r="C4" s="7" t="n">
        <v>1432616</v>
      </c>
      <c r="D4" s="7" t="n">
        <v>1317845</v>
      </c>
    </row>
    <row r="5">
      <c r="A5" s="4" t="inlineStr">
        <is>
          <t>Total cost of revenue</t>
        </is>
      </c>
      <c r="B5" s="6" t="n">
        <v>390665</v>
      </c>
      <c r="C5" s="6" t="n">
        <v>378483</v>
      </c>
      <c r="D5" s="6" t="n">
        <v>368635</v>
      </c>
    </row>
    <row r="6">
      <c r="A6" s="4" t="inlineStr">
        <is>
          <t>Selling</t>
        </is>
      </c>
      <c r="B6" s="6" t="n">
        <v>450527</v>
      </c>
      <c r="C6" s="6" t="n">
        <v>474405</v>
      </c>
      <c r="D6" s="6" t="n">
        <v>519192</v>
      </c>
    </row>
    <row r="7">
      <c r="A7" s="4" t="inlineStr">
        <is>
          <t>Marketing</t>
        </is>
      </c>
      <c r="B7" s="6" t="n">
        <v>84253</v>
      </c>
      <c r="C7" s="6" t="n">
        <v>84772</v>
      </c>
      <c r="D7" s="6" t="n">
        <v>105597</v>
      </c>
    </row>
    <row r="8">
      <c r="A8" s="4" t="inlineStr">
        <is>
          <t>Research and development</t>
        </is>
      </c>
      <c r="B8" s="6" t="n">
        <v>298074</v>
      </c>
      <c r="C8" s="6" t="n">
        <v>295512</v>
      </c>
      <c r="D8" s="6" t="n">
        <v>294349</v>
      </c>
    </row>
    <row r="9">
      <c r="A9" s="4" t="inlineStr">
        <is>
          <t>General and administrative</t>
        </is>
      </c>
      <c r="B9" s="6" t="n">
        <v>112848</v>
      </c>
      <c r="C9" s="6" t="n">
        <v>96743</v>
      </c>
      <c r="D9" s="6" t="n">
        <v>117734</v>
      </c>
    </row>
    <row r="10">
      <c r="A10" s="4" t="inlineStr">
        <is>
          <t>Other segment items, net</t>
        </is>
      </c>
      <c r="B10" s="6" t="n">
        <v>18177</v>
      </c>
      <c r="C10" s="6" t="n">
        <v>7261</v>
      </c>
      <c r="D10" s="6" t="n">
        <v>74135</v>
      </c>
    </row>
    <row r="11">
      <c r="A11" s="4" t="inlineStr">
        <is>
          <t>Provision for income taxes</t>
        </is>
      </c>
      <c r="B11" s="6" t="n">
        <v>43447</v>
      </c>
      <c r="C11" s="6" t="n">
        <v>27632</v>
      </c>
      <c r="D11" s="6" t="n">
        <v>183785</v>
      </c>
    </row>
    <row r="12">
      <c r="A12" s="4" t="inlineStr">
        <is>
          <t>Net income (loss)</t>
        </is>
      </c>
      <c r="B12" s="7" t="n">
        <v>99189</v>
      </c>
      <c r="C12" s="7" t="n">
        <v>67808</v>
      </c>
      <c r="D12" s="7" t="n">
        <v>-3455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 (Details) - USD ($) $ in Thousands</t>
        </is>
      </c>
      <c r="B1" s="2" t="inlineStr">
        <is>
          <t>Dec. 31, 2024</t>
        </is>
      </c>
      <c r="C1" s="2" t="inlineStr">
        <is>
          <t>Dec. 31, 2023</t>
        </is>
      </c>
    </row>
    <row r="2">
      <c r="A2" s="3" t="inlineStr">
        <is>
          <t>Geographic Areas, Long-Lived Assets [Abstract]</t>
        </is>
      </c>
      <c r="B2" s="4" t="inlineStr">
        <is>
          <t xml:space="preserve"> </t>
        </is>
      </c>
      <c r="C2" s="4" t="inlineStr">
        <is>
          <t xml:space="preserve"> </t>
        </is>
      </c>
    </row>
    <row r="3">
      <c r="A3" s="4" t="inlineStr">
        <is>
          <t>Property and equipment</t>
        </is>
      </c>
      <c r="B3" s="7" t="n">
        <v>41806</v>
      </c>
      <c r="C3" s="7" t="n">
        <v>47279</v>
      </c>
    </row>
    <row r="4">
      <c r="A4" s="4" t="inlineStr">
        <is>
          <t>Long-lived assets percentage</t>
        </is>
      </c>
      <c r="B4" s="9" t="n">
        <v>1</v>
      </c>
      <c r="C4" s="9" t="n">
        <v>1</v>
      </c>
    </row>
    <row r="5">
      <c r="A5" s="4" t="inlineStr">
        <is>
          <t>U.S.</t>
        </is>
      </c>
      <c r="B5" s="4" t="inlineStr">
        <is>
          <t xml:space="preserve"> </t>
        </is>
      </c>
      <c r="C5" s="4" t="inlineStr">
        <is>
          <t xml:space="preserve"> </t>
        </is>
      </c>
    </row>
    <row r="6">
      <c r="A6" s="3" t="inlineStr">
        <is>
          <t>Geographic Areas, Long-Lived Assets [Abstract]</t>
        </is>
      </c>
      <c r="B6" s="4" t="inlineStr">
        <is>
          <t xml:space="preserve"> </t>
        </is>
      </c>
      <c r="C6" s="4" t="inlineStr">
        <is>
          <t xml:space="preserve"> </t>
        </is>
      </c>
    </row>
    <row r="7">
      <c r="A7" s="4" t="inlineStr">
        <is>
          <t>Property and equipment</t>
        </is>
      </c>
      <c r="B7" s="7" t="n">
        <v>37405</v>
      </c>
      <c r="C7" s="7" t="n">
        <v>44414</v>
      </c>
    </row>
    <row r="8">
      <c r="A8" s="4" t="inlineStr">
        <is>
          <t>Long-lived assets percentage</t>
        </is>
      </c>
      <c r="B8" s="9" t="n">
        <v>0.89</v>
      </c>
      <c r="C8" s="9" t="n">
        <v>0.9399999999999999</v>
      </c>
    </row>
    <row r="9">
      <c r="A9" s="4" t="inlineStr">
        <is>
          <t>International</t>
        </is>
      </c>
      <c r="B9" s="4" t="inlineStr">
        <is>
          <t xml:space="preserve"> </t>
        </is>
      </c>
      <c r="C9" s="4" t="inlineStr">
        <is>
          <t xml:space="preserve"> </t>
        </is>
      </c>
    </row>
    <row r="10">
      <c r="A10" s="3" t="inlineStr">
        <is>
          <t>Geographic Areas, Long-Lived Assets [Abstract]</t>
        </is>
      </c>
      <c r="B10" s="4" t="inlineStr">
        <is>
          <t xml:space="preserve"> </t>
        </is>
      </c>
      <c r="C10" s="4" t="inlineStr">
        <is>
          <t xml:space="preserve"> </t>
        </is>
      </c>
    </row>
    <row r="11">
      <c r="A11" s="4" t="inlineStr">
        <is>
          <t>Property and equipment</t>
        </is>
      </c>
      <c r="B11" s="7" t="n">
        <v>4401</v>
      </c>
      <c r="C11" s="7" t="n">
        <v>2865</v>
      </c>
    </row>
    <row r="12">
      <c r="A12" s="4" t="inlineStr">
        <is>
          <t>Long-lived assets percentage</t>
        </is>
      </c>
      <c r="B12" s="9" t="n">
        <v>0.11</v>
      </c>
      <c r="C12" s="9"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LEASES - Narrative (Details) ft² in Thousands, $ in Thousands</t>
        </is>
      </c>
      <c r="D1" s="2" t="inlineStr">
        <is>
          <t>1 Months Ended</t>
        </is>
      </c>
      <c r="E1" s="2" t="inlineStr">
        <is>
          <t>12 Months Ended</t>
        </is>
      </c>
    </row>
    <row r="2">
      <c r="B2" s="2" t="inlineStr">
        <is>
          <t>Jul. 06, 2021 USD ($) ft²</t>
        </is>
      </c>
      <c r="C2" s="2" t="inlineStr">
        <is>
          <t>Mar. 31, 2021 USD ($)</t>
        </is>
      </c>
      <c r="D2" s="2" t="inlineStr">
        <is>
          <t>Dec. 31, 2024 USD ($)</t>
        </is>
      </c>
      <c r="E2" s="2" t="inlineStr">
        <is>
          <t>Dec. 31, 2024 USD ($)</t>
        </is>
      </c>
      <c r="F2" s="2" t="inlineStr">
        <is>
          <t>Dec. 31, 2023 USD ($)</t>
        </is>
      </c>
      <c r="G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contract</t>
        </is>
      </c>
      <c r="B4" s="4" t="inlineStr">
        <is>
          <t xml:space="preserve"> </t>
        </is>
      </c>
      <c r="C4" s="4" t="inlineStr">
        <is>
          <t>4 years 6 months</t>
        </is>
      </c>
      <c r="D4" s="4" t="inlineStr">
        <is>
          <t xml:space="preserve"> </t>
        </is>
      </c>
      <c r="E4" s="4" t="inlineStr">
        <is>
          <t xml:space="preserve"> </t>
        </is>
      </c>
      <c r="F4" s="4" t="inlineStr">
        <is>
          <t xml:space="preserve"> </t>
        </is>
      </c>
      <c r="G4" s="4" t="inlineStr">
        <is>
          <t xml:space="preserve"> </t>
        </is>
      </c>
    </row>
    <row r="5">
      <c r="A5" s="4" t="inlineStr">
        <is>
          <t>Based rent to paid (annually per year)</t>
        </is>
      </c>
      <c r="B5" s="4" t="inlineStr">
        <is>
          <t xml:space="preserve"> </t>
        </is>
      </c>
      <c r="C5" s="7" t="n">
        <v>2000</v>
      </c>
      <c r="D5" s="4" t="inlineStr">
        <is>
          <t xml:space="preserve"> </t>
        </is>
      </c>
      <c r="E5" s="4" t="inlineStr">
        <is>
          <t xml:space="preserve"> </t>
        </is>
      </c>
      <c r="F5" s="4" t="inlineStr">
        <is>
          <t xml:space="preserve"> </t>
        </is>
      </c>
      <c r="G5" s="4" t="inlineStr">
        <is>
          <t xml:space="preserve"> </t>
        </is>
      </c>
    </row>
    <row r="6">
      <c r="A6" s="4" t="inlineStr">
        <is>
          <t>Restructuring expense</t>
        </is>
      </c>
      <c r="B6" s="4" t="inlineStr">
        <is>
          <t xml:space="preserve"> </t>
        </is>
      </c>
      <c r="C6" s="4" t="inlineStr">
        <is>
          <t xml:space="preserve"> </t>
        </is>
      </c>
      <c r="D6" s="7" t="n">
        <v>3700</v>
      </c>
      <c r="E6" s="7" t="n">
        <v>4528</v>
      </c>
      <c r="F6" s="7" t="n">
        <v>21747</v>
      </c>
      <c r="G6" s="7" t="n">
        <v>21743</v>
      </c>
    </row>
    <row r="7">
      <c r="A7" s="4" t="inlineStr">
        <is>
          <t>Base rent to paid, year one</t>
        </is>
      </c>
      <c r="B7" s="4" t="inlineStr">
        <is>
          <t xml:space="preserve"> </t>
        </is>
      </c>
      <c r="C7" s="4" t="inlineStr">
        <is>
          <t xml:space="preserve"> </t>
        </is>
      </c>
      <c r="D7" s="7" t="n">
        <v>18106</v>
      </c>
      <c r="E7" s="7" t="n">
        <v>18106</v>
      </c>
      <c r="F7" s="4" t="inlineStr">
        <is>
          <t xml:space="preserve"> </t>
        </is>
      </c>
      <c r="G7" s="4" t="inlineStr">
        <is>
          <t xml:space="preserve"> </t>
        </is>
      </c>
    </row>
    <row r="8">
      <c r="A8" s="4" t="inlineStr">
        <is>
          <t>Tenant improvement allowance</t>
        </is>
      </c>
      <c r="B8" s="7" t="n">
        <v>11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contract</t>
        </is>
      </c>
      <c r="B11" s="4" t="inlineStr">
        <is>
          <t>11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office space lease (in square feet) | ft²</t>
        </is>
      </c>
      <c r="B12" s="6" t="n">
        <v>1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rent to paid, year one</t>
        </is>
      </c>
      <c r="B13" s="7" t="n">
        <v>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e rent increase percentage</t>
        </is>
      </c>
      <c r="B14" s="10" t="n">
        <v>0.03</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Schedule of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costs</t>
        </is>
      </c>
      <c r="B4" s="7" t="n">
        <v>21422</v>
      </c>
      <c r="C4" s="7" t="n">
        <v>19718</v>
      </c>
      <c r="D4" s="7" t="n">
        <v>20186</v>
      </c>
    </row>
    <row r="5">
      <c r="A5" s="4" t="inlineStr">
        <is>
          <t>Short-term lease costs</t>
        </is>
      </c>
      <c r="B5" s="6" t="n">
        <v>1746</v>
      </c>
      <c r="C5" s="6" t="n">
        <v>2884</v>
      </c>
      <c r="D5" s="6" t="n">
        <v>3356</v>
      </c>
    </row>
    <row r="6">
      <c r="A6" s="4" t="inlineStr">
        <is>
          <t>Variable lease costs</t>
        </is>
      </c>
      <c r="B6" s="6" t="n">
        <v>6901</v>
      </c>
      <c r="C6" s="6" t="n">
        <v>8148</v>
      </c>
      <c r="D6" s="6" t="n">
        <v>3894</v>
      </c>
    </row>
    <row r="7">
      <c r="A7" s="4" t="inlineStr">
        <is>
          <t>Lease, cost</t>
        </is>
      </c>
      <c r="B7" s="7" t="n">
        <v>30069</v>
      </c>
      <c r="C7" s="7" t="n">
        <v>30750</v>
      </c>
      <c r="D7" s="7" t="n">
        <v>274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Right of Use Asset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Right of use assets</t>
        </is>
      </c>
      <c r="B4" s="7" t="n">
        <v>62429</v>
      </c>
      <c r="C4" s="7" t="n">
        <v>6419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7" t="n">
        <v>14551</v>
      </c>
      <c r="C6" s="7" t="n">
        <v>15000</v>
      </c>
    </row>
    <row r="7">
      <c r="A7" s="4" t="inlineStr">
        <is>
          <t>Long-term operating lease liabilities</t>
        </is>
      </c>
      <c r="B7" s="7" t="n">
        <v>67647</v>
      </c>
      <c r="C7" s="7" t="n">
        <v>669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 Schedule of Weighted Average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6 years 2 months 12 days</t>
        </is>
      </c>
      <c r="C3" s="4" t="inlineStr">
        <is>
          <t>6 years 9 months 18 days</t>
        </is>
      </c>
    </row>
    <row r="4">
      <c r="A4" s="4" t="inlineStr">
        <is>
          <t>Weighted-average discount rate</t>
        </is>
      </c>
      <c r="B4" s="11" t="n">
        <v>0.048</v>
      </c>
      <c r="C4" s="9" t="n">
        <v>0.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Leases [Abstract]</t>
        </is>
      </c>
      <c r="B2" s="4" t="inlineStr">
        <is>
          <t xml:space="preserve"> </t>
        </is>
      </c>
    </row>
    <row r="3">
      <c r="A3" s="4" t="inlineStr">
        <is>
          <t>2025</t>
        </is>
      </c>
      <c r="B3" s="7" t="n">
        <v>18106</v>
      </c>
    </row>
    <row r="4">
      <c r="A4" s="4" t="inlineStr">
        <is>
          <t>2026</t>
        </is>
      </c>
      <c r="B4" s="6" t="n">
        <v>15404</v>
      </c>
    </row>
    <row r="5">
      <c r="A5" s="4" t="inlineStr">
        <is>
          <t>2027</t>
        </is>
      </c>
      <c r="B5" s="6" t="n">
        <v>13972</v>
      </c>
    </row>
    <row r="6">
      <c r="A6" s="4" t="inlineStr">
        <is>
          <t>2028</t>
        </is>
      </c>
      <c r="B6" s="6" t="n">
        <v>13367</v>
      </c>
    </row>
    <row r="7">
      <c r="A7" s="4" t="inlineStr">
        <is>
          <t>2029</t>
        </is>
      </c>
      <c r="B7" s="6" t="n">
        <v>10742</v>
      </c>
    </row>
    <row r="8">
      <c r="A8" s="4" t="inlineStr">
        <is>
          <t>Thereafter</t>
        </is>
      </c>
      <c r="B8" s="6" t="n">
        <v>23535</v>
      </c>
    </row>
    <row r="9">
      <c r="A9" s="4" t="inlineStr">
        <is>
          <t>Total lease payments</t>
        </is>
      </c>
      <c r="B9" s="6" t="n">
        <v>95126</v>
      </c>
    </row>
    <row r="10">
      <c r="A10" s="4" t="inlineStr">
        <is>
          <t>Less: imputed interest</t>
        </is>
      </c>
      <c r="B10" s="6" t="n">
        <v>-12928</v>
      </c>
    </row>
    <row r="11">
      <c r="A11" s="4" t="inlineStr">
        <is>
          <t>Total lease liability</t>
        </is>
      </c>
      <c r="B11" s="7" t="n">
        <v>821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s, net of tenant improvement allowances</t>
        </is>
      </c>
      <c r="B4" s="7" t="n">
        <v>18444</v>
      </c>
      <c r="C4" s="7" t="n">
        <v>20045</v>
      </c>
    </row>
    <row r="5">
      <c r="A5" s="4" t="inlineStr">
        <is>
          <t>Right of use assets recognized for new leases and amendments (non-cash)</t>
        </is>
      </c>
      <c r="B5" s="7" t="n">
        <v>16682</v>
      </c>
      <c r="C5" s="7" t="n">
        <v>14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37" customWidth="1" min="2" max="2"/>
    <col width="22" customWidth="1" min="3" max="3"/>
    <col width="22" customWidth="1" min="4" max="4"/>
    <col width="22" customWidth="1" min="5" max="5"/>
    <col width="47" customWidth="1" min="6" max="6"/>
  </cols>
  <sheetData>
    <row r="1">
      <c r="A1" s="1" t="inlineStr">
        <is>
          <t>DEBT - Convertible senior notes and capped calls (Details)</t>
        </is>
      </c>
      <c r="B1" s="2" t="inlineStr">
        <is>
          <t>1 Months Ended</t>
        </is>
      </c>
      <c r="C1" s="2" t="inlineStr">
        <is>
          <t>12 Months Ended</t>
        </is>
      </c>
      <c r="F1" s="2" t="inlineStr">
        <is>
          <t>22 Months Ended</t>
        </is>
      </c>
    </row>
    <row r="2">
      <c r="B2" s="2" t="inlineStr">
        <is>
          <t>Feb. 29, 2020 USD ($) day $ / shares</t>
        </is>
      </c>
      <c r="C2" s="2" t="inlineStr">
        <is>
          <t>Dec. 31, 2024 USD ($)</t>
        </is>
      </c>
      <c r="D2" s="2" t="inlineStr">
        <is>
          <t>Dec. 31, 2023 USD ($)</t>
        </is>
      </c>
      <c r="E2" s="2" t="inlineStr">
        <is>
          <t>Dec. 31, 2022 USD ($)</t>
        </is>
      </c>
      <c r="F2" s="2" t="inlineStr">
        <is>
          <t>Dec. 31, 2024 consecutiveTradingDay tradingDa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repurchase of convertible debt | $</t>
        </is>
      </c>
      <c r="B4" s="4" t="inlineStr">
        <is>
          <t xml:space="preserve"> </t>
        </is>
      </c>
      <c r="C4" s="7" t="n">
        <v>459000</v>
      </c>
      <c r="D4" s="7" t="n">
        <v>7855000</v>
      </c>
      <c r="E4" s="7" t="n">
        <v>0</v>
      </c>
      <c r="F4" s="4" t="inlineStr">
        <is>
          <t xml:space="preserve"> </t>
        </is>
      </c>
    </row>
    <row r="5">
      <c r="A5" s="4" t="inlineStr">
        <is>
          <t>Redemption percentage</t>
        </is>
      </c>
      <c r="B5" s="4" t="inlineStr">
        <is>
          <t xml:space="preserve"> </t>
        </is>
      </c>
      <c r="C5" s="9" t="n">
        <v>1</v>
      </c>
      <c r="D5" s="4" t="inlineStr">
        <is>
          <t xml:space="preserve"> </t>
        </is>
      </c>
      <c r="E5" s="4" t="inlineStr">
        <is>
          <t xml:space="preserve"> </t>
        </is>
      </c>
      <c r="F5" s="4" t="inlineStr">
        <is>
          <t xml:space="preserve"> </t>
        </is>
      </c>
    </row>
    <row r="6">
      <c r="A6" s="4" t="inlineStr">
        <is>
          <t>On or after March 1,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mption threshold trading days | tradingDay</t>
        </is>
      </c>
      <c r="B8" s="4" t="inlineStr">
        <is>
          <t xml:space="preserve"> </t>
        </is>
      </c>
      <c r="C8" s="4" t="inlineStr">
        <is>
          <t xml:space="preserve"> </t>
        </is>
      </c>
      <c r="D8" s="4" t="inlineStr">
        <is>
          <t xml:space="preserve"> </t>
        </is>
      </c>
      <c r="E8" s="4" t="inlineStr">
        <is>
          <t xml:space="preserve"> </t>
        </is>
      </c>
      <c r="F8" s="6" t="n">
        <v>40</v>
      </c>
    </row>
    <row r="9">
      <c r="A9" s="4" t="inlineStr">
        <is>
          <t>Redemption percentage</t>
        </is>
      </c>
      <c r="B9" s="4" t="inlineStr">
        <is>
          <t xml:space="preserve"> </t>
        </is>
      </c>
      <c r="C9" s="4" t="inlineStr">
        <is>
          <t xml:space="preserve"> </t>
        </is>
      </c>
      <c r="D9" s="4" t="inlineStr">
        <is>
          <t xml:space="preserve"> </t>
        </is>
      </c>
      <c r="E9" s="4" t="inlineStr">
        <is>
          <t xml:space="preserve"> </t>
        </is>
      </c>
      <c r="F9" s="9" t="n">
        <v>1</v>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amount | $</t>
        </is>
      </c>
      <c r="B12" s="7" t="n">
        <v>600000000</v>
      </c>
      <c r="C12" s="4" t="inlineStr">
        <is>
          <t xml:space="preserve"> </t>
        </is>
      </c>
      <c r="D12" s="4" t="inlineStr">
        <is>
          <t xml:space="preserve"> </t>
        </is>
      </c>
      <c r="E12" s="4" t="inlineStr">
        <is>
          <t xml:space="preserve"> </t>
        </is>
      </c>
      <c r="F12" s="4" t="inlineStr">
        <is>
          <t xml:space="preserve"> </t>
        </is>
      </c>
    </row>
    <row r="13">
      <c r="A13" s="4" t="inlineStr">
        <is>
          <t>Interest rate</t>
        </is>
      </c>
      <c r="B13" s="11" t="n">
        <v>0.0075</v>
      </c>
      <c r="C13" s="11" t="n">
        <v>0.0075</v>
      </c>
      <c r="D13" s="11" t="n">
        <v>0.0075</v>
      </c>
      <c r="E13" s="4" t="inlineStr">
        <is>
          <t xml:space="preserve"> </t>
        </is>
      </c>
      <c r="F13" s="4" t="inlineStr">
        <is>
          <t xml:space="preserve"> </t>
        </is>
      </c>
    </row>
    <row r="14">
      <c r="A14" s="4" t="inlineStr">
        <is>
          <t>Gain (loss) on repurchase of convertible debt | $</t>
        </is>
      </c>
      <c r="B14" s="4" t="inlineStr">
        <is>
          <t xml:space="preserve"> </t>
        </is>
      </c>
      <c r="C14" s="7" t="n">
        <v>500000</v>
      </c>
      <c r="D14" s="7" t="n">
        <v>7900000</v>
      </c>
      <c r="E14" s="4" t="inlineStr">
        <is>
          <t xml:space="preserve"> </t>
        </is>
      </c>
      <c r="F14" s="4" t="inlineStr">
        <is>
          <t xml:space="preserve"> </t>
        </is>
      </c>
    </row>
    <row r="15">
      <c r="A15" s="4" t="inlineStr">
        <is>
          <t>Principal amount repurchased | $</t>
        </is>
      </c>
      <c r="B15" s="4" t="inlineStr">
        <is>
          <t xml:space="preserve"> </t>
        </is>
      </c>
      <c r="C15" s="7" t="n">
        <v>34400000</v>
      </c>
      <c r="D15" s="7" t="n">
        <v>97700000</v>
      </c>
      <c r="E15" s="4" t="inlineStr">
        <is>
          <t xml:space="preserve"> </t>
        </is>
      </c>
      <c r="F15" s="4" t="inlineStr">
        <is>
          <t xml:space="preserve"> </t>
        </is>
      </c>
    </row>
    <row r="16">
      <c r="A16" s="4" t="inlineStr">
        <is>
          <t>Initial conversion rate</t>
        </is>
      </c>
      <c r="B16" s="4" t="inlineStr">
        <is>
          <t xml:space="preserve"> </t>
        </is>
      </c>
      <c r="C16" s="12" t="n">
        <v>0.0074045</v>
      </c>
      <c r="D16" s="4" t="inlineStr">
        <is>
          <t xml:space="preserve"> </t>
        </is>
      </c>
      <c r="E16" s="4" t="inlineStr">
        <is>
          <t xml:space="preserve"> </t>
        </is>
      </c>
      <c r="F16" s="4" t="inlineStr">
        <is>
          <t xml:space="preserve"> </t>
        </is>
      </c>
    </row>
    <row r="17">
      <c r="A17" s="4" t="inlineStr">
        <is>
          <t>Initial conversion price (in dollars per share) | $ / shares</t>
        </is>
      </c>
      <c r="B17" s="8" t="n">
        <v>135.05</v>
      </c>
      <c r="C17" s="4" t="inlineStr">
        <is>
          <t xml:space="preserve"> </t>
        </is>
      </c>
      <c r="D17" s="4" t="inlineStr">
        <is>
          <t xml:space="preserve"> </t>
        </is>
      </c>
      <c r="E17" s="4" t="inlineStr">
        <is>
          <t xml:space="preserve"> </t>
        </is>
      </c>
      <c r="F17" s="4" t="inlineStr">
        <is>
          <t xml:space="preserve"> </t>
        </is>
      </c>
    </row>
    <row r="18">
      <c r="A18" s="4" t="inlineStr">
        <is>
          <t>Average interest rate</t>
        </is>
      </c>
      <c r="B18" s="4" t="inlineStr">
        <is>
          <t xml:space="preserve"> </t>
        </is>
      </c>
      <c r="C18" s="11" t="n">
        <v>0.012</v>
      </c>
      <c r="D18" s="11" t="n">
        <v>0.012</v>
      </c>
      <c r="E18" s="4" t="inlineStr">
        <is>
          <t xml:space="preserve"> </t>
        </is>
      </c>
      <c r="F18" s="4" t="inlineStr">
        <is>
          <t xml:space="preserve"> </t>
        </is>
      </c>
    </row>
    <row r="19">
      <c r="A19" s="4" t="inlineStr">
        <is>
          <t>Convertible debt | After the calendar quarter ending on June 30, 202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hreshold percentage of stock price trigger</t>
        </is>
      </c>
      <c r="B21" s="9" t="n">
        <v>1.3</v>
      </c>
      <c r="C21" s="4" t="inlineStr">
        <is>
          <t xml:space="preserve"> </t>
        </is>
      </c>
      <c r="D21" s="4" t="inlineStr">
        <is>
          <t xml:space="preserve"> </t>
        </is>
      </c>
      <c r="E21" s="4" t="inlineStr">
        <is>
          <t xml:space="preserve"> </t>
        </is>
      </c>
      <c r="F21" s="4" t="inlineStr">
        <is>
          <t xml:space="preserve"> </t>
        </is>
      </c>
    </row>
    <row r="22">
      <c r="A22" s="4" t="inlineStr">
        <is>
          <t>Threshold trading days | day</t>
        </is>
      </c>
      <c r="B22" s="6" t="n">
        <v>20</v>
      </c>
      <c r="C22" s="4" t="inlineStr">
        <is>
          <t xml:space="preserve"> </t>
        </is>
      </c>
      <c r="D22" s="4" t="inlineStr">
        <is>
          <t xml:space="preserve"> </t>
        </is>
      </c>
      <c r="E22" s="4" t="inlineStr">
        <is>
          <t xml:space="preserve"> </t>
        </is>
      </c>
      <c r="F22" s="4" t="inlineStr">
        <is>
          <t xml:space="preserve"> </t>
        </is>
      </c>
    </row>
    <row r="23">
      <c r="A23" s="4" t="inlineStr">
        <is>
          <t>Threshold consecutive trading days | day</t>
        </is>
      </c>
      <c r="B23" s="6" t="n">
        <v>30</v>
      </c>
      <c r="C23" s="4" t="inlineStr">
        <is>
          <t xml:space="preserve"> </t>
        </is>
      </c>
      <c r="D23" s="4" t="inlineStr">
        <is>
          <t xml:space="preserve"> </t>
        </is>
      </c>
      <c r="E23" s="4" t="inlineStr">
        <is>
          <t xml:space="preserve"> </t>
        </is>
      </c>
      <c r="F23" s="4" t="inlineStr">
        <is>
          <t xml:space="preserve"> </t>
        </is>
      </c>
    </row>
    <row r="24">
      <c r="A24" s="4" t="inlineStr">
        <is>
          <t>Convertible debt | Measurement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ercentage of stock price trigger</t>
        </is>
      </c>
      <c r="B26" s="9" t="n">
        <v>0.98</v>
      </c>
      <c r="C26" s="4" t="inlineStr">
        <is>
          <t xml:space="preserve"> </t>
        </is>
      </c>
      <c r="D26" s="4" t="inlineStr">
        <is>
          <t xml:space="preserve"> </t>
        </is>
      </c>
      <c r="E26" s="4" t="inlineStr">
        <is>
          <t xml:space="preserve"> </t>
        </is>
      </c>
      <c r="F26" s="4" t="inlineStr">
        <is>
          <t xml:space="preserve"> </t>
        </is>
      </c>
    </row>
    <row r="27">
      <c r="A27" s="4" t="inlineStr">
        <is>
          <t>Threshold consecutive trading days | day</t>
        </is>
      </c>
      <c r="B27" s="6" t="n">
        <v>5</v>
      </c>
      <c r="C27" s="4" t="inlineStr">
        <is>
          <t xml:space="preserve"> </t>
        </is>
      </c>
      <c r="D27" s="4" t="inlineStr">
        <is>
          <t xml:space="preserve"> </t>
        </is>
      </c>
      <c r="E27" s="4" t="inlineStr">
        <is>
          <t xml:space="preserve"> </t>
        </is>
      </c>
      <c r="F27" s="4" t="inlineStr">
        <is>
          <t xml:space="preserve"> </t>
        </is>
      </c>
    </row>
    <row r="28">
      <c r="A28" s="4" t="inlineStr">
        <is>
          <t>Threshold consecutive business days | day</t>
        </is>
      </c>
      <c r="B28" s="6" t="n">
        <v>5</v>
      </c>
      <c r="C28" s="4" t="inlineStr">
        <is>
          <t xml:space="preserve"> </t>
        </is>
      </c>
      <c r="D28" s="4" t="inlineStr">
        <is>
          <t xml:space="preserve"> </t>
        </is>
      </c>
      <c r="E28" s="4" t="inlineStr">
        <is>
          <t xml:space="preserve"> </t>
        </is>
      </c>
      <c r="F28" s="4" t="inlineStr">
        <is>
          <t xml:space="preserve"> </t>
        </is>
      </c>
    </row>
    <row r="29">
      <c r="A29" s="4" t="inlineStr">
        <is>
          <t>Convertible debt | On or after March 1,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percentage of stock price trigger</t>
        </is>
      </c>
      <c r="B31" s="4" t="inlineStr">
        <is>
          <t xml:space="preserve"> </t>
        </is>
      </c>
      <c r="C31" s="4" t="inlineStr">
        <is>
          <t xml:space="preserve"> </t>
        </is>
      </c>
      <c r="D31" s="4" t="inlineStr">
        <is>
          <t xml:space="preserve"> </t>
        </is>
      </c>
      <c r="E31" s="4" t="inlineStr">
        <is>
          <t xml:space="preserve"> </t>
        </is>
      </c>
      <c r="F31" s="9" t="n">
        <v>1.3</v>
      </c>
    </row>
    <row r="32">
      <c r="A32" s="4" t="inlineStr">
        <is>
          <t>Threshold trading days | tradingDay</t>
        </is>
      </c>
      <c r="B32" s="4" t="inlineStr">
        <is>
          <t xml:space="preserve"> </t>
        </is>
      </c>
      <c r="C32" s="4" t="inlineStr">
        <is>
          <t xml:space="preserve"> </t>
        </is>
      </c>
      <c r="D32" s="4" t="inlineStr">
        <is>
          <t xml:space="preserve"> </t>
        </is>
      </c>
      <c r="E32" s="4" t="inlineStr">
        <is>
          <t xml:space="preserve"> </t>
        </is>
      </c>
      <c r="F32" s="6" t="n">
        <v>20</v>
      </c>
    </row>
    <row r="33">
      <c r="A33" s="4" t="inlineStr">
        <is>
          <t>Threshold consecutive trading days | consecutiveTradingDay</t>
        </is>
      </c>
      <c r="B33" s="4" t="inlineStr">
        <is>
          <t xml:space="preserve"> </t>
        </is>
      </c>
      <c r="C33" s="4" t="inlineStr">
        <is>
          <t xml:space="preserve"> </t>
        </is>
      </c>
      <c r="D33" s="4" t="inlineStr">
        <is>
          <t xml:space="preserve"> </t>
        </is>
      </c>
      <c r="E33" s="4" t="inlineStr">
        <is>
          <t xml:space="preserve"> </t>
        </is>
      </c>
      <c r="F33" s="6" t="n">
        <v>3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in dollars per share)</t>
        </is>
      </c>
      <c r="B4" s="8" t="n">
        <v>0.12</v>
      </c>
      <c r="C4" s="8" t="n">
        <v>0.12</v>
      </c>
      <c r="D4" s="8" t="n">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the Notes (Details) - Convertible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t>
        </is>
      </c>
      <c r="B3" s="7" t="n">
        <v>467864</v>
      </c>
      <c r="C3" s="7" t="n">
        <v>502270</v>
      </c>
    </row>
    <row r="4">
      <c r="A4" s="4" t="inlineStr">
        <is>
          <t>Unamortized issuance costs</t>
        </is>
      </c>
      <c r="B4" s="6" t="n">
        <v>-394</v>
      </c>
      <c r="C4" s="6" t="n">
        <v>-2902</v>
      </c>
    </row>
    <row r="5">
      <c r="A5" s="4" t="inlineStr">
        <is>
          <t>Convertible senior notes, net</t>
        </is>
      </c>
      <c r="B5" s="7" t="n">
        <v>467470</v>
      </c>
      <c r="C5" s="7" t="n">
        <v>4993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Interest Expense Related to the Notes (Details) - Convertible debt - USD ($) $ in Thousands</t>
        </is>
      </c>
      <c r="B1" s="2" t="inlineStr">
        <is>
          <t>1 Months Ended</t>
        </is>
      </c>
      <c r="C1" s="2" t="inlineStr">
        <is>
          <t>12 Months Ended</t>
        </is>
      </c>
    </row>
    <row r="2">
      <c r="B2" s="2" t="inlineStr">
        <is>
          <t>Feb. 29,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11" t="n">
        <v>0.0075</v>
      </c>
      <c r="C4" s="11" t="n">
        <v>0.0075</v>
      </c>
      <c r="D4" s="11" t="n">
        <v>0.0075</v>
      </c>
    </row>
    <row r="5">
      <c r="A5" s="4" t="inlineStr">
        <is>
          <t>Contractual interest expense (0.75% coupon)</t>
        </is>
      </c>
      <c r="B5" s="4" t="inlineStr">
        <is>
          <t xml:space="preserve"> </t>
        </is>
      </c>
      <c r="C5" s="7" t="n">
        <v>3725</v>
      </c>
      <c r="D5" s="7" t="n">
        <v>3891</v>
      </c>
    </row>
    <row r="6">
      <c r="A6" s="4" t="inlineStr">
        <is>
          <t>Amortization of issuance costs</t>
        </is>
      </c>
      <c r="B6" s="4" t="inlineStr">
        <is>
          <t xml:space="preserve"> </t>
        </is>
      </c>
      <c r="C6" s="6" t="n">
        <v>2451</v>
      </c>
      <c r="D6" s="6" t="n">
        <v>2603</v>
      </c>
    </row>
    <row r="7">
      <c r="A7" s="4" t="inlineStr">
        <is>
          <t>Interest expense</t>
        </is>
      </c>
      <c r="B7" s="4" t="inlineStr">
        <is>
          <t xml:space="preserve"> </t>
        </is>
      </c>
      <c r="C7" s="7" t="n">
        <v>6176</v>
      </c>
      <c r="D7" s="7" t="n">
        <v>649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ayments (Details) - Convertible debt - USD ($) $ in Thousands</t>
        </is>
      </c>
      <c r="B1" s="2" t="inlineStr">
        <is>
          <t>Dec. 31, 2024</t>
        </is>
      </c>
      <c r="C1" s="2" t="inlineStr">
        <is>
          <t>Dec. 31, 2023</t>
        </is>
      </c>
    </row>
    <row r="2">
      <c r="A2" s="3" t="inlineStr">
        <is>
          <t>Principal</t>
        </is>
      </c>
      <c r="B2" s="4" t="inlineStr">
        <is>
          <t xml:space="preserve"> </t>
        </is>
      </c>
      <c r="C2" s="4" t="inlineStr">
        <is>
          <t xml:space="preserve"> </t>
        </is>
      </c>
    </row>
    <row r="3">
      <c r="A3" s="4" t="inlineStr">
        <is>
          <t>2025</t>
        </is>
      </c>
      <c r="B3" s="7" t="n">
        <v>467864</v>
      </c>
      <c r="C3" s="4" t="inlineStr">
        <is>
          <t xml:space="preserve"> </t>
        </is>
      </c>
    </row>
    <row r="4">
      <c r="A4" s="4" t="inlineStr">
        <is>
          <t>Principal, total due</t>
        </is>
      </c>
      <c r="B4" s="6" t="n">
        <v>467864</v>
      </c>
      <c r="C4" s="7" t="n">
        <v>502270</v>
      </c>
    </row>
    <row r="5">
      <c r="A5" s="3" t="inlineStr">
        <is>
          <t>Interest</t>
        </is>
      </c>
      <c r="B5" s="4" t="inlineStr">
        <is>
          <t xml:space="preserve"> </t>
        </is>
      </c>
      <c r="C5" s="4" t="inlineStr">
        <is>
          <t xml:space="preserve"> </t>
        </is>
      </c>
    </row>
    <row r="6">
      <c r="A6" s="4" t="inlineStr">
        <is>
          <t>2025</t>
        </is>
      </c>
      <c r="B6" s="6" t="n">
        <v>1754</v>
      </c>
      <c r="C6" s="4" t="inlineStr">
        <is>
          <t xml:space="preserve"> </t>
        </is>
      </c>
    </row>
    <row r="7">
      <c r="A7" s="4" t="inlineStr">
        <is>
          <t>Interest expense, total due</t>
        </is>
      </c>
      <c r="B7" s="6" t="n">
        <v>1754</v>
      </c>
      <c r="C7" s="4" t="inlineStr">
        <is>
          <t xml:space="preserve"> </t>
        </is>
      </c>
    </row>
    <row r="8">
      <c r="A8" s="3" t="inlineStr">
        <is>
          <t>Total</t>
        </is>
      </c>
      <c r="B8" s="4" t="inlineStr">
        <is>
          <t xml:space="preserve"> </t>
        </is>
      </c>
      <c r="C8" s="4" t="inlineStr">
        <is>
          <t xml:space="preserve"> </t>
        </is>
      </c>
    </row>
    <row r="9">
      <c r="A9" s="4" t="inlineStr">
        <is>
          <t>2025</t>
        </is>
      </c>
      <c r="B9" s="6" t="n">
        <v>469618</v>
      </c>
      <c r="C9" s="4" t="inlineStr">
        <is>
          <t xml:space="preserve"> </t>
        </is>
      </c>
    </row>
    <row r="10">
      <c r="A10" s="4" t="inlineStr">
        <is>
          <t>Principal and interest, total due</t>
        </is>
      </c>
      <c r="B10" s="7" t="n">
        <v>469618</v>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36" customWidth="1" min="2" max="2"/>
    <col width="44" customWidth="1" min="3" max="3"/>
  </cols>
  <sheetData>
    <row r="1">
      <c r="A1" s="1" t="inlineStr">
        <is>
          <t>DEBT - Capped call transactions (Details) $ in Thousands, shares in Millions</t>
        </is>
      </c>
      <c r="B1" s="2" t="inlineStr">
        <is>
          <t>1 Months Ended</t>
        </is>
      </c>
      <c r="C1" s="2" t="inlineStr">
        <is>
          <t>12 Months Ended</t>
        </is>
      </c>
    </row>
    <row r="2">
      <c r="B2" s="2" t="inlineStr">
        <is>
          <t>Feb. 29, 2020 $ / derivative shares</t>
        </is>
      </c>
      <c r="C2" s="2" t="inlineStr">
        <is>
          <t>Dec. 31, 2024 USD ($) $ / derivative shares</t>
        </is>
      </c>
    </row>
    <row r="3">
      <c r="A3" s="3" t="inlineStr">
        <is>
          <t>Debt Instrument [Line Items]</t>
        </is>
      </c>
      <c r="B3" s="4" t="inlineStr">
        <is>
          <t xml:space="preserve"> </t>
        </is>
      </c>
      <c r="C3" s="4" t="inlineStr">
        <is>
          <t xml:space="preserve"> </t>
        </is>
      </c>
    </row>
    <row r="4">
      <c r="A4" s="4" t="inlineStr">
        <is>
          <t>Cap price (in dollars per share) | $ / derivative</t>
        </is>
      </c>
      <c r="B4" s="4" t="inlineStr">
        <is>
          <t xml:space="preserve"> </t>
        </is>
      </c>
      <c r="C4" s="10" t="n">
        <v>196.44</v>
      </c>
    </row>
    <row r="5">
      <c r="A5" s="4" t="inlineStr">
        <is>
          <t>Capped Call Transactio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shares issuable upon conversion (in shares) | shares</t>
        </is>
      </c>
      <c r="B7" s="13" t="n">
        <v>4.4</v>
      </c>
      <c r="C7" s="13" t="n">
        <v>0.3</v>
      </c>
    </row>
    <row r="8">
      <c r="A8" s="4" t="inlineStr">
        <is>
          <t>Proceeds from settlement of capped calls transactions | $</t>
        </is>
      </c>
      <c r="B8" s="4" t="inlineStr">
        <is>
          <t xml:space="preserve"> </t>
        </is>
      </c>
      <c r="C8" s="7" t="n">
        <v>10</v>
      </c>
    </row>
    <row r="9">
      <c r="A9" s="4" t="inlineStr">
        <is>
          <t>Number of shares outstanding upon conversion (in shares) | shares</t>
        </is>
      </c>
      <c r="B9" s="4" t="inlineStr">
        <is>
          <t xml:space="preserve"> </t>
        </is>
      </c>
      <c r="C9" s="13" t="n">
        <v>3.5</v>
      </c>
    </row>
    <row r="10">
      <c r="A10" s="4" t="inlineStr">
        <is>
          <t>Cap price (in dollars per share) | $ / derivative</t>
        </is>
      </c>
      <c r="B10" s="10" t="n">
        <v>196.44</v>
      </c>
      <c r="C1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hange in Capped Call Transactions (Details) - Capped Call Transaction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893</v>
      </c>
      <c r="C4" s="7" t="n">
        <v>2582</v>
      </c>
    </row>
    <row r="5">
      <c r="A5" s="4" t="inlineStr">
        <is>
          <t>Settlements</t>
        </is>
      </c>
      <c r="B5" s="6" t="n">
        <v>-7</v>
      </c>
      <c r="C5" s="6" t="n">
        <v>-341</v>
      </c>
    </row>
    <row r="6">
      <c r="A6" s="4" t="inlineStr">
        <is>
          <t>Fair value adjustment</t>
        </is>
      </c>
      <c r="B6" s="6" t="n">
        <v>-663</v>
      </c>
      <c r="C6" s="6" t="n">
        <v>-1348</v>
      </c>
    </row>
    <row r="7">
      <c r="A7" s="4" t="inlineStr">
        <is>
          <t>Ending balance</t>
        </is>
      </c>
      <c r="B7" s="7" t="n">
        <v>223</v>
      </c>
      <c r="C7" s="7" t="n">
        <v>8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BT - Credit Facility (Details)</t>
        </is>
      </c>
      <c r="B1" s="2" t="inlineStr">
        <is>
          <t>1 Months Ended</t>
        </is>
      </c>
    </row>
    <row r="2">
      <c r="B2" s="2" t="inlineStr">
        <is>
          <t>Nov. 30, 2019 USD ($)</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Outstanding letters of credit</t>
        </is>
      </c>
      <c r="B4" s="4" t="inlineStr">
        <is>
          <t xml:space="preserve"> </t>
        </is>
      </c>
      <c r="C4" s="7" t="n">
        <v>27300000</v>
      </c>
      <c r="D4" s="7" t="n">
        <v>27300000</v>
      </c>
    </row>
    <row r="5">
      <c r="A5" s="4" t="inlineStr">
        <is>
          <t>Remaining borrowing capacity</t>
        </is>
      </c>
      <c r="B5" s="4" t="inlineStr">
        <is>
          <t xml:space="preserve"> </t>
        </is>
      </c>
      <c r="C5" s="7" t="n">
        <v>0</v>
      </c>
      <c r="D5" s="7" t="n">
        <v>0</v>
      </c>
    </row>
    <row r="6">
      <c r="A6" s="4" t="inlineStr">
        <is>
          <t>PNC Bank, National Associatio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inimum consolidated coverage ratio</t>
        </is>
      </c>
      <c r="B8" s="4" t="inlineStr">
        <is>
          <t xml:space="preserve"> </t>
        </is>
      </c>
      <c r="C8" s="13" t="n">
        <v>3.5</v>
      </c>
      <c r="D8" s="4" t="inlineStr">
        <is>
          <t xml:space="preserve"> </t>
        </is>
      </c>
    </row>
    <row r="9">
      <c r="A9" s="4" t="inlineStr">
        <is>
          <t>Credit Agreement | PNC Bank, National Associ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consolidated net leverage ratio</t>
        </is>
      </c>
      <c r="B11" s="4" t="inlineStr">
        <is>
          <t xml:space="preserve"> </t>
        </is>
      </c>
      <c r="C11" s="13" t="n">
        <v>3.5</v>
      </c>
      <c r="D11" s="4" t="inlineStr">
        <is>
          <t xml:space="preserve"> </t>
        </is>
      </c>
    </row>
    <row r="12">
      <c r="A12" s="4" t="inlineStr">
        <is>
          <t>Line of credit | PNC Bank, National Association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volving credit agreement term</t>
        </is>
      </c>
      <c r="B14" s="4" t="inlineStr">
        <is>
          <t>5 years</t>
        </is>
      </c>
      <c r="C14" s="4" t="inlineStr">
        <is>
          <t xml:space="preserve"> </t>
        </is>
      </c>
      <c r="D14" s="4" t="inlineStr">
        <is>
          <t xml:space="preserve"> </t>
        </is>
      </c>
    </row>
    <row r="15">
      <c r="A15" s="4" t="inlineStr">
        <is>
          <t>Senior notes</t>
        </is>
      </c>
      <c r="B15" s="7" t="n">
        <v>100000000</v>
      </c>
      <c r="C15" s="4" t="inlineStr">
        <is>
          <t xml:space="preserve"> </t>
        </is>
      </c>
      <c r="D15" s="4" t="inlineStr">
        <is>
          <t xml:space="preserve"> </t>
        </is>
      </c>
    </row>
    <row r="16">
      <c r="A16" s="4" t="inlineStr">
        <is>
          <t>Increase in aggregate commitment amount</t>
        </is>
      </c>
      <c r="B16" s="7" t="n">
        <v>200000000</v>
      </c>
      <c r="C16" s="4" t="inlineStr">
        <is>
          <t xml:space="preserve"> </t>
        </is>
      </c>
      <c r="D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chedule of Restructuring Activities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7" t="n">
        <v>3700</v>
      </c>
      <c r="C4" s="7" t="n">
        <v>4528</v>
      </c>
      <c r="D4" s="7" t="n">
        <v>21747</v>
      </c>
      <c r="E4" s="7" t="n">
        <v>21743</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t>
        </is>
      </c>
      <c r="B7" s="4" t="inlineStr">
        <is>
          <t xml:space="preserve"> </t>
        </is>
      </c>
      <c r="C7" s="6" t="n">
        <v>-614</v>
      </c>
      <c r="D7" s="6" t="n">
        <v>18721</v>
      </c>
      <c r="E7" s="6" t="n">
        <v>18549</v>
      </c>
    </row>
    <row r="8">
      <c r="A8" s="4" t="inlineStr">
        <is>
          <t>Office space reduc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t>
        </is>
      </c>
      <c r="B10" s="4" t="inlineStr">
        <is>
          <t xml:space="preserve"> </t>
        </is>
      </c>
      <c r="C10" s="7" t="n">
        <v>5142</v>
      </c>
      <c r="D10" s="7" t="n">
        <v>3026</v>
      </c>
      <c r="E10" s="7" t="n">
        <v>3194</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chedule of Accrued Employee Severance and Related Benefit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osts incurred</t>
        </is>
      </c>
      <c r="B4" s="7" t="n">
        <v>3700</v>
      </c>
      <c r="C4" s="7" t="n">
        <v>4528</v>
      </c>
      <c r="D4" s="7" t="n">
        <v>21747</v>
      </c>
      <c r="E4" s="7" t="n">
        <v>21743</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4" t="inlineStr">
        <is>
          <t xml:space="preserve"> </t>
        </is>
      </c>
      <c r="C7" s="6" t="n">
        <v>8095</v>
      </c>
      <c r="D7" s="4" t="inlineStr">
        <is>
          <t xml:space="preserve"> </t>
        </is>
      </c>
      <c r="E7" s="4" t="inlineStr">
        <is>
          <t xml:space="preserve"> </t>
        </is>
      </c>
    </row>
    <row r="8">
      <c r="A8" s="4" t="inlineStr">
        <is>
          <t>Costs incurred</t>
        </is>
      </c>
      <c r="B8" s="4" t="inlineStr">
        <is>
          <t xml:space="preserve"> </t>
        </is>
      </c>
      <c r="C8" s="6" t="n">
        <v>-614</v>
      </c>
      <c r="D8" s="6" t="n">
        <v>18721</v>
      </c>
      <c r="E8" s="7" t="n">
        <v>18549</v>
      </c>
    </row>
    <row r="9">
      <c r="A9" s="4" t="inlineStr">
        <is>
          <t>Cash disbursements</t>
        </is>
      </c>
      <c r="B9" s="4" t="inlineStr">
        <is>
          <t xml:space="preserve"> </t>
        </is>
      </c>
      <c r="C9" s="6" t="n">
        <v>-5252</v>
      </c>
      <c r="D9" s="4" t="inlineStr">
        <is>
          <t xml:space="preserve"> </t>
        </is>
      </c>
      <c r="E9" s="4" t="inlineStr">
        <is>
          <t xml:space="preserve"> </t>
        </is>
      </c>
    </row>
    <row r="10">
      <c r="A10" s="4" t="inlineStr">
        <is>
          <t>Currency translation adjustments</t>
        </is>
      </c>
      <c r="B10" s="4" t="inlineStr">
        <is>
          <t xml:space="preserve"> </t>
        </is>
      </c>
      <c r="C10" s="6" t="n">
        <v>-229</v>
      </c>
      <c r="D10" s="4" t="inlineStr">
        <is>
          <t xml:space="preserve"> </t>
        </is>
      </c>
      <c r="E10" s="4" t="inlineStr">
        <is>
          <t xml:space="preserve"> </t>
        </is>
      </c>
    </row>
    <row r="11">
      <c r="A11" s="4" t="inlineStr">
        <is>
          <t>Restructuring Reserve, Ending Balance</t>
        </is>
      </c>
      <c r="B11" s="7" t="n">
        <v>2000</v>
      </c>
      <c r="C11" s="7" t="n">
        <v>2000</v>
      </c>
      <c r="D11" s="7" t="n">
        <v>8095</v>
      </c>
      <c r="E1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4</t>
        </is>
      </c>
      <c r="C1" s="2" t="inlineStr">
        <is>
          <t>Dec. 31, 2023</t>
        </is>
      </c>
    </row>
    <row r="2">
      <c r="A2" s="3" t="inlineStr">
        <is>
          <t>Fair Value Assets:</t>
        </is>
      </c>
      <c r="B2" s="4" t="inlineStr">
        <is>
          <t xml:space="preserve"> </t>
        </is>
      </c>
      <c r="C2" s="4" t="inlineStr">
        <is>
          <t xml:space="preserve"> </t>
        </is>
      </c>
    </row>
    <row r="3">
      <c r="A3" s="4" t="inlineStr">
        <is>
          <t>Marketable securities</t>
        </is>
      </c>
      <c r="B3" s="7" t="n">
        <v>402870</v>
      </c>
      <c r="C3" s="7" t="n">
        <v>193436</v>
      </c>
    </row>
    <row r="4">
      <c r="A4" s="4" t="inlineStr">
        <is>
          <t>Capped Call Transactions</t>
        </is>
      </c>
      <c r="B4" s="6" t="n">
        <v>223</v>
      </c>
      <c r="C4" s="6" t="n">
        <v>893</v>
      </c>
    </row>
    <row r="5">
      <c r="A5" s="4" t="inlineStr">
        <is>
          <t>Cash equivalents</t>
        </is>
      </c>
      <c r="B5" s="4" t="inlineStr">
        <is>
          <t xml:space="preserve"> </t>
        </is>
      </c>
      <c r="C5" s="4" t="inlineStr">
        <is>
          <t xml:space="preserve"> </t>
        </is>
      </c>
    </row>
    <row r="6">
      <c r="A6" s="3" t="inlineStr">
        <is>
          <t>Fair Value Assets:</t>
        </is>
      </c>
      <c r="B6" s="4" t="inlineStr">
        <is>
          <t xml:space="preserve"> </t>
        </is>
      </c>
      <c r="C6" s="4" t="inlineStr">
        <is>
          <t xml:space="preserve"> </t>
        </is>
      </c>
    </row>
    <row r="7">
      <c r="A7" s="4" t="inlineStr">
        <is>
          <t>Cash equivalents</t>
        </is>
      </c>
      <c r="B7" s="6" t="n">
        <v>154244</v>
      </c>
      <c r="C7" s="6" t="n">
        <v>54357</v>
      </c>
    </row>
    <row r="8">
      <c r="A8" s="4" t="inlineStr">
        <is>
          <t>Venture investments</t>
        </is>
      </c>
      <c r="B8" s="4" t="inlineStr">
        <is>
          <t xml:space="preserve"> </t>
        </is>
      </c>
      <c r="C8" s="4" t="inlineStr">
        <is>
          <t xml:space="preserve"> </t>
        </is>
      </c>
    </row>
    <row r="9">
      <c r="A9" s="3" t="inlineStr">
        <is>
          <t>Fair Value Assets:</t>
        </is>
      </c>
      <c r="B9" s="4" t="inlineStr">
        <is>
          <t xml:space="preserve"> </t>
        </is>
      </c>
      <c r="C9" s="4" t="inlineStr">
        <is>
          <t xml:space="preserve"> </t>
        </is>
      </c>
    </row>
    <row r="10">
      <c r="A10" s="4" t="inlineStr">
        <is>
          <t>Venture investments</t>
        </is>
      </c>
      <c r="B10" s="6" t="n">
        <v>21234</v>
      </c>
      <c r="C10" s="6" t="n">
        <v>19450</v>
      </c>
    </row>
    <row r="11">
      <c r="A11" s="4" t="inlineStr">
        <is>
          <t>Level 1</t>
        </is>
      </c>
      <c r="B11" s="4" t="inlineStr">
        <is>
          <t xml:space="preserve"> </t>
        </is>
      </c>
      <c r="C11" s="4" t="inlineStr">
        <is>
          <t xml:space="preserve"> </t>
        </is>
      </c>
    </row>
    <row r="12">
      <c r="A12" s="3" t="inlineStr">
        <is>
          <t>Fair Value Assets:</t>
        </is>
      </c>
      <c r="B12" s="4" t="inlineStr">
        <is>
          <t xml:space="preserve"> </t>
        </is>
      </c>
      <c r="C12" s="4" t="inlineStr">
        <is>
          <t xml:space="preserve"> </t>
        </is>
      </c>
    </row>
    <row r="13">
      <c r="A13" s="4" t="inlineStr">
        <is>
          <t>Marketable securities</t>
        </is>
      </c>
      <c r="B13" s="6" t="n">
        <v>0</v>
      </c>
      <c r="C13" s="6" t="n">
        <v>0</v>
      </c>
    </row>
    <row r="14">
      <c r="A14" s="4" t="inlineStr">
        <is>
          <t>Capped Call Transactions</t>
        </is>
      </c>
      <c r="B14" s="6" t="n">
        <v>0</v>
      </c>
      <c r="C14" s="6" t="n">
        <v>0</v>
      </c>
    </row>
    <row r="15">
      <c r="A15" s="4" t="inlineStr">
        <is>
          <t>Level 1 | Cash equivalents</t>
        </is>
      </c>
      <c r="B15" s="4" t="inlineStr">
        <is>
          <t xml:space="preserve"> </t>
        </is>
      </c>
      <c r="C15" s="4" t="inlineStr">
        <is>
          <t xml:space="preserve"> </t>
        </is>
      </c>
    </row>
    <row r="16">
      <c r="A16" s="3" t="inlineStr">
        <is>
          <t>Fair Value Assets:</t>
        </is>
      </c>
      <c r="B16" s="4" t="inlineStr">
        <is>
          <t xml:space="preserve"> </t>
        </is>
      </c>
      <c r="C16" s="4" t="inlineStr">
        <is>
          <t xml:space="preserve"> </t>
        </is>
      </c>
    </row>
    <row r="17">
      <c r="A17" s="4" t="inlineStr">
        <is>
          <t>Cash equivalents</t>
        </is>
      </c>
      <c r="B17" s="6" t="n">
        <v>5318</v>
      </c>
      <c r="C17" s="6" t="n">
        <v>54357</v>
      </c>
    </row>
    <row r="18">
      <c r="A18" s="4" t="inlineStr">
        <is>
          <t>Level 1 | Venture investments</t>
        </is>
      </c>
      <c r="B18" s="4" t="inlineStr">
        <is>
          <t xml:space="preserve"> </t>
        </is>
      </c>
      <c r="C18" s="4" t="inlineStr">
        <is>
          <t xml:space="preserve"> </t>
        </is>
      </c>
    </row>
    <row r="19">
      <c r="A19" s="3" t="inlineStr">
        <is>
          <t>Fair Value Assets:</t>
        </is>
      </c>
      <c r="B19" s="4" t="inlineStr">
        <is>
          <t xml:space="preserve"> </t>
        </is>
      </c>
      <c r="C19" s="4" t="inlineStr">
        <is>
          <t xml:space="preserve"> </t>
        </is>
      </c>
    </row>
    <row r="20">
      <c r="A20" s="4" t="inlineStr">
        <is>
          <t>Venture investments</t>
        </is>
      </c>
      <c r="B20" s="6" t="n">
        <v>0</v>
      </c>
      <c r="C20" s="6" t="n">
        <v>0</v>
      </c>
    </row>
    <row r="21">
      <c r="A21" s="4" t="inlineStr">
        <is>
          <t>Level 2</t>
        </is>
      </c>
      <c r="B21" s="4" t="inlineStr">
        <is>
          <t xml:space="preserve"> </t>
        </is>
      </c>
      <c r="C21" s="4" t="inlineStr">
        <is>
          <t xml:space="preserve"> </t>
        </is>
      </c>
    </row>
    <row r="22">
      <c r="A22" s="3" t="inlineStr">
        <is>
          <t>Fair Value Assets:</t>
        </is>
      </c>
      <c r="B22" s="4" t="inlineStr">
        <is>
          <t xml:space="preserve"> </t>
        </is>
      </c>
      <c r="C22" s="4" t="inlineStr">
        <is>
          <t xml:space="preserve"> </t>
        </is>
      </c>
    </row>
    <row r="23">
      <c r="A23" s="4" t="inlineStr">
        <is>
          <t>Marketable securities</t>
        </is>
      </c>
      <c r="B23" s="6" t="n">
        <v>402870</v>
      </c>
      <c r="C23" s="6" t="n">
        <v>193436</v>
      </c>
    </row>
    <row r="24">
      <c r="A24" s="4" t="inlineStr">
        <is>
          <t>Capped Call Transactions</t>
        </is>
      </c>
      <c r="B24" s="6" t="n">
        <v>223</v>
      </c>
      <c r="C24" s="6" t="n">
        <v>893</v>
      </c>
    </row>
    <row r="25">
      <c r="A25" s="4" t="inlineStr">
        <is>
          <t>Level 2 | Cash equivalents</t>
        </is>
      </c>
      <c r="B25" s="4" t="inlineStr">
        <is>
          <t xml:space="preserve"> </t>
        </is>
      </c>
      <c r="C25" s="4" t="inlineStr">
        <is>
          <t xml:space="preserve"> </t>
        </is>
      </c>
    </row>
    <row r="26">
      <c r="A26" s="3" t="inlineStr">
        <is>
          <t>Fair Value Assets:</t>
        </is>
      </c>
      <c r="B26" s="4" t="inlineStr">
        <is>
          <t xml:space="preserve"> </t>
        </is>
      </c>
      <c r="C26" s="4" t="inlineStr">
        <is>
          <t xml:space="preserve"> </t>
        </is>
      </c>
    </row>
    <row r="27">
      <c r="A27" s="4" t="inlineStr">
        <is>
          <t>Cash equivalents</t>
        </is>
      </c>
      <c r="B27" s="6" t="n">
        <v>148926</v>
      </c>
      <c r="C27" s="6" t="n">
        <v>0</v>
      </c>
    </row>
    <row r="28">
      <c r="A28" s="4" t="inlineStr">
        <is>
          <t>Level 2 | Venture investments</t>
        </is>
      </c>
      <c r="B28" s="4" t="inlineStr">
        <is>
          <t xml:space="preserve"> </t>
        </is>
      </c>
      <c r="C28" s="4" t="inlineStr">
        <is>
          <t xml:space="preserve"> </t>
        </is>
      </c>
    </row>
    <row r="29">
      <c r="A29" s="3" t="inlineStr">
        <is>
          <t>Fair Value Assets:</t>
        </is>
      </c>
      <c r="B29" s="4" t="inlineStr">
        <is>
          <t xml:space="preserve"> </t>
        </is>
      </c>
      <c r="C29" s="4" t="inlineStr">
        <is>
          <t xml:space="preserve"> </t>
        </is>
      </c>
    </row>
    <row r="30">
      <c r="A30" s="4" t="inlineStr">
        <is>
          <t>Venture investments</t>
        </is>
      </c>
      <c r="B30" s="6" t="n">
        <v>0</v>
      </c>
      <c r="C30" s="6" t="n">
        <v>0</v>
      </c>
    </row>
    <row r="31">
      <c r="A31" s="4" t="inlineStr">
        <is>
          <t>Level 3</t>
        </is>
      </c>
      <c r="B31" s="4" t="inlineStr">
        <is>
          <t xml:space="preserve"> </t>
        </is>
      </c>
      <c r="C31" s="4" t="inlineStr">
        <is>
          <t xml:space="preserve"> </t>
        </is>
      </c>
    </row>
    <row r="32">
      <c r="A32" s="3" t="inlineStr">
        <is>
          <t>Fair Value Assets:</t>
        </is>
      </c>
      <c r="B32" s="4" t="inlineStr">
        <is>
          <t xml:space="preserve"> </t>
        </is>
      </c>
      <c r="C32" s="4" t="inlineStr">
        <is>
          <t xml:space="preserve"> </t>
        </is>
      </c>
    </row>
    <row r="33">
      <c r="A33" s="4" t="inlineStr">
        <is>
          <t>Marketable securities</t>
        </is>
      </c>
      <c r="B33" s="6" t="n">
        <v>0</v>
      </c>
      <c r="C33" s="6" t="n">
        <v>0</v>
      </c>
    </row>
    <row r="34">
      <c r="A34" s="4" t="inlineStr">
        <is>
          <t>Capped Call Transactions</t>
        </is>
      </c>
      <c r="B34" s="6" t="n">
        <v>0</v>
      </c>
      <c r="C34" s="6" t="n">
        <v>0</v>
      </c>
    </row>
    <row r="35">
      <c r="A35" s="4" t="inlineStr">
        <is>
          <t>Level 3 | Cash equivalents</t>
        </is>
      </c>
      <c r="B35" s="4" t="inlineStr">
        <is>
          <t xml:space="preserve"> </t>
        </is>
      </c>
      <c r="C35" s="4" t="inlineStr">
        <is>
          <t xml:space="preserve"> </t>
        </is>
      </c>
    </row>
    <row r="36">
      <c r="A36" s="3" t="inlineStr">
        <is>
          <t>Fair Value Assets:</t>
        </is>
      </c>
      <c r="B36" s="4" t="inlineStr">
        <is>
          <t xml:space="preserve"> </t>
        </is>
      </c>
      <c r="C36" s="4" t="inlineStr">
        <is>
          <t xml:space="preserve"> </t>
        </is>
      </c>
    </row>
    <row r="37">
      <c r="A37" s="4" t="inlineStr">
        <is>
          <t>Cash equivalents</t>
        </is>
      </c>
      <c r="B37" s="6" t="n">
        <v>0</v>
      </c>
      <c r="C37" s="6" t="n">
        <v>0</v>
      </c>
    </row>
    <row r="38">
      <c r="A38" s="4" t="inlineStr">
        <is>
          <t>Level 3 | Venture investments</t>
        </is>
      </c>
      <c r="B38" s="4" t="inlineStr">
        <is>
          <t xml:space="preserve"> </t>
        </is>
      </c>
      <c r="C38" s="4" t="inlineStr">
        <is>
          <t xml:space="preserve"> </t>
        </is>
      </c>
    </row>
    <row r="39">
      <c r="A39" s="3" t="inlineStr">
        <is>
          <t>Fair Value Assets:</t>
        </is>
      </c>
      <c r="B39" s="4" t="inlineStr">
        <is>
          <t xml:space="preserve"> </t>
        </is>
      </c>
      <c r="C39" s="4" t="inlineStr">
        <is>
          <t xml:space="preserve"> </t>
        </is>
      </c>
    </row>
    <row r="40">
      <c r="A40" s="4" t="inlineStr">
        <is>
          <t>Venture investments</t>
        </is>
      </c>
      <c r="B40" s="7" t="n">
        <v>21234</v>
      </c>
      <c r="C40" s="7" t="n">
        <v>194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Venture Investments (Details) - Privately held investment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19450</v>
      </c>
      <c r="C4" s="7" t="n">
        <v>13069</v>
      </c>
    </row>
    <row r="5">
      <c r="A5" s="4" t="inlineStr">
        <is>
          <t>New investments</t>
        </is>
      </c>
      <c r="B5" s="6" t="n">
        <v>550</v>
      </c>
      <c r="C5" s="6" t="n">
        <v>400</v>
      </c>
    </row>
    <row r="6">
      <c r="A6" s="4" t="inlineStr">
        <is>
          <t>Sales of investments</t>
        </is>
      </c>
      <c r="B6" s="6" t="n">
        <v>0</v>
      </c>
      <c r="C6" s="6" t="n">
        <v>-2773</v>
      </c>
    </row>
    <row r="7">
      <c r="A7" s="4" t="inlineStr">
        <is>
          <t>Changes in foreign exchange rates</t>
        </is>
      </c>
      <c r="B7" s="6" t="n">
        <v>-32</v>
      </c>
      <c r="C7" s="6" t="n">
        <v>129</v>
      </c>
    </row>
    <row r="8">
      <c r="A8" s="3" t="inlineStr">
        <is>
          <t>Changes in fair value:</t>
        </is>
      </c>
      <c r="B8" s="4" t="inlineStr">
        <is>
          <t xml:space="preserve"> </t>
        </is>
      </c>
      <c r="C8" s="4" t="inlineStr">
        <is>
          <t xml:space="preserve"> </t>
        </is>
      </c>
    </row>
    <row r="9">
      <c r="A9" s="4" t="inlineStr">
        <is>
          <t>included in other income, net</t>
        </is>
      </c>
      <c r="B9" s="6" t="n">
        <v>1628</v>
      </c>
      <c r="C9" s="6" t="n">
        <v>10886</v>
      </c>
    </row>
    <row r="10">
      <c r="A10" s="4" t="inlineStr">
        <is>
          <t>included in other comprehensive income</t>
        </is>
      </c>
      <c r="B10" s="6" t="n">
        <v>-362</v>
      </c>
      <c r="C10" s="6" t="n">
        <v>-2261</v>
      </c>
    </row>
    <row r="11">
      <c r="A11" s="4" t="inlineStr">
        <is>
          <t>Ending balance</t>
        </is>
      </c>
      <c r="B11" s="7" t="n">
        <v>21234</v>
      </c>
      <c r="C11" s="7" t="n">
        <v>194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99189</v>
      </c>
      <c r="C4" s="7" t="n">
        <v>67808</v>
      </c>
      <c r="D4" s="7" t="n">
        <v>-345582</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Stock-based compensation</t>
        </is>
      </c>
      <c r="B6" s="6" t="n">
        <v>142718</v>
      </c>
      <c r="C6" s="6" t="n">
        <v>143352</v>
      </c>
      <c r="D6" s="6" t="n">
        <v>122210</v>
      </c>
    </row>
    <row r="7">
      <c r="A7" s="4" t="inlineStr">
        <is>
          <t>Amortization of deferred commissions</t>
        </is>
      </c>
      <c r="B7" s="6" t="n">
        <v>62269</v>
      </c>
      <c r="C7" s="6" t="n">
        <v>59461</v>
      </c>
      <c r="D7" s="6" t="n">
        <v>53471</v>
      </c>
    </row>
    <row r="8">
      <c r="A8" s="4" t="inlineStr">
        <is>
          <t>Amortization of intangible assets and depreciation</t>
        </is>
      </c>
      <c r="B8" s="6" t="n">
        <v>17585</v>
      </c>
      <c r="C8" s="6" t="n">
        <v>18746</v>
      </c>
      <c r="D8" s="6" t="n">
        <v>18780</v>
      </c>
    </row>
    <row r="9">
      <c r="A9" s="4" t="inlineStr">
        <is>
          <t>Amortization of right-of-use lease assets</t>
        </is>
      </c>
      <c r="B9" s="6" t="n">
        <v>17842</v>
      </c>
      <c r="C9" s="6" t="n">
        <v>15912</v>
      </c>
      <c r="D9" s="6" t="n">
        <v>15940</v>
      </c>
    </row>
    <row r="10">
      <c r="A10" s="4" t="inlineStr">
        <is>
          <t>Foreign currency transaction loss (gain)</t>
        </is>
      </c>
      <c r="B10" s="6" t="n">
        <v>912</v>
      </c>
      <c r="C10" s="6" t="n">
        <v>5242</v>
      </c>
      <c r="D10" s="6" t="n">
        <v>-4560</v>
      </c>
    </row>
    <row r="11">
      <c r="A11" s="4" t="inlineStr">
        <is>
          <t>Loss on capped call transactions</t>
        </is>
      </c>
      <c r="B11" s="6" t="n">
        <v>663</v>
      </c>
      <c r="C11" s="6" t="n">
        <v>1348</v>
      </c>
      <c r="D11" s="6" t="n">
        <v>57382</v>
      </c>
    </row>
    <row r="12">
      <c r="A12" s="4" t="inlineStr">
        <is>
          <t>Deferred income taxes</t>
        </is>
      </c>
      <c r="B12" s="6" t="n">
        <v>-1544</v>
      </c>
      <c r="C12" s="6" t="n">
        <v>363</v>
      </c>
      <c r="D12" s="6" t="n">
        <v>168890</v>
      </c>
    </row>
    <row r="13">
      <c r="A13" s="4" t="inlineStr">
        <is>
          <t>(Accretion) amortization of investments</t>
        </is>
      </c>
      <c r="B13" s="6" t="n">
        <v>-15263</v>
      </c>
      <c r="C13" s="6" t="n">
        <v>-3302</v>
      </c>
      <c r="D13" s="6" t="n">
        <v>1972</v>
      </c>
    </row>
    <row r="14">
      <c r="A14" s="4" t="inlineStr">
        <is>
          <t>(Gain) on investments</t>
        </is>
      </c>
      <c r="B14" s="6" t="n">
        <v>-869</v>
      </c>
      <c r="C14" s="6" t="n">
        <v>-10841</v>
      </c>
      <c r="D14" s="6" t="n">
        <v>-6578</v>
      </c>
    </row>
    <row r="15">
      <c r="A15" s="4" t="inlineStr">
        <is>
          <t>(Gain) on repurchases of convertible senior notes</t>
        </is>
      </c>
      <c r="B15" s="6" t="n">
        <v>-459</v>
      </c>
      <c r="C15" s="6" t="n">
        <v>-7855</v>
      </c>
      <c r="D15" s="6" t="n">
        <v>0</v>
      </c>
    </row>
    <row r="16">
      <c r="A16" s="4" t="inlineStr">
        <is>
          <t>Other non-cash</t>
        </is>
      </c>
      <c r="B16" s="6" t="n">
        <v>3728</v>
      </c>
      <c r="C16" s="6" t="n">
        <v>5557</v>
      </c>
      <c r="D16" s="6" t="n">
        <v>4763</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 unbilled receivables, and contract assets</t>
        </is>
      </c>
      <c r="B18" s="6" t="n">
        <v>79034</v>
      </c>
      <c r="C18" s="6" t="n">
        <v>-57602</v>
      </c>
      <c r="D18" s="6" t="n">
        <v>-51157</v>
      </c>
    </row>
    <row r="19">
      <c r="A19" s="4" t="inlineStr">
        <is>
          <t>Other current assets</t>
        </is>
      </c>
      <c r="B19" s="6" t="n">
        <v>-50005</v>
      </c>
      <c r="C19" s="6" t="n">
        <v>11360</v>
      </c>
      <c r="D19" s="6" t="n">
        <v>-9133</v>
      </c>
    </row>
    <row r="20">
      <c r="A20" s="4" t="inlineStr">
        <is>
          <t>Other current liabilities</t>
        </is>
      </c>
      <c r="B20" s="6" t="n">
        <v>-7115</v>
      </c>
      <c r="C20" s="6" t="n">
        <v>-8777</v>
      </c>
      <c r="D20" s="6" t="n">
        <v>529</v>
      </c>
    </row>
    <row r="21">
      <c r="A21" s="4" t="inlineStr">
        <is>
          <t>Deferred revenue</t>
        </is>
      </c>
      <c r="B21" s="6" t="n">
        <v>48360</v>
      </c>
      <c r="C21" s="6" t="n">
        <v>45123</v>
      </c>
      <c r="D21" s="6" t="n">
        <v>62578</v>
      </c>
    </row>
    <row r="22">
      <c r="A22" s="4" t="inlineStr">
        <is>
          <t>Deferred commissions</t>
        </is>
      </c>
      <c r="B22" s="6" t="n">
        <v>-57628</v>
      </c>
      <c r="C22" s="6" t="n">
        <v>-44529</v>
      </c>
      <c r="D22" s="6" t="n">
        <v>-53857</v>
      </c>
    </row>
    <row r="23">
      <c r="A23" s="4" t="inlineStr">
        <is>
          <t>Other long-term assets and liabilities</t>
        </is>
      </c>
      <c r="B23" s="6" t="n">
        <v>6509</v>
      </c>
      <c r="C23" s="6" t="n">
        <v>-23581</v>
      </c>
      <c r="D23" s="6" t="n">
        <v>-13312</v>
      </c>
    </row>
    <row r="24">
      <c r="A24" s="4" t="inlineStr">
        <is>
          <t>Cash provided by operating activities</t>
        </is>
      </c>
      <c r="B24" s="6" t="n">
        <v>345926</v>
      </c>
      <c r="C24" s="6" t="n">
        <v>217785</v>
      </c>
      <c r="D24" s="6" t="n">
        <v>22336</v>
      </c>
    </row>
    <row r="25">
      <c r="A25" s="3" t="inlineStr">
        <is>
          <t>Investing activities</t>
        </is>
      </c>
      <c r="B25" s="4" t="inlineStr">
        <is>
          <t xml:space="preserve"> </t>
        </is>
      </c>
      <c r="C25" s="4" t="inlineStr">
        <is>
          <t xml:space="preserve"> </t>
        </is>
      </c>
      <c r="D25" s="4" t="inlineStr">
        <is>
          <t xml:space="preserve"> </t>
        </is>
      </c>
    </row>
    <row r="26">
      <c r="A26" s="4" t="inlineStr">
        <is>
          <t>Purchases of investments</t>
        </is>
      </c>
      <c r="B26" s="6" t="n">
        <v>-559365</v>
      </c>
      <c r="C26" s="6" t="n">
        <v>-287287</v>
      </c>
      <c r="D26" s="6" t="n">
        <v>-41015</v>
      </c>
    </row>
    <row r="27">
      <c r="A27" s="4" t="inlineStr">
        <is>
          <t>Proceeds from maturities and called investments</t>
        </is>
      </c>
      <c r="B27" s="6" t="n">
        <v>364501</v>
      </c>
      <c r="C27" s="6" t="n">
        <v>242593</v>
      </c>
      <c r="D27" s="6" t="n">
        <v>66583</v>
      </c>
    </row>
    <row r="28">
      <c r="A28" s="4" t="inlineStr">
        <is>
          <t>Sales of investments</t>
        </is>
      </c>
      <c r="B28" s="6" t="n">
        <v>0</v>
      </c>
      <c r="C28" s="6" t="n">
        <v>10725</v>
      </c>
      <c r="D28" s="6" t="n">
        <v>23808</v>
      </c>
    </row>
    <row r="29">
      <c r="A29" s="4" t="inlineStr">
        <is>
          <t>Payments for acquisitions, net of cash acquired</t>
        </is>
      </c>
      <c r="B29" s="6" t="n">
        <v>0</v>
      </c>
      <c r="C29" s="6" t="n">
        <v>0</v>
      </c>
      <c r="D29" s="6" t="n">
        <v>-922</v>
      </c>
    </row>
    <row r="30">
      <c r="A30" s="4" t="inlineStr">
        <is>
          <t>Investment in property and equipment</t>
        </is>
      </c>
      <c r="B30" s="6" t="n">
        <v>-7712</v>
      </c>
      <c r="C30" s="6" t="n">
        <v>-16781</v>
      </c>
      <c r="D30" s="6" t="n">
        <v>-35379</v>
      </c>
    </row>
    <row r="31">
      <c r="A31" s="4" t="inlineStr">
        <is>
          <t>Cash (used in) provided by investing activities</t>
        </is>
      </c>
      <c r="B31" s="6" t="n">
        <v>-202576</v>
      </c>
      <c r="C31" s="6" t="n">
        <v>-50750</v>
      </c>
      <c r="D31" s="6" t="n">
        <v>13075</v>
      </c>
    </row>
    <row r="32">
      <c r="A32" s="3" t="inlineStr">
        <is>
          <t>Financing activities</t>
        </is>
      </c>
      <c r="B32" s="4" t="inlineStr">
        <is>
          <t xml:space="preserve"> </t>
        </is>
      </c>
      <c r="C32" s="4" t="inlineStr">
        <is>
          <t xml:space="preserve"> </t>
        </is>
      </c>
      <c r="D32" s="4" t="inlineStr">
        <is>
          <t xml:space="preserve"> </t>
        </is>
      </c>
    </row>
    <row r="33">
      <c r="A33" s="4" t="inlineStr">
        <is>
          <t>Repurchases of convertible senior notes</t>
        </is>
      </c>
      <c r="B33" s="6" t="n">
        <v>-33890</v>
      </c>
      <c r="C33" s="6" t="n">
        <v>-88989</v>
      </c>
      <c r="D33" s="6" t="n">
        <v>0</v>
      </c>
    </row>
    <row r="34">
      <c r="A34" s="4" t="inlineStr">
        <is>
          <t>Dividend payments to stockholders</t>
        </is>
      </c>
      <c r="B34" s="6" t="n">
        <v>-10199</v>
      </c>
      <c r="C34" s="6" t="n">
        <v>-9964</v>
      </c>
      <c r="D34" s="6" t="n">
        <v>-9834</v>
      </c>
    </row>
    <row r="35">
      <c r="A35" s="4" t="inlineStr">
        <is>
          <t>Proceeds from employee stock purchase plan</t>
        </is>
      </c>
      <c r="B35" s="6" t="n">
        <v>6709</v>
      </c>
      <c r="C35" s="6" t="n">
        <v>7744</v>
      </c>
      <c r="D35" s="6" t="n">
        <v>9172</v>
      </c>
    </row>
    <row r="36">
      <c r="A36" s="4" t="inlineStr">
        <is>
          <t>Proceeds from stock option exercises</t>
        </is>
      </c>
      <c r="B36" s="6" t="n">
        <v>80651</v>
      </c>
      <c r="C36" s="6" t="n">
        <v>10821</v>
      </c>
      <c r="D36" s="6" t="n">
        <v>0</v>
      </c>
    </row>
    <row r="37">
      <c r="A37" s="4" t="inlineStr">
        <is>
          <t>Common stock repurchases for tax withholdings for net settlement of equity awards</t>
        </is>
      </c>
      <c r="B37" s="6" t="n">
        <v>-5435</v>
      </c>
      <c r="C37" s="6" t="n">
        <v>-1916</v>
      </c>
      <c r="D37" s="6" t="n">
        <v>-20620</v>
      </c>
    </row>
    <row r="38">
      <c r="A38" s="4" t="inlineStr">
        <is>
          <t>Common stock repurchases under stock repurchase program</t>
        </is>
      </c>
      <c r="B38" s="6" t="n">
        <v>-68057</v>
      </c>
      <c r="C38" s="6" t="n">
        <v>0</v>
      </c>
      <c r="D38" s="6" t="n">
        <v>-25707</v>
      </c>
    </row>
    <row r="39">
      <c r="A39" s="4" t="inlineStr">
        <is>
          <t>Other</t>
        </is>
      </c>
      <c r="B39" s="6" t="n">
        <v>7</v>
      </c>
      <c r="C39" s="6" t="n">
        <v>341</v>
      </c>
      <c r="D39" s="6" t="n">
        <v>0</v>
      </c>
    </row>
    <row r="40">
      <c r="A40" s="4" t="inlineStr">
        <is>
          <t>Cash (used in) financing activities</t>
        </is>
      </c>
      <c r="B40" s="6" t="n">
        <v>-30214</v>
      </c>
      <c r="C40" s="6" t="n">
        <v>-81963</v>
      </c>
      <c r="D40" s="6" t="n">
        <v>-46989</v>
      </c>
    </row>
    <row r="41">
      <c r="A41" s="4" t="inlineStr">
        <is>
          <t>Effect of exchange rate changes on cash, cash equivalents, and restricted cash</t>
        </is>
      </c>
      <c r="B41" s="6" t="n">
        <v>-4434</v>
      </c>
      <c r="C41" s="6" t="n">
        <v>2701</v>
      </c>
      <c r="D41" s="6" t="n">
        <v>-3333</v>
      </c>
    </row>
    <row r="42">
      <c r="A42" s="4" t="inlineStr">
        <is>
          <t>Net increase (decrease) in cash, cash equivalents and restricted cash</t>
        </is>
      </c>
      <c r="B42" s="6" t="n">
        <v>108702</v>
      </c>
      <c r="C42" s="6" t="n">
        <v>87773</v>
      </c>
      <c r="D42" s="6" t="n">
        <v>-14911</v>
      </c>
    </row>
    <row r="43">
      <c r="A43" s="4" t="inlineStr">
        <is>
          <t>Cash, cash equivalents, and restricted cash, beginning of period</t>
        </is>
      </c>
      <c r="B43" s="6" t="n">
        <v>232827</v>
      </c>
      <c r="C43" s="6" t="n">
        <v>145054</v>
      </c>
      <c r="D43" s="6" t="n">
        <v>159965</v>
      </c>
    </row>
    <row r="44">
      <c r="A44" s="4" t="inlineStr">
        <is>
          <t>Cash, cash equivalents, and restricted cash, end of period</t>
        </is>
      </c>
      <c r="B44" s="6" t="n">
        <v>341529</v>
      </c>
      <c r="C44" s="6" t="n">
        <v>232827</v>
      </c>
      <c r="D44" s="6" t="n">
        <v>145054</v>
      </c>
    </row>
    <row r="45">
      <c r="A45" s="4" t="inlineStr">
        <is>
          <t>Cash and cash equivalents</t>
        </is>
      </c>
      <c r="B45" s="6" t="n">
        <v>337103</v>
      </c>
      <c r="C45" s="6" t="n">
        <v>229902</v>
      </c>
      <c r="D45" s="6" t="n">
        <v>145054</v>
      </c>
    </row>
    <row r="46">
      <c r="A46" s="4" t="inlineStr">
        <is>
          <t>Restricted cash included in other current assets</t>
        </is>
      </c>
      <c r="B46" s="6" t="n">
        <v>98</v>
      </c>
      <c r="C46" s="6" t="n">
        <v>0</v>
      </c>
      <c r="D46" s="6" t="n">
        <v>0</v>
      </c>
    </row>
    <row r="47">
      <c r="A47" s="4" t="inlineStr">
        <is>
          <t>Restricted cash included in other long-term assets</t>
        </is>
      </c>
      <c r="B47" s="6" t="n">
        <v>4328</v>
      </c>
      <c r="C47" s="6" t="n">
        <v>2925</v>
      </c>
      <c r="D47" s="6" t="n">
        <v>0</v>
      </c>
    </row>
    <row r="48">
      <c r="A48" s="4" t="inlineStr">
        <is>
          <t>Total cash, cash equivalents and restricted cash</t>
        </is>
      </c>
      <c r="B48" s="6" t="n">
        <v>341529</v>
      </c>
      <c r="C48" s="6" t="n">
        <v>232827</v>
      </c>
      <c r="D48" s="6" t="n">
        <v>145054</v>
      </c>
    </row>
    <row r="49">
      <c r="A49" s="3" t="inlineStr">
        <is>
          <t>Supplemental disclosures</t>
        </is>
      </c>
      <c r="B49" s="4" t="inlineStr">
        <is>
          <t xml:space="preserve"> </t>
        </is>
      </c>
      <c r="C49" s="4" t="inlineStr">
        <is>
          <t xml:space="preserve"> </t>
        </is>
      </c>
      <c r="D49" s="4" t="inlineStr">
        <is>
          <t xml:space="preserve"> </t>
        </is>
      </c>
    </row>
    <row r="50">
      <c r="A50" s="4" t="inlineStr">
        <is>
          <t>Interest paid on convertible notes</t>
        </is>
      </c>
      <c r="B50" s="6" t="n">
        <v>3810</v>
      </c>
      <c r="C50" s="6" t="n">
        <v>4134</v>
      </c>
      <c r="D50" s="6" t="n">
        <v>4500</v>
      </c>
    </row>
    <row r="51">
      <c r="A51" s="4" t="inlineStr">
        <is>
          <t>Income taxes paid</t>
        </is>
      </c>
      <c r="B51" s="6" t="n">
        <v>82317</v>
      </c>
      <c r="C51" s="6" t="n">
        <v>11664</v>
      </c>
      <c r="D51" s="6" t="n">
        <v>7645</v>
      </c>
    </row>
    <row r="52">
      <c r="A52" s="3" t="inlineStr">
        <is>
          <t>Non-cash investing and financing activity:</t>
        </is>
      </c>
      <c r="B52" s="4" t="inlineStr">
        <is>
          <t xml:space="preserve"> </t>
        </is>
      </c>
      <c r="C52" s="4" t="inlineStr">
        <is>
          <t xml:space="preserve"> </t>
        </is>
      </c>
      <c r="D52" s="4" t="inlineStr">
        <is>
          <t xml:space="preserve"> </t>
        </is>
      </c>
    </row>
    <row r="53">
      <c r="A53" s="4" t="inlineStr">
        <is>
          <t>Investment in property and equipment included in accounts payable and accrued liabilities</t>
        </is>
      </c>
      <c r="B53" s="6" t="n">
        <v>1723</v>
      </c>
      <c r="C53" s="6" t="n">
        <v>66</v>
      </c>
      <c r="D53" s="6" t="n">
        <v>9914</v>
      </c>
    </row>
    <row r="54">
      <c r="A54" s="4" t="inlineStr">
        <is>
          <t>Dividends payable</t>
        </is>
      </c>
      <c r="B54" s="7" t="n">
        <v>2583</v>
      </c>
      <c r="C54" s="7" t="n">
        <v>2515</v>
      </c>
      <c r="D54" s="7" t="n">
        <v>24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onvertible debt fair value</t>
        </is>
      </c>
      <c r="B3" s="5" t="n">
        <v>463.9</v>
      </c>
      <c r="C3" s="5" t="n">
        <v>466.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USD ($) $ / shares in Units, $ in Thousands</t>
        </is>
      </c>
      <c r="B1" s="2" t="inlineStr">
        <is>
          <t>12 Months Ended</t>
        </is>
      </c>
    </row>
    <row r="2">
      <c r="B2" s="2" t="inlineStr">
        <is>
          <t>Dec. 31, 2024</t>
        </is>
      </c>
      <c r="C2" s="2" t="inlineStr">
        <is>
          <t>Dec. 31, 2023</t>
        </is>
      </c>
      <c r="D2" s="2" t="inlineStr">
        <is>
          <t>Dec. 31, 2022</t>
        </is>
      </c>
      <c r="E2" s="2" t="inlineStr">
        <is>
          <t>Oct. 22,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1000000</v>
      </c>
      <c r="C4" s="6" t="n">
        <v>1000000</v>
      </c>
      <c r="D4" s="4" t="inlineStr">
        <is>
          <t xml:space="preserve"> </t>
        </is>
      </c>
      <c r="E4" s="4" t="inlineStr">
        <is>
          <t xml:space="preserve"> </t>
        </is>
      </c>
    </row>
    <row r="5">
      <c r="A5" s="4" t="inlineStr">
        <is>
          <t>Preferred stock, par value (in dollars per share)</t>
        </is>
      </c>
      <c r="B5" s="8" t="n">
        <v>0.01</v>
      </c>
      <c r="C5" s="8" t="n">
        <v>0.01</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Preferred stock, shares outstanding (in shares)</t>
        </is>
      </c>
      <c r="B7" s="6" t="n">
        <v>0</v>
      </c>
      <c r="C7" s="4" t="inlineStr">
        <is>
          <t xml:space="preserve"> </t>
        </is>
      </c>
      <c r="D7" s="4" t="inlineStr">
        <is>
          <t xml:space="preserve"> </t>
        </is>
      </c>
      <c r="E7" s="4" t="inlineStr">
        <is>
          <t xml:space="preserve"> </t>
        </is>
      </c>
    </row>
    <row r="8">
      <c r="A8" s="4" t="inlineStr">
        <is>
          <t>Common stock, shares authorized (in shares)</t>
        </is>
      </c>
      <c r="B8" s="6" t="n">
        <v>200000000</v>
      </c>
      <c r="C8" s="6" t="n">
        <v>200000000</v>
      </c>
      <c r="D8" s="4" t="inlineStr">
        <is>
          <t xml:space="preserve"> </t>
        </is>
      </c>
      <c r="E8" s="4" t="inlineStr">
        <is>
          <t xml:space="preserve"> </t>
        </is>
      </c>
    </row>
    <row r="9">
      <c r="A9" s="4" t="inlineStr">
        <is>
          <t>Common stock, par value (in dollars per share)</t>
        </is>
      </c>
      <c r="B9" s="8" t="n">
        <v>0.01</v>
      </c>
      <c r="C9" s="8" t="n">
        <v>0.01</v>
      </c>
      <c r="D9" s="4" t="inlineStr">
        <is>
          <t xml:space="preserve"> </t>
        </is>
      </c>
      <c r="E9" s="4" t="inlineStr">
        <is>
          <t xml:space="preserve"> </t>
        </is>
      </c>
    </row>
    <row r="10">
      <c r="A10" s="4" t="inlineStr">
        <is>
          <t>Common stock, shares issued (in shares)</t>
        </is>
      </c>
      <c r="B10" s="6" t="n">
        <v>86112000</v>
      </c>
      <c r="C10" s="6" t="n">
        <v>83840000</v>
      </c>
      <c r="D10" s="4" t="inlineStr">
        <is>
          <t xml:space="preserve"> </t>
        </is>
      </c>
      <c r="E10" s="4" t="inlineStr">
        <is>
          <t xml:space="preserve"> </t>
        </is>
      </c>
    </row>
    <row r="11">
      <c r="A11" s="4" t="inlineStr">
        <is>
          <t>Common stock, shares outstanding (in shares)</t>
        </is>
      </c>
      <c r="B11" s="6" t="n">
        <v>86112000</v>
      </c>
      <c r="C11" s="6" t="n">
        <v>83840000</v>
      </c>
      <c r="D11" s="4" t="inlineStr">
        <is>
          <t xml:space="preserve"> </t>
        </is>
      </c>
      <c r="E11" s="4" t="inlineStr">
        <is>
          <t xml:space="preserve"> </t>
        </is>
      </c>
    </row>
    <row r="12">
      <c r="A12" s="4" t="inlineStr">
        <is>
          <t>Quarterly cash dividend intended to pay (in dollars per share)</t>
        </is>
      </c>
      <c r="B12" s="8" t="n">
        <v>0.03</v>
      </c>
      <c r="C12" s="8" t="n">
        <v>0.03</v>
      </c>
      <c r="D12" s="8" t="n">
        <v>0.03</v>
      </c>
      <c r="E12" s="4" t="inlineStr">
        <is>
          <t xml:space="preserve"> </t>
        </is>
      </c>
    </row>
    <row r="13">
      <c r="A13" s="4" t="inlineStr">
        <is>
          <t>Repurchase authorized amount</t>
        </is>
      </c>
      <c r="B13" s="7" t="n">
        <v>250000</v>
      </c>
      <c r="C13" s="7" t="n">
        <v>1925</v>
      </c>
      <c r="D13" s="7" t="n">
        <v>60000</v>
      </c>
      <c r="E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7" t="n">
        <v>31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Declared and Paid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in dollars per share)</t>
        </is>
      </c>
      <c r="B4" s="8" t="n">
        <v>0.12</v>
      </c>
      <c r="C4" s="8" t="n">
        <v>0.12</v>
      </c>
      <c r="D4" s="8" t="n">
        <v>0.12</v>
      </c>
    </row>
    <row r="5">
      <c r="A5" s="4" t="inlineStr">
        <is>
          <t>Dividend payments to stockholders</t>
        </is>
      </c>
      <c r="B5" s="7" t="n">
        <v>10199</v>
      </c>
      <c r="C5" s="7" t="n">
        <v>9964</v>
      </c>
      <c r="D5" s="7" t="n">
        <v>98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Repurchases (Details) - USD ($)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purchases paid (in shares)</t>
        </is>
      </c>
      <c r="B4" s="6" t="n">
        <v>-809</v>
      </c>
      <c r="C4" s="6" t="n">
        <v>0</v>
      </c>
      <c r="D4" s="6" t="n">
        <v>-280</v>
      </c>
    </row>
    <row r="5">
      <c r="A5" s="4" t="inlineStr">
        <is>
          <t>Repurchases unpaid (in shares)</t>
        </is>
      </c>
      <c r="B5" s="6" t="n">
        <v>-16</v>
      </c>
      <c r="C5" s="6" t="n">
        <v>0</v>
      </c>
      <c r="D5" s="6" t="n">
        <v>0</v>
      </c>
    </row>
    <row r="6">
      <c r="A6" s="3" t="inlineStr">
        <is>
          <t>Stock Repurchase Program, Remaining Authorized Repurchase Amount [Roll Forward]</t>
        </is>
      </c>
      <c r="B6" s="4" t="inlineStr">
        <is>
          <t xml:space="preserve"> </t>
        </is>
      </c>
      <c r="C6" s="4" t="inlineStr">
        <is>
          <t xml:space="preserve"> </t>
        </is>
      </c>
      <c r="D6" s="4" t="inlineStr">
        <is>
          <t xml:space="preserve"> </t>
        </is>
      </c>
    </row>
    <row r="7">
      <c r="A7" s="4" t="inlineStr">
        <is>
          <t>Authorization remaining, beginning of period</t>
        </is>
      </c>
      <c r="B7" s="7" t="n">
        <v>60000</v>
      </c>
      <c r="C7" s="7" t="n">
        <v>58075</v>
      </c>
      <c r="D7" s="7" t="n">
        <v>22583</v>
      </c>
    </row>
    <row r="8">
      <c r="A8" s="4" t="inlineStr">
        <is>
          <t>Authorizations</t>
        </is>
      </c>
      <c r="B8" s="6" t="n">
        <v>250000</v>
      </c>
      <c r="C8" s="6" t="n">
        <v>1925</v>
      </c>
      <c r="D8" s="6" t="n">
        <v>60000</v>
      </c>
    </row>
    <row r="9">
      <c r="A9" s="4" t="inlineStr">
        <is>
          <t>Repurchases paid</t>
        </is>
      </c>
      <c r="B9" s="6" t="n">
        <v>-68057</v>
      </c>
      <c r="C9" s="6" t="n">
        <v>0</v>
      </c>
      <c r="D9" s="6" t="n">
        <v>-24508</v>
      </c>
    </row>
    <row r="10">
      <c r="A10" s="4" t="inlineStr">
        <is>
          <t>Repurchases unpaid</t>
        </is>
      </c>
      <c r="B10" s="6" t="n">
        <v>-1500</v>
      </c>
      <c r="C10" s="6" t="n">
        <v>0</v>
      </c>
      <c r="D10" s="6" t="n">
        <v>0</v>
      </c>
    </row>
    <row r="11">
      <c r="A11" s="4" t="inlineStr">
        <is>
          <t>Authorization remaining, end of period</t>
        </is>
      </c>
      <c r="B11" s="7" t="n">
        <v>240443</v>
      </c>
      <c r="C11" s="7" t="n">
        <v>60000</v>
      </c>
      <c r="D11" s="7" t="n">
        <v>580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Geographic Revenu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1497180</v>
      </c>
      <c r="C4" s="7" t="n">
        <v>1432616</v>
      </c>
      <c r="D4" s="7" t="n">
        <v>1317845</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828332</v>
      </c>
      <c r="C7" s="6" t="n">
        <v>785029</v>
      </c>
      <c r="D7" s="6" t="n">
        <v>763558</v>
      </c>
    </row>
    <row r="8">
      <c r="A8" s="4" t="inlineStr">
        <is>
          <t>Other 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95698</v>
      </c>
      <c r="C10" s="6" t="n">
        <v>85149</v>
      </c>
      <c r="D10" s="6" t="n">
        <v>102980</v>
      </c>
    </row>
    <row r="11">
      <c r="A11" s="4" t="inlineStr">
        <is>
          <t>United Kingdom (“U.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157830</v>
      </c>
      <c r="C13" s="6" t="n">
        <v>158014</v>
      </c>
      <c r="D13" s="6" t="n">
        <v>115793</v>
      </c>
    </row>
    <row r="14">
      <c r="A14" s="4" t="inlineStr">
        <is>
          <t>Europe (excluding U.K.), Middle East, and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249325</v>
      </c>
      <c r="C16" s="6" t="n">
        <v>242303</v>
      </c>
      <c r="D16" s="6" t="n">
        <v>194563</v>
      </c>
    </row>
    <row r="17">
      <c r="A17" s="4" t="inlineStr">
        <is>
          <t>Asia-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7" t="n">
        <v>165995</v>
      </c>
      <c r="C19" s="7" t="n">
        <v>162121</v>
      </c>
      <c r="D19" s="7" t="n">
        <v>140951</v>
      </c>
    </row>
    <row r="20">
      <c r="A20" s="4" t="inlineStr">
        <is>
          <t>Total Revenue | Geographic Concentration Ris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Percent of total revenue</t>
        </is>
      </c>
      <c r="B22" s="9" t="n">
        <v>1</v>
      </c>
      <c r="C22" s="9" t="n">
        <v>1</v>
      </c>
      <c r="D22" s="9" t="n">
        <v>1</v>
      </c>
    </row>
    <row r="23">
      <c r="A23" s="4" t="inlineStr">
        <is>
          <t>Total Revenue | U.S.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Percent of total revenue</t>
        </is>
      </c>
      <c r="B25" s="9" t="n">
        <v>0.55</v>
      </c>
      <c r="C25" s="9" t="n">
        <v>0.55</v>
      </c>
      <c r="D25" s="9" t="n">
        <v>0.57</v>
      </c>
    </row>
    <row r="26">
      <c r="A26" s="4" t="inlineStr">
        <is>
          <t>Total Revenue | Other Americas | Geographic Concentration Risk</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Percent of total revenue</t>
        </is>
      </c>
      <c r="B28" s="9" t="n">
        <v>0.06</v>
      </c>
      <c r="C28" s="9" t="n">
        <v>0.06</v>
      </c>
      <c r="D28" s="9" t="n">
        <v>0.08</v>
      </c>
    </row>
    <row r="29">
      <c r="A29" s="4" t="inlineStr">
        <is>
          <t>Total Revenue | United Kingdom (“U.K.”)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Percent of total revenue</t>
        </is>
      </c>
      <c r="B31" s="9" t="n">
        <v>0.11</v>
      </c>
      <c r="C31" s="9" t="n">
        <v>0.11</v>
      </c>
      <c r="D31" s="9" t="n">
        <v>0.09</v>
      </c>
    </row>
    <row r="32">
      <c r="A32" s="4" t="inlineStr">
        <is>
          <t>Total Revenue | Europe (excluding U.K.), Middle East, and Africa | Geographic Concentration Risk</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Percent of total revenue</t>
        </is>
      </c>
      <c r="B34" s="9" t="n">
        <v>0.17</v>
      </c>
      <c r="C34" s="9" t="n">
        <v>0.17</v>
      </c>
      <c r="D34" s="9" t="n">
        <v>0.15</v>
      </c>
    </row>
    <row r="35">
      <c r="A35" s="4" t="inlineStr">
        <is>
          <t>Total Revenue | Asia-Pacific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ercent of total revenue</t>
        </is>
      </c>
      <c r="B37" s="9" t="n">
        <v>0.11</v>
      </c>
      <c r="C37" s="9" t="n">
        <v>0.11</v>
      </c>
      <c r="D37" s="9" t="n">
        <v>0.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Schedule of Revenue Stream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497180</v>
      </c>
      <c r="C4" s="7" t="n">
        <v>1432616</v>
      </c>
      <c r="D4" s="7" t="n">
        <v>1317845</v>
      </c>
    </row>
    <row r="5">
      <c r="A5" s="4" t="inlineStr">
        <is>
          <t>Pega 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558734</v>
      </c>
      <c r="C7" s="6" t="n">
        <v>461328</v>
      </c>
      <c r="D7" s="6" t="n">
        <v>384271</v>
      </c>
    </row>
    <row r="8">
      <c r="A8" s="4" t="inlineStr">
        <is>
          <t>Maintenan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23304</v>
      </c>
      <c r="C10" s="6" t="n">
        <v>331856</v>
      </c>
      <c r="D10" s="6" t="n">
        <v>317564</v>
      </c>
    </row>
    <row r="11">
      <c r="A11" s="4" t="inlineStr">
        <is>
          <t>Consul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13273</v>
      </c>
      <c r="C13" s="6" t="n">
        <v>221706</v>
      </c>
      <c r="D13" s="6" t="n">
        <v>230654</v>
      </c>
    </row>
    <row r="14">
      <c r="A14" s="4" t="inlineStr">
        <is>
          <t>Subscription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82038</v>
      </c>
      <c r="C16" s="6" t="n">
        <v>793184</v>
      </c>
      <c r="D16" s="6" t="n">
        <v>701835</v>
      </c>
    </row>
    <row r="17">
      <c r="A17" s="4" t="inlineStr">
        <is>
          <t>Subscription licens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98102</v>
      </c>
      <c r="C19" s="6" t="n">
        <v>407625</v>
      </c>
      <c r="D19" s="6" t="n">
        <v>366063</v>
      </c>
    </row>
    <row r="20">
      <c r="A20" s="4" t="inlineStr">
        <is>
          <t>Subscrip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280140</v>
      </c>
      <c r="C22" s="6" t="n">
        <v>1200809</v>
      </c>
      <c r="D22" s="6" t="n">
        <v>1067898</v>
      </c>
    </row>
    <row r="23">
      <c r="A23" s="4" t="inlineStr">
        <is>
          <t>Perpetual licens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767</v>
      </c>
      <c r="C25" s="6" t="n">
        <v>10101</v>
      </c>
      <c r="D25" s="6" t="n">
        <v>19293</v>
      </c>
    </row>
    <row r="26">
      <c r="A26" s="4" t="inlineStr">
        <is>
          <t>Revenue recogniz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095311</v>
      </c>
      <c r="C28" s="6" t="n">
        <v>1014890</v>
      </c>
      <c r="D28" s="6" t="n">
        <v>932489</v>
      </c>
    </row>
    <row r="29">
      <c r="A29" s="4" t="inlineStr">
        <is>
          <t>Revenue recognized over time | Pega Clou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58734</v>
      </c>
      <c r="C31" s="6" t="n">
        <v>461328</v>
      </c>
      <c r="D31" s="6" t="n">
        <v>384271</v>
      </c>
    </row>
    <row r="32">
      <c r="A32" s="4" t="inlineStr">
        <is>
          <t>Revenue recognized over time | Maintenan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23304</v>
      </c>
      <c r="C34" s="6" t="n">
        <v>331856</v>
      </c>
      <c r="D34" s="6" t="n">
        <v>317564</v>
      </c>
    </row>
    <row r="35">
      <c r="A35" s="4" t="inlineStr">
        <is>
          <t>Revenue recognized over time | Consultin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13273</v>
      </c>
      <c r="C37" s="6" t="n">
        <v>221706</v>
      </c>
      <c r="D37" s="6" t="n">
        <v>230654</v>
      </c>
    </row>
    <row r="38">
      <c r="A38" s="4" t="inlineStr">
        <is>
          <t>Revenue recogniz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401869</v>
      </c>
      <c r="C40" s="6" t="n">
        <v>417726</v>
      </c>
      <c r="D40" s="6" t="n">
        <v>385356</v>
      </c>
    </row>
    <row r="41">
      <c r="A41" s="4" t="inlineStr">
        <is>
          <t>Revenue recognized at a point in time | Subscription licens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398102</v>
      </c>
      <c r="C43" s="6" t="n">
        <v>407625</v>
      </c>
      <c r="D43" s="6" t="n">
        <v>366063</v>
      </c>
    </row>
    <row r="44">
      <c r="A44" s="4" t="inlineStr">
        <is>
          <t>Revenue recognized at a point in time | Perpetual licens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7" t="n">
        <v>3767</v>
      </c>
      <c r="C46" s="7" t="n">
        <v>10101</v>
      </c>
      <c r="D46" s="7" t="n">
        <v>192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Revenue remaining performance obligation</t>
        </is>
      </c>
      <c r="B3" s="7" t="n">
        <v>1623492</v>
      </c>
      <c r="C3" s="7" t="n">
        <v>1463368</v>
      </c>
    </row>
    <row r="4">
      <c r="A4" s="4" t="inlineStr">
        <is>
          <t>Revenue remaining performance obligation (in percent)</t>
        </is>
      </c>
      <c r="B4" s="9" t="n">
        <v>1</v>
      </c>
      <c r="C4" s="9" t="n">
        <v>1</v>
      </c>
    </row>
    <row r="5">
      <c r="A5" s="4" t="inlineStr">
        <is>
          <t>Revenue, Remaining Performance Obligation, Expected Timing of Satisfaction, Start Date [Axis]: 2024-01-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t>
        </is>
      </c>
      <c r="B7" s="4" t="inlineStr">
        <is>
          <t xml:space="preserve"> </t>
        </is>
      </c>
      <c r="C7" s="7" t="n">
        <v>795595</v>
      </c>
    </row>
    <row r="8">
      <c r="A8" s="4" t="inlineStr">
        <is>
          <t>Revenue remaining performance obligation (in percent)</t>
        </is>
      </c>
      <c r="B8" s="4" t="inlineStr">
        <is>
          <t xml:space="preserve"> </t>
        </is>
      </c>
      <c r="C8" s="9" t="n">
        <v>0.54</v>
      </c>
    </row>
    <row r="9">
      <c r="A9" s="4" t="inlineStr">
        <is>
          <t>Expected timing of satisfaction</t>
        </is>
      </c>
      <c r="B9" s="4" t="inlineStr">
        <is>
          <t xml:space="preserve"> </t>
        </is>
      </c>
      <c r="C9" s="4" t="inlineStr">
        <is>
          <t>1 year</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t>
        </is>
      </c>
      <c r="B12" s="7" t="n">
        <v>895715</v>
      </c>
      <c r="C12" s="7" t="n">
        <v>358795</v>
      </c>
    </row>
    <row r="13">
      <c r="A13" s="4" t="inlineStr">
        <is>
          <t>Revenue remaining performance obligation (in percent)</t>
        </is>
      </c>
      <c r="B13" s="9" t="n">
        <v>0.5600000000000001</v>
      </c>
      <c r="C13" s="9" t="n">
        <v>0.25</v>
      </c>
    </row>
    <row r="14">
      <c r="A14" s="4" t="inlineStr">
        <is>
          <t>Expected timing of satisfaction</t>
        </is>
      </c>
      <c r="B14" s="4" t="inlineStr">
        <is>
          <t>1 year</t>
        </is>
      </c>
      <c r="C14" s="4" t="inlineStr">
        <is>
          <t>1 year</t>
        </is>
      </c>
    </row>
    <row r="15">
      <c r="A15" s="4" t="inlineStr">
        <is>
          <t>Revenue, Remaining Performance Obligation, Expected Timing of Satisfaction, Start Date [Axis]: 2026-01-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maining performance obligation</t>
        </is>
      </c>
      <c r="B17" s="7" t="n">
        <v>407866</v>
      </c>
      <c r="C17" s="7" t="n">
        <v>194280</v>
      </c>
    </row>
    <row r="18">
      <c r="A18" s="4" t="inlineStr">
        <is>
          <t>Revenue remaining performance obligation (in percent)</t>
        </is>
      </c>
      <c r="B18" s="9" t="n">
        <v>0.25</v>
      </c>
      <c r="C18" s="9" t="n">
        <v>0.13</v>
      </c>
    </row>
    <row r="19">
      <c r="A19" s="4" t="inlineStr">
        <is>
          <t>Expected timing of satisfaction</t>
        </is>
      </c>
      <c r="B19" s="4" t="inlineStr">
        <is>
          <t>1 year</t>
        </is>
      </c>
      <c r="C19" s="4" t="inlineStr">
        <is>
          <t>1 year</t>
        </is>
      </c>
    </row>
    <row r="20">
      <c r="A20" s="4" t="inlineStr">
        <is>
          <t>Revenue, Remaining Performance Obligation, Expected Timing of Satisfaction, Start Date [Axis]: 2027-01-01</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remaining performance obligation</t>
        </is>
      </c>
      <c r="B22" s="7" t="n">
        <v>184992</v>
      </c>
      <c r="C22" s="7" t="n">
        <v>114698</v>
      </c>
    </row>
    <row r="23">
      <c r="A23" s="4" t="inlineStr">
        <is>
          <t>Revenue remaining performance obligation (in percent)</t>
        </is>
      </c>
      <c r="B23" s="9" t="n">
        <v>0.11</v>
      </c>
      <c r="C23" s="9" t="n">
        <v>0.08</v>
      </c>
    </row>
    <row r="24">
      <c r="A24" s="4" t="inlineStr">
        <is>
          <t>Expected timing of satisfaction</t>
        </is>
      </c>
      <c r="B24" s="4" t="inlineStr">
        <is>
          <t>1 year</t>
        </is>
      </c>
      <c r="C24" s="4" t="inlineStr">
        <is>
          <t xml:space="preserve"> </t>
        </is>
      </c>
    </row>
    <row r="25">
      <c r="A25" s="4" t="inlineStr">
        <is>
          <t>Revenue, Remaining Performance Obligation, Expected Timing of Satisfaction, Start Date [Axis]: 2028-01-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t>
        </is>
      </c>
      <c r="B27" s="7" t="n">
        <v>134919</v>
      </c>
      <c r="C27" s="4" t="inlineStr">
        <is>
          <t xml:space="preserve"> </t>
        </is>
      </c>
    </row>
    <row r="28">
      <c r="A28" s="4" t="inlineStr">
        <is>
          <t>Revenue remaining performance obligation (in percent)</t>
        </is>
      </c>
      <c r="B28" s="9" t="n">
        <v>0.08</v>
      </c>
      <c r="C28" s="4" t="inlineStr">
        <is>
          <t xml:space="preserve"> </t>
        </is>
      </c>
    </row>
    <row r="29">
      <c r="A29" s="4" t="inlineStr">
        <is>
          <t>Expected timing of satisfaction</t>
        </is>
      </c>
      <c r="B29" s="4" t="inlineStr">
        <is>
          <t xml:space="preserve"> </t>
        </is>
      </c>
      <c r="C29" s="4" t="inlineStr">
        <is>
          <t xml:space="preserve"> </t>
        </is>
      </c>
    </row>
    <row r="30">
      <c r="A30" s="4" t="inlineStr">
        <is>
          <t>Pega Cloud</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remaining performance obligation</t>
        </is>
      </c>
      <c r="B32" s="7" t="n">
        <v>1127159</v>
      </c>
      <c r="C32" s="7" t="n">
        <v>960264</v>
      </c>
    </row>
    <row r="33">
      <c r="A33" s="4" t="inlineStr">
        <is>
          <t>Pega Cloud | Revenue, Remaining Performance Obligation, Expected Timing of Satisfaction, Start Date [Axis]: 2024-01-01</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remaining performance obligation</t>
        </is>
      </c>
      <c r="B35" s="4" t="inlineStr">
        <is>
          <t xml:space="preserve"> </t>
        </is>
      </c>
      <c r="C35" s="6" t="n">
        <v>446160</v>
      </c>
    </row>
    <row r="36">
      <c r="A36" s="4" t="inlineStr">
        <is>
          <t>Pega Cloud | Revenue, Remaining Performance Obligation, Expected Timing of Satisfaction, Start Date [Axis]: 2025-01-01</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remaining performance obligation</t>
        </is>
      </c>
      <c r="B38" s="6" t="n">
        <v>525133</v>
      </c>
      <c r="C38" s="6" t="n">
        <v>279474</v>
      </c>
    </row>
    <row r="39">
      <c r="A39" s="4" t="inlineStr">
        <is>
          <t>Pega Cloud | Revenue, Remaining Performance Obligation, Expected Timing of Satisfaction, Start Date [Axis]: 2026-01-01</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remaining performance obligation</t>
        </is>
      </c>
      <c r="B41" s="6" t="n">
        <v>328234</v>
      </c>
      <c r="C41" s="6" t="n">
        <v>144453</v>
      </c>
    </row>
    <row r="42">
      <c r="A42" s="4" t="inlineStr">
        <is>
          <t>Pega Cloud | Revenue, Remaining Performance Obligation, Expected Timing of Satisfaction, Start Date [Axis]: 2027-01-01</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remaining performance obligation</t>
        </is>
      </c>
      <c r="B44" s="6" t="n">
        <v>159536</v>
      </c>
      <c r="C44" s="6" t="n">
        <v>90177</v>
      </c>
    </row>
    <row r="45">
      <c r="A45" s="4" t="inlineStr">
        <is>
          <t>Pega Cloud | Revenue, Remaining Performance Obligation, Expected Timing of Satisfaction, Start Date [Axis]: 2028-01-01</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remaining performance obligation</t>
        </is>
      </c>
      <c r="B47" s="6" t="n">
        <v>114256</v>
      </c>
      <c r="C47" s="4" t="inlineStr">
        <is>
          <t xml:space="preserve"> </t>
        </is>
      </c>
    </row>
    <row r="48">
      <c r="A48" s="4" t="inlineStr">
        <is>
          <t>Maintenance</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remaining performance obligation</t>
        </is>
      </c>
      <c r="B50" s="6" t="n">
        <v>340860</v>
      </c>
      <c r="C50" s="6" t="n">
        <v>374554</v>
      </c>
    </row>
    <row r="51">
      <c r="A51" s="4" t="inlineStr">
        <is>
          <t>Maintenance | Revenue, Remaining Performance Obligation, Expected Timing of Satisfaction, Start Date [Axis]: 2024-01-01</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remaining performance obligation</t>
        </is>
      </c>
      <c r="B53" s="4" t="inlineStr">
        <is>
          <t xml:space="preserve"> </t>
        </is>
      </c>
      <c r="C53" s="6" t="n">
        <v>245271</v>
      </c>
    </row>
    <row r="54">
      <c r="A54" s="4" t="inlineStr">
        <is>
          <t>Maintenance | Revenue, Remaining Performance Obligation, Expected Timing of Satisfaction, Start Date [Axis]: 2025-01-01</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remaining performance obligation</t>
        </is>
      </c>
      <c r="B56" s="6" t="n">
        <v>230866</v>
      </c>
      <c r="C56" s="6" t="n">
        <v>67720</v>
      </c>
    </row>
    <row r="57">
      <c r="A57" s="4" t="inlineStr">
        <is>
          <t>Maintenance | Revenue, Remaining Performance Obligation, Expected Timing of Satisfaction, Start Date [Axis]: 2026-01-01</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remaining performance obligation</t>
        </is>
      </c>
      <c r="B59" s="6" t="n">
        <v>65461</v>
      </c>
      <c r="C59" s="6" t="n">
        <v>37142</v>
      </c>
    </row>
    <row r="60">
      <c r="A60" s="4" t="inlineStr">
        <is>
          <t>Maintenance | Revenue, Remaining Performance Obligation, Expected Timing of Satisfaction, Start Date [Axis]: 2027-01-01</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remaining performance obligation</t>
        </is>
      </c>
      <c r="B62" s="6" t="n">
        <v>24598</v>
      </c>
      <c r="C62" s="6" t="n">
        <v>24421</v>
      </c>
    </row>
    <row r="63">
      <c r="A63" s="4" t="inlineStr">
        <is>
          <t>Maintenance | Revenue, Remaining Performance Obligation, Expected Timing of Satisfaction, Start Date [Axis]: 2028-01-01</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remaining performance obligation</t>
        </is>
      </c>
      <c r="B65" s="6" t="n">
        <v>19935</v>
      </c>
      <c r="C65" s="4" t="inlineStr">
        <is>
          <t xml:space="preserve"> </t>
        </is>
      </c>
    </row>
    <row r="66">
      <c r="A66" s="4" t="inlineStr">
        <is>
          <t>Subscription licens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remaining performance obligation</t>
        </is>
      </c>
      <c r="B68" s="6" t="n">
        <v>101165</v>
      </c>
      <c r="C68" s="6" t="n">
        <v>81097</v>
      </c>
    </row>
    <row r="69">
      <c r="A69" s="4" t="inlineStr">
        <is>
          <t>Subscription license | Revenue, Remaining Performance Obligation, Expected Timing of Satisfaction, Start Date [Axis]: 2024-01-01</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remaining performance obligation</t>
        </is>
      </c>
      <c r="B71" s="4" t="inlineStr">
        <is>
          <t xml:space="preserve"> </t>
        </is>
      </c>
      <c r="C71" s="6" t="n">
        <v>62070</v>
      </c>
    </row>
    <row r="72">
      <c r="A72" s="4" t="inlineStr">
        <is>
          <t>Subscription license | Revenue, Remaining Performance Obligation, Expected Timing of Satisfaction, Start Date [Axis]: 2025-01-01</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remaining performance obligation</t>
        </is>
      </c>
      <c r="B74" s="6" t="n">
        <v>88880</v>
      </c>
      <c r="C74" s="6" t="n">
        <v>9138</v>
      </c>
    </row>
    <row r="75">
      <c r="A75" s="4" t="inlineStr">
        <is>
          <t>Subscription license | Revenue, Remaining Performance Obligation, Expected Timing of Satisfaction, Start Date [Axis]: 2026-01-01</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remaining performance obligation</t>
        </is>
      </c>
      <c r="B77" s="6" t="n">
        <v>10874</v>
      </c>
      <c r="C77" s="6" t="n">
        <v>9789</v>
      </c>
    </row>
    <row r="78">
      <c r="A78" s="4" t="inlineStr">
        <is>
          <t>Subscription license | Revenue, Remaining Performance Obligation, Expected Timing of Satisfaction, Start Date [Axis]: 2027-01-01</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remaining performance obligation</t>
        </is>
      </c>
      <c r="B80" s="6" t="n">
        <v>733</v>
      </c>
      <c r="C80" s="6" t="n">
        <v>100</v>
      </c>
    </row>
    <row r="81">
      <c r="A81" s="4" t="inlineStr">
        <is>
          <t>Subscription license | Revenue, Remaining Performance Obligation, Expected Timing of Satisfaction, Start Date [Axis]: 2028-01-01</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remaining performance obligation</t>
        </is>
      </c>
      <c r="B83" s="6" t="n">
        <v>678</v>
      </c>
      <c r="C83" s="4" t="inlineStr">
        <is>
          <t xml:space="preserve"> </t>
        </is>
      </c>
    </row>
    <row r="84">
      <c r="A84" s="4" t="inlineStr">
        <is>
          <t>Perpetual licens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remaining performance obligation</t>
        </is>
      </c>
      <c r="B86" s="6" t="n">
        <v>317</v>
      </c>
      <c r="C86" s="6" t="n">
        <v>2727</v>
      </c>
    </row>
    <row r="87">
      <c r="A87" s="4" t="inlineStr">
        <is>
          <t>Perpetual license | Revenue, Remaining Performance Obligation, Expected Timing of Satisfaction, Start Date [Axis]: 2024-01-01</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remaining performance obligation</t>
        </is>
      </c>
      <c r="B89" s="4" t="inlineStr">
        <is>
          <t xml:space="preserve"> </t>
        </is>
      </c>
      <c r="C89" s="6" t="n">
        <v>2284</v>
      </c>
    </row>
    <row r="90">
      <c r="A90" s="4" t="inlineStr">
        <is>
          <t>Perpetual license | Revenue, Remaining Performance Obligation, Expected Timing of Satisfaction, Start Date [Axis]: 2025-01-01</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remaining performance obligation</t>
        </is>
      </c>
      <c r="B92" s="6" t="n">
        <v>317</v>
      </c>
      <c r="C92" s="6" t="n">
        <v>443</v>
      </c>
    </row>
    <row r="93">
      <c r="A93" s="4" t="inlineStr">
        <is>
          <t>Perpetual license | Revenue, Remaining Performance Obligation, Expected Timing of Satisfaction, Start Date [Axis]: 2026-01-01</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remaining performance obligation</t>
        </is>
      </c>
      <c r="B95" s="6" t="n">
        <v>0</v>
      </c>
      <c r="C95" s="6" t="n">
        <v>0</v>
      </c>
    </row>
    <row r="96">
      <c r="A96" s="4" t="inlineStr">
        <is>
          <t>Perpetual license | Revenue, Remaining Performance Obligation, Expected Timing of Satisfaction, Start Date [Axis]: 2027-01-01</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remaining performance obligation</t>
        </is>
      </c>
      <c r="B98" s="6" t="n">
        <v>0</v>
      </c>
      <c r="C98" s="6" t="n">
        <v>0</v>
      </c>
    </row>
    <row r="99">
      <c r="A99" s="4" t="inlineStr">
        <is>
          <t>Perpetual license | Revenue, Remaining Performance Obligation, Expected Timing of Satisfaction, Start Date [Axis]: 2028-01-01</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remaining performance obligation</t>
        </is>
      </c>
      <c r="B101" s="6" t="n">
        <v>0</v>
      </c>
      <c r="C101" s="4" t="inlineStr">
        <is>
          <t xml:space="preserve"> </t>
        </is>
      </c>
    </row>
    <row r="102">
      <c r="A102" s="4" t="inlineStr">
        <is>
          <t>Consulting</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remaining performance obligation</t>
        </is>
      </c>
      <c r="B104" s="6" t="n">
        <v>53991</v>
      </c>
      <c r="C104" s="6" t="n">
        <v>44726</v>
      </c>
    </row>
    <row r="105">
      <c r="A105" s="4" t="inlineStr">
        <is>
          <t>Consulting | Revenue, Remaining Performance Obligation, Expected Timing of Satisfaction, Start Date [Axis]: 2024-01-01</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remaining performance obligation</t>
        </is>
      </c>
      <c r="B107" s="4" t="inlineStr">
        <is>
          <t xml:space="preserve"> </t>
        </is>
      </c>
      <c r="C107" s="6" t="n">
        <v>39810</v>
      </c>
    </row>
    <row r="108">
      <c r="A108" s="4" t="inlineStr">
        <is>
          <t>Consulting | Revenue, Remaining Performance Obligation, Expected Timing of Satisfaction, Start Date [Axis]: 2025-01-01</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remaining performance obligation</t>
        </is>
      </c>
      <c r="B110" s="6" t="n">
        <v>50519</v>
      </c>
      <c r="C110" s="6" t="n">
        <v>2020</v>
      </c>
    </row>
    <row r="111">
      <c r="A111" s="4" t="inlineStr">
        <is>
          <t>Consulting | Revenue, Remaining Performance Obligation, Expected Timing of Satisfaction, Start Date [Axis]: 2026-01-01</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remaining performance obligation</t>
        </is>
      </c>
      <c r="B113" s="6" t="n">
        <v>3297</v>
      </c>
      <c r="C113" s="6" t="n">
        <v>2896</v>
      </c>
    </row>
    <row r="114">
      <c r="A114" s="4" t="inlineStr">
        <is>
          <t>Consulting | Revenue, Remaining Performance Obligation, Expected Timing of Satisfaction, Start Date [Axis]: 2027-01-01</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remaining performance obligation</t>
        </is>
      </c>
      <c r="B116" s="6" t="n">
        <v>125</v>
      </c>
      <c r="C116" s="7" t="n">
        <v>0</v>
      </c>
    </row>
    <row r="117">
      <c r="A117" s="4" t="inlineStr">
        <is>
          <t>Consulting | Revenue, Remaining Performance Obligation, Expected Timing of Satisfaction, Start Date [Axis]: 2028-01-01</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remaining performance obligation</t>
        </is>
      </c>
      <c r="B119" s="7" t="n">
        <v>50</v>
      </c>
      <c r="C11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before tax</t>
        </is>
      </c>
      <c r="B4" s="7" t="n">
        <v>142718</v>
      </c>
      <c r="C4" s="7" t="n">
        <v>143352</v>
      </c>
      <c r="D4" s="7" t="n">
        <v>122210</v>
      </c>
    </row>
    <row r="5">
      <c r="A5" s="4" t="inlineStr">
        <is>
          <t>Income tax benefit</t>
        </is>
      </c>
      <c r="B5" s="6" t="n">
        <v>-1799</v>
      </c>
      <c r="C5" s="6" t="n">
        <v>-2187</v>
      </c>
      <c r="D5" s="6" t="n">
        <v>-1881</v>
      </c>
    </row>
    <row r="6">
      <c r="A6" s="4" t="inlineStr">
        <is>
          <t>Cost of revenue</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before tax</t>
        </is>
      </c>
      <c r="B8" s="6" t="n">
        <v>27353</v>
      </c>
      <c r="C8" s="6" t="n">
        <v>28994</v>
      </c>
      <c r="D8" s="6" t="n">
        <v>26400</v>
      </c>
    </row>
    <row r="9">
      <c r="A9" s="4" t="inlineStr">
        <is>
          <t>Selling and marketing</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before tax</t>
        </is>
      </c>
      <c r="B11" s="6" t="n">
        <v>55084</v>
      </c>
      <c r="C11" s="6" t="n">
        <v>57675</v>
      </c>
      <c r="D11" s="6" t="n">
        <v>46769</v>
      </c>
    </row>
    <row r="12">
      <c r="A12" s="4" t="inlineStr">
        <is>
          <t>Research and development</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before tax</t>
        </is>
      </c>
      <c r="B14" s="6" t="n">
        <v>29838</v>
      </c>
      <c r="C14" s="6" t="n">
        <v>31039</v>
      </c>
      <c r="D14" s="6" t="n">
        <v>29266</v>
      </c>
    </row>
    <row r="15">
      <c r="A15" s="4" t="inlineStr">
        <is>
          <t>General and administrativ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before tax</t>
        </is>
      </c>
      <c r="B17" s="7" t="n">
        <v>30443</v>
      </c>
      <c r="C17" s="7" t="n">
        <v>25644</v>
      </c>
      <c r="D17" s="7" t="n">
        <v>197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6" customWidth="1" min="6" max="6"/>
  </cols>
  <sheetData>
    <row r="1">
      <c r="A1" s="1" t="inlineStr">
        <is>
          <t>STOCK-BASED COMPENSATION - Narrative (Details) - USD ($)</t>
        </is>
      </c>
      <c r="B1" s="2" t="inlineStr">
        <is>
          <t>12 Months Ended</t>
        </is>
      </c>
      <c r="F1" s="2" t="inlineStr">
        <is>
          <t>24 Months Ended</t>
        </is>
      </c>
    </row>
    <row r="2">
      <c r="B2" s="2" t="inlineStr">
        <is>
          <t>Dec. 31, 2024</t>
        </is>
      </c>
      <c r="C2" s="2" t="inlineStr">
        <is>
          <t>Dec. 31, 2023</t>
        </is>
      </c>
      <c r="D2" s="2" t="inlineStr">
        <is>
          <t>Dec. 31, 2022</t>
        </is>
      </c>
      <c r="E2" s="2" t="inlineStr">
        <is>
          <t>Dec. 31, 2006</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5 years</t>
        </is>
      </c>
    </row>
    <row r="5">
      <c r="A5" s="4" t="inlineStr">
        <is>
          <t>Shares available for issuance (in shares)</t>
        </is>
      </c>
      <c r="B5" s="6" t="n">
        <v>3900000</v>
      </c>
      <c r="C5" s="4" t="inlineStr">
        <is>
          <t xml:space="preserve"> </t>
        </is>
      </c>
      <c r="D5" s="4" t="inlineStr">
        <is>
          <t xml:space="preserve"> </t>
        </is>
      </c>
      <c r="E5" s="4" t="inlineStr">
        <is>
          <t xml:space="preserve"> </t>
        </is>
      </c>
      <c r="F5" s="4" t="inlineStr">
        <is>
          <t xml:space="preserve"> </t>
        </is>
      </c>
    </row>
    <row r="6">
      <c r="A6" s="4" t="inlineStr">
        <is>
          <t>Closing price of Company's stock (in dollars per share)</t>
        </is>
      </c>
      <c r="B6" s="8" t="n">
        <v>93.2</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6" t="n">
        <v>10000</v>
      </c>
      <c r="C9" s="4" t="inlineStr">
        <is>
          <t xml:space="preserve"> </t>
        </is>
      </c>
      <c r="D9" s="4" t="inlineStr">
        <is>
          <t xml:space="preserve"> </t>
        </is>
      </c>
      <c r="E9" s="4" t="inlineStr">
        <is>
          <t xml:space="preserve"> </t>
        </is>
      </c>
      <c r="F9" s="4" t="inlineStr">
        <is>
          <t xml:space="preserve"> </t>
        </is>
      </c>
    </row>
    <row r="10">
      <c r="A10" s="4" t="inlineStr">
        <is>
          <t>Weighted-average grant-date fair value (in dollars per share)</t>
        </is>
      </c>
      <c r="B10" s="8" t="n">
        <v>69.19</v>
      </c>
      <c r="C10" s="4" t="inlineStr">
        <is>
          <t xml:space="preserve"> </t>
        </is>
      </c>
      <c r="D10" s="4" t="inlineStr">
        <is>
          <t xml:space="preserve"> </t>
        </is>
      </c>
      <c r="E10" s="4" t="inlineStr">
        <is>
          <t xml:space="preserve"> </t>
        </is>
      </c>
      <c r="F10" s="4" t="inlineStr">
        <is>
          <t xml:space="preserve"> </t>
        </is>
      </c>
    </row>
    <row r="11">
      <c r="A11" s="4" t="inlineStr">
        <is>
          <t>Corporate Incentive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ights percentage</t>
        </is>
      </c>
      <c r="B13" s="9" t="n">
        <v>1</v>
      </c>
      <c r="C13" s="4" t="inlineStr">
        <is>
          <t xml:space="preserve"> </t>
        </is>
      </c>
      <c r="D13" s="4" t="inlineStr">
        <is>
          <t xml:space="preserve"> </t>
        </is>
      </c>
      <c r="E13" s="4" t="inlineStr">
        <is>
          <t xml:space="preserve"> </t>
        </is>
      </c>
      <c r="F13" s="4" t="inlineStr">
        <is>
          <t xml:space="preserve"> </t>
        </is>
      </c>
    </row>
    <row r="14">
      <c r="A14" s="4" t="inlineStr">
        <is>
          <t>Percentage of closing price of common stock</t>
        </is>
      </c>
      <c r="B14" s="9" t="n">
        <v>0.85</v>
      </c>
      <c r="C14" s="4" t="inlineStr">
        <is>
          <t xml:space="preserve"> </t>
        </is>
      </c>
      <c r="D14" s="4" t="inlineStr">
        <is>
          <t xml:space="preserve"> </t>
        </is>
      </c>
      <c r="E14" s="4" t="inlineStr">
        <is>
          <t xml:space="preserve"> </t>
        </is>
      </c>
      <c r="F14" s="4" t="inlineStr">
        <is>
          <t xml:space="preserve"> </t>
        </is>
      </c>
    </row>
    <row r="15">
      <c r="A15" s="4" t="inlineStr">
        <is>
          <t>2004 Long-Term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in shares)</t>
        </is>
      </c>
      <c r="B17" s="6" t="n">
        <v>42000000</v>
      </c>
      <c r="C17" s="4" t="inlineStr">
        <is>
          <t xml:space="preserve"> </t>
        </is>
      </c>
      <c r="D17" s="4" t="inlineStr">
        <is>
          <t xml:space="preserve"> </t>
        </is>
      </c>
      <c r="E17" s="4" t="inlineStr">
        <is>
          <t xml:space="preserve"> </t>
        </is>
      </c>
      <c r="F17" s="4" t="inlineStr">
        <is>
          <t xml:space="preserve"> </t>
        </is>
      </c>
    </row>
    <row r="18">
      <c r="A18" s="4" t="inlineStr">
        <is>
          <t>Number of shares subject to outstanding options and awards (in shares)</t>
        </is>
      </c>
      <c r="B18" s="6" t="n">
        <v>17000000</v>
      </c>
      <c r="C18" s="4" t="inlineStr">
        <is>
          <t xml:space="preserve"> </t>
        </is>
      </c>
      <c r="D18" s="4" t="inlineStr">
        <is>
          <t xml:space="preserve"> </t>
        </is>
      </c>
      <c r="E18" s="4" t="inlineStr">
        <is>
          <t xml:space="preserve"> </t>
        </is>
      </c>
      <c r="F18" s="4" t="inlineStr">
        <is>
          <t xml:space="preserve"> </t>
        </is>
      </c>
    </row>
    <row r="19">
      <c r="A19" s="4" t="inlineStr">
        <is>
          <t>Shares available for issuance (in shares)</t>
        </is>
      </c>
      <c r="B19" s="6" t="n">
        <v>3000000</v>
      </c>
      <c r="C19" s="4" t="inlineStr">
        <is>
          <t xml:space="preserve"> </t>
        </is>
      </c>
      <c r="D19" s="4" t="inlineStr">
        <is>
          <t xml:space="preserve"> </t>
        </is>
      </c>
      <c r="E19" s="4" t="inlineStr">
        <is>
          <t xml:space="preserve"> </t>
        </is>
      </c>
      <c r="F19" s="4" t="inlineStr">
        <is>
          <t xml:space="preserve"> </t>
        </is>
      </c>
    </row>
    <row r="20">
      <c r="A20" s="4" t="inlineStr">
        <is>
          <t>2006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available for issuance (in shares)</t>
        </is>
      </c>
      <c r="B22" s="6" t="n">
        <v>900000</v>
      </c>
      <c r="C22" s="4" t="inlineStr">
        <is>
          <t xml:space="preserve"> </t>
        </is>
      </c>
      <c r="D22" s="4" t="inlineStr">
        <is>
          <t xml:space="preserve"> </t>
        </is>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Granted (in shares)</t>
        </is>
      </c>
      <c r="B26" s="6" t="n">
        <v>3000000</v>
      </c>
      <c r="C26" s="4" t="inlineStr">
        <is>
          <t xml:space="preserve"> </t>
        </is>
      </c>
      <c r="D26" s="4" t="inlineStr">
        <is>
          <t xml:space="preserve"> </t>
        </is>
      </c>
      <c r="E26" s="4" t="inlineStr">
        <is>
          <t xml:space="preserve"> </t>
        </is>
      </c>
      <c r="F26" s="4" t="inlineStr">
        <is>
          <t xml:space="preserve"> </t>
        </is>
      </c>
    </row>
    <row r="27">
      <c r="A27" s="4" t="inlineStr">
        <is>
          <t>Intrinsic value of stock options exercised</t>
        </is>
      </c>
      <c r="B27" s="7" t="n">
        <v>58700000</v>
      </c>
      <c r="C27" s="7" t="n">
        <v>6200000</v>
      </c>
      <c r="D27" s="7" t="n">
        <v>15600000</v>
      </c>
      <c r="E27" s="4" t="inlineStr">
        <is>
          <t xml:space="preserve"> </t>
        </is>
      </c>
      <c r="F27" s="4" t="inlineStr">
        <is>
          <t xml:space="preserve"> </t>
        </is>
      </c>
    </row>
    <row r="28">
      <c r="A28" s="4" t="inlineStr">
        <is>
          <t>Unrecognized stock-based compensation expense, unvested stock options</t>
        </is>
      </c>
      <c r="B28" s="7" t="n">
        <v>35200000</v>
      </c>
      <c r="C28" s="4" t="inlineStr">
        <is>
          <t xml:space="preserve"> </t>
        </is>
      </c>
      <c r="D28" s="4" t="inlineStr">
        <is>
          <t xml:space="preserve"> </t>
        </is>
      </c>
      <c r="E28" s="4" t="inlineStr">
        <is>
          <t xml:space="preserve"> </t>
        </is>
      </c>
      <c r="F28" s="4" t="inlineStr">
        <is>
          <t xml:space="preserve"> </t>
        </is>
      </c>
    </row>
    <row r="29">
      <c r="A29" s="4" t="inlineStr">
        <is>
          <t>Weighted-average period of expense recognition</t>
        </is>
      </c>
      <c r="B29" s="4" t="inlineStr">
        <is>
          <t>1 year 7 months 6 days</t>
        </is>
      </c>
      <c r="C29" s="4" t="inlineStr">
        <is>
          <t xml:space="preserve"> </t>
        </is>
      </c>
      <c r="D29" s="4" t="inlineStr">
        <is>
          <t xml:space="preserve"> </t>
        </is>
      </c>
      <c r="E29" s="4" t="inlineStr">
        <is>
          <t xml:space="preserve"> </t>
        </is>
      </c>
      <c r="F29" s="4" t="inlineStr">
        <is>
          <t xml:space="preserve"> </t>
        </is>
      </c>
    </row>
    <row r="30">
      <c r="A30" s="4" t="inlineStr">
        <is>
          <t>Weighted-average grant-date fair value (in dollars per share)</t>
        </is>
      </c>
      <c r="B30" s="8" t="n">
        <v>25.82</v>
      </c>
      <c r="C30" s="8" t="n">
        <v>20.55</v>
      </c>
      <c r="D30" s="8" t="n">
        <v>17.49</v>
      </c>
      <c r="E30" s="4" t="inlineStr">
        <is>
          <t xml:space="preserve"> </t>
        </is>
      </c>
      <c r="F30" s="4" t="inlineStr">
        <is>
          <t xml:space="preserve"> </t>
        </is>
      </c>
    </row>
    <row r="31">
      <c r="A31" s="4" t="inlineStr">
        <is>
          <t>Performance Stock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2 years</t>
        </is>
      </c>
      <c r="C33" s="4" t="inlineStr">
        <is>
          <t xml:space="preserve"> </t>
        </is>
      </c>
      <c r="D33" s="4" t="inlineStr">
        <is>
          <t xml:space="preserve"> </t>
        </is>
      </c>
      <c r="E33" s="4" t="inlineStr">
        <is>
          <t xml:space="preserve"> </t>
        </is>
      </c>
      <c r="F33" s="4" t="inlineStr">
        <is>
          <t xml:space="preserve"> </t>
        </is>
      </c>
    </row>
    <row r="34">
      <c r="A34" s="4" t="inlineStr">
        <is>
          <t>Granted (in shares)</t>
        </is>
      </c>
      <c r="B34" s="6" t="n">
        <v>600000</v>
      </c>
      <c r="C34" s="4" t="inlineStr">
        <is>
          <t xml:space="preserve"> </t>
        </is>
      </c>
      <c r="D34" s="4" t="inlineStr">
        <is>
          <t xml:space="preserve"> </t>
        </is>
      </c>
      <c r="E34" s="4" t="inlineStr">
        <is>
          <t xml:space="preserve"> </t>
        </is>
      </c>
      <c r="F34" s="4" t="inlineStr">
        <is>
          <t xml:space="preserve"> </t>
        </is>
      </c>
    </row>
    <row r="35">
      <c r="A35" s="4" t="inlineStr">
        <is>
          <t>Grant date fair value</t>
        </is>
      </c>
      <c r="B35" s="7" t="n">
        <v>13900000</v>
      </c>
      <c r="C35" s="4" t="inlineStr">
        <is>
          <t xml:space="preserve"> </t>
        </is>
      </c>
      <c r="D35" s="4" t="inlineStr">
        <is>
          <t xml:space="preserve"> </t>
        </is>
      </c>
      <c r="E35" s="4" t="inlineStr">
        <is>
          <t xml:space="preserve"> </t>
        </is>
      </c>
      <c r="F35" s="4" t="inlineStr">
        <is>
          <t xml:space="preserve"> </t>
        </is>
      </c>
    </row>
    <row r="36">
      <c r="A36" s="4" t="inlineStr">
        <is>
          <t>Intrinsic value of stock options exercised</t>
        </is>
      </c>
      <c r="B36" s="6" t="n">
        <v>1500000</v>
      </c>
      <c r="C36" s="7" t="n">
        <v>0</v>
      </c>
      <c r="D36" s="4" t="inlineStr">
        <is>
          <t xml:space="preserve"> </t>
        </is>
      </c>
      <c r="E36" s="4" t="inlineStr">
        <is>
          <t xml:space="preserve"> </t>
        </is>
      </c>
      <c r="F36" s="4" t="inlineStr">
        <is>
          <t xml:space="preserve"> </t>
        </is>
      </c>
    </row>
    <row r="37">
      <c r="A37" s="4" t="inlineStr">
        <is>
          <t>Unrecognized stock-based compensation expense, unvested stock options</t>
        </is>
      </c>
      <c r="B37" s="7" t="n">
        <v>11000000</v>
      </c>
      <c r="C37" s="4" t="inlineStr">
        <is>
          <t xml:space="preserve"> </t>
        </is>
      </c>
      <c r="D37" s="4" t="inlineStr">
        <is>
          <t xml:space="preserve"> </t>
        </is>
      </c>
      <c r="E37" s="4" t="inlineStr">
        <is>
          <t xml:space="preserve"> </t>
        </is>
      </c>
      <c r="F37" s="4" t="inlineStr">
        <is>
          <t xml:space="preserve"> </t>
        </is>
      </c>
    </row>
    <row r="38">
      <c r="A38" s="4" t="inlineStr">
        <is>
          <t>Weighted-average period of expense recognition</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Expiration term</t>
        </is>
      </c>
      <c r="B39" s="4" t="inlineStr">
        <is>
          <t>10 years</t>
        </is>
      </c>
      <c r="C39" s="4" t="inlineStr">
        <is>
          <t xml:space="preserve"> </t>
        </is>
      </c>
      <c r="D39" s="4" t="inlineStr">
        <is>
          <t xml:space="preserve"> </t>
        </is>
      </c>
      <c r="E39" s="4" t="inlineStr">
        <is>
          <t xml:space="preserve"> </t>
        </is>
      </c>
      <c r="F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nrecognized stock-based compensation expense, unvested stock options</t>
        </is>
      </c>
      <c r="B42" s="7" t="n">
        <v>48700000</v>
      </c>
      <c r="C42" s="4" t="inlineStr">
        <is>
          <t xml:space="preserve"> </t>
        </is>
      </c>
      <c r="D42" s="4" t="inlineStr">
        <is>
          <t xml:space="preserve"> </t>
        </is>
      </c>
      <c r="E42" s="4" t="inlineStr">
        <is>
          <t xml:space="preserve"> </t>
        </is>
      </c>
      <c r="F42" s="4" t="inlineStr">
        <is>
          <t xml:space="preserve"> </t>
        </is>
      </c>
    </row>
    <row r="43">
      <c r="A43" s="4" t="inlineStr">
        <is>
          <t>Weighted-average period of expense recognition</t>
        </is>
      </c>
      <c r="B43" s="4" t="inlineStr">
        <is>
          <t>1 year 7 months 6 days</t>
        </is>
      </c>
      <c r="C43" s="4" t="inlineStr">
        <is>
          <t xml:space="preserve"> </t>
        </is>
      </c>
      <c r="D43" s="4" t="inlineStr">
        <is>
          <t xml:space="preserve"> </t>
        </is>
      </c>
      <c r="E43" s="4" t="inlineStr">
        <is>
          <t xml:space="preserve"> </t>
        </is>
      </c>
      <c r="F43" s="4" t="inlineStr">
        <is>
          <t xml:space="preserve"> </t>
        </is>
      </c>
    </row>
    <row r="44">
      <c r="A44" s="4" t="inlineStr">
        <is>
          <t>Weighted-average grant date fair value of shares granted (in dollars per share)</t>
        </is>
      </c>
      <c r="B44" s="8" t="n">
        <v>62.57</v>
      </c>
      <c r="C44" s="8" t="n">
        <v>46.57</v>
      </c>
      <c r="D44" s="8" t="n">
        <v>74.5</v>
      </c>
      <c r="E44" s="4" t="inlineStr">
        <is>
          <t xml:space="preserve"> </t>
        </is>
      </c>
      <c r="F44" s="4" t="inlineStr">
        <is>
          <t xml:space="preserve"> </t>
        </is>
      </c>
    </row>
    <row r="45">
      <c r="A45" s="4" t="inlineStr">
        <is>
          <t>Fair value of shares vested</t>
        </is>
      </c>
      <c r="B45" s="7" t="n">
        <v>78200000</v>
      </c>
      <c r="C45" s="7" t="n">
        <v>42800000</v>
      </c>
      <c r="D45" s="7" t="n">
        <v>50300000</v>
      </c>
      <c r="E45" s="4" t="inlineStr">
        <is>
          <t xml:space="preserve"> </t>
        </is>
      </c>
      <c r="F45" s="4" t="inlineStr">
        <is>
          <t xml:space="preserve"> </t>
        </is>
      </c>
    </row>
    <row r="46">
      <c r="A46" s="4" t="inlineStr">
        <is>
          <t>RSUs | Corporate Incentive Compensation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mployee’s target incentive compensation percentage</t>
        </is>
      </c>
      <c r="B48" s="9" t="n">
        <v>0.5</v>
      </c>
      <c r="C48" s="4" t="inlineStr">
        <is>
          <t xml:space="preserve"> </t>
        </is>
      </c>
      <c r="D48" s="4" t="inlineStr">
        <is>
          <t xml:space="preserve"> </t>
        </is>
      </c>
      <c r="E48" s="4" t="inlineStr">
        <is>
          <t xml:space="preserve"> </t>
        </is>
      </c>
      <c r="F48" s="4" t="inlineStr">
        <is>
          <t xml:space="preserve"> </t>
        </is>
      </c>
    </row>
    <row r="49">
      <c r="A49" s="4" t="inlineStr">
        <is>
          <t>RSUs | 2004 Long-Term Incentive Plan | Non-employee directo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nnual limited compensation</t>
        </is>
      </c>
      <c r="B51" s="7" t="n">
        <v>500000</v>
      </c>
      <c r="C51" s="4" t="inlineStr">
        <is>
          <t xml:space="preserve"> </t>
        </is>
      </c>
      <c r="D51" s="4" t="inlineStr">
        <is>
          <t xml:space="preserve"> </t>
        </is>
      </c>
      <c r="E51" s="4" t="inlineStr">
        <is>
          <t xml:space="preserve"> </t>
        </is>
      </c>
      <c r="F51" s="4" t="inlineStr">
        <is>
          <t xml:space="preserve"> </t>
        </is>
      </c>
    </row>
    <row r="52">
      <c r="A52" s="4" t="inlineStr">
        <is>
          <t>Employee Stock | 2006 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closing price of common stock</t>
        </is>
      </c>
      <c r="B54" s="9" t="n">
        <v>0.85</v>
      </c>
      <c r="C54" s="9" t="n">
        <v>0.85</v>
      </c>
      <c r="D54" s="9" t="n">
        <v>0.85</v>
      </c>
      <c r="E54" s="9" t="n">
        <v>0.85</v>
      </c>
      <c r="F54" s="4" t="inlineStr">
        <is>
          <t xml:space="preserve"> </t>
        </is>
      </c>
    </row>
    <row r="55">
      <c r="A55" s="4" t="inlineStr">
        <is>
          <t>Number of shares authorized (in shares)</t>
        </is>
      </c>
      <c r="B55" s="6" t="n">
        <v>2000000</v>
      </c>
      <c r="C55" s="4" t="inlineStr">
        <is>
          <t xml:space="preserve"> </t>
        </is>
      </c>
      <c r="D55" s="4" t="inlineStr">
        <is>
          <t xml:space="preserve"> </t>
        </is>
      </c>
      <c r="E55" s="4" t="inlineStr">
        <is>
          <t xml:space="preserve"> </t>
        </is>
      </c>
      <c r="F55" s="4" t="inlineStr">
        <is>
          <t xml:space="preserve"> </t>
        </is>
      </c>
    </row>
    <row r="56">
      <c r="A56" s="4" t="inlineStr">
        <is>
          <t>Shares issued under the plan (in shares)</t>
        </is>
      </c>
      <c r="B56" s="6" t="n">
        <v>1100000</v>
      </c>
      <c r="C56" s="4" t="inlineStr">
        <is>
          <t xml:space="preserve"> </t>
        </is>
      </c>
      <c r="D56" s="4" t="inlineStr">
        <is>
          <t xml:space="preserve"> </t>
        </is>
      </c>
      <c r="E56" s="4" t="inlineStr">
        <is>
          <t xml:space="preserve"> </t>
        </is>
      </c>
      <c r="F56" s="4" t="inlineStr">
        <is>
          <t xml:space="preserve"> </t>
        </is>
      </c>
    </row>
    <row r="57">
      <c r="A57" s="4" t="inlineStr">
        <is>
          <t>Vesting one year from the grant d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 xml:space="preserve"> </t>
        </is>
      </c>
      <c r="F59" s="4" t="inlineStr">
        <is>
          <t>1 year</t>
        </is>
      </c>
    </row>
    <row r="60">
      <c r="A60" s="4" t="inlineStr">
        <is>
          <t>Vesting rights percentage</t>
        </is>
      </c>
      <c r="B60" s="4" t="inlineStr">
        <is>
          <t xml:space="preserve"> </t>
        </is>
      </c>
      <c r="C60" s="4" t="inlineStr">
        <is>
          <t xml:space="preserve"> </t>
        </is>
      </c>
      <c r="D60" s="4" t="inlineStr">
        <is>
          <t xml:space="preserve"> </t>
        </is>
      </c>
      <c r="E60" s="4" t="inlineStr">
        <is>
          <t xml:space="preserve"> </t>
        </is>
      </c>
      <c r="F60" s="9" t="n">
        <v>0.2</v>
      </c>
    </row>
    <row r="61">
      <c r="A61" s="4" t="inlineStr">
        <is>
          <t>Vesting one year from the grant date | Performance Stock O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rights percentage</t>
        </is>
      </c>
      <c r="B63" s="9" t="n">
        <v>0.25</v>
      </c>
      <c r="C63" s="4" t="inlineStr">
        <is>
          <t xml:space="preserve"> </t>
        </is>
      </c>
      <c r="D63" s="4" t="inlineStr">
        <is>
          <t xml:space="preserve"> </t>
        </is>
      </c>
      <c r="E63" s="4" t="inlineStr">
        <is>
          <t xml:space="preserve"> </t>
        </is>
      </c>
      <c r="F63" s="4" t="inlineStr">
        <is>
          <t xml:space="preserve"> </t>
        </is>
      </c>
    </row>
    <row r="64">
      <c r="A64" s="4" t="inlineStr">
        <is>
          <t>Vesting in quarterly installments over the remaining four year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4 years</t>
        </is>
      </c>
    </row>
    <row r="67">
      <c r="A67" s="4" t="inlineStr">
        <is>
          <t>Vesting rights percentage</t>
        </is>
      </c>
      <c r="B67" s="4" t="inlineStr">
        <is>
          <t xml:space="preserve"> </t>
        </is>
      </c>
      <c r="C67" s="4" t="inlineStr">
        <is>
          <t xml:space="preserve"> </t>
        </is>
      </c>
      <c r="D67" s="4" t="inlineStr">
        <is>
          <t xml:space="preserve"> </t>
        </is>
      </c>
      <c r="E67" s="4" t="inlineStr">
        <is>
          <t xml:space="preserve"> </t>
        </is>
      </c>
      <c r="F67" s="9" t="n">
        <v>0.8</v>
      </c>
    </row>
    <row r="68">
      <c r="A68" s="4" t="inlineStr">
        <is>
          <t>Vesting in quarterly installments over the remaining four years | Performance Stock Op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rights percentage</t>
        </is>
      </c>
      <c r="B70" s="9" t="n">
        <v>0.75</v>
      </c>
      <c r="C70" s="4" t="inlineStr">
        <is>
          <t xml:space="preserve"> </t>
        </is>
      </c>
      <c r="D70" s="4" t="inlineStr">
        <is>
          <t xml:space="preserve"> </t>
        </is>
      </c>
      <c r="E70" s="4" t="inlineStr">
        <is>
          <t xml:space="preserve"> </t>
        </is>
      </c>
      <c r="F70" s="4" t="inlineStr">
        <is>
          <t xml:space="preserve"> </t>
        </is>
      </c>
    </row>
    <row r="71">
      <c r="A71" s="4" t="inlineStr">
        <is>
          <t>Vesting after one year in quarterly installments over the remaining four year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ward vesting period</t>
        </is>
      </c>
      <c r="B73" s="4" t="inlineStr">
        <is>
          <t xml:space="preserve"> </t>
        </is>
      </c>
      <c r="C73" s="4" t="inlineStr">
        <is>
          <t>4 years</t>
        </is>
      </c>
      <c r="D73" s="4" t="inlineStr">
        <is>
          <t xml:space="preserve"> </t>
        </is>
      </c>
      <c r="E73" s="4" t="inlineStr">
        <is>
          <t xml:space="preserve"> </t>
        </is>
      </c>
      <c r="F73" s="4" t="inlineStr">
        <is>
          <t xml:space="preserve"> </t>
        </is>
      </c>
    </row>
    <row r="74">
      <c r="A74" s="4" t="inlineStr">
        <is>
          <t>Vesting rights percentage</t>
        </is>
      </c>
      <c r="B74" s="4" t="inlineStr">
        <is>
          <t xml:space="preserve"> </t>
        </is>
      </c>
      <c r="C74" s="9" t="n">
        <v>0.25</v>
      </c>
      <c r="D74" s="4" t="inlineStr">
        <is>
          <t xml:space="preserve"> </t>
        </is>
      </c>
      <c r="E74" s="4" t="inlineStr">
        <is>
          <t xml:space="preserve"> </t>
        </is>
      </c>
      <c r="F74" s="4" t="inlineStr">
        <is>
          <t xml:space="preserve"> </t>
        </is>
      </c>
    </row>
    <row r="75">
      <c r="A75" s="4" t="inlineStr">
        <is>
          <t>Vesting in quarterly installments over the remaining three year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ward vesting period</t>
        </is>
      </c>
      <c r="B77" s="4" t="inlineStr">
        <is>
          <t xml:space="preserve"> </t>
        </is>
      </c>
      <c r="C77" s="4" t="inlineStr">
        <is>
          <t>3 years</t>
        </is>
      </c>
      <c r="D77" s="4" t="inlineStr">
        <is>
          <t xml:space="preserve"> </t>
        </is>
      </c>
      <c r="E77" s="4" t="inlineStr">
        <is>
          <t xml:space="preserve"> </t>
        </is>
      </c>
      <c r="F77" s="4" t="inlineStr">
        <is>
          <t xml:space="preserve"> </t>
        </is>
      </c>
    </row>
    <row r="78">
      <c r="A78" s="4" t="inlineStr">
        <is>
          <t>Vesting rights percentage</t>
        </is>
      </c>
      <c r="B78" s="4" t="inlineStr">
        <is>
          <t xml:space="preserve"> </t>
        </is>
      </c>
      <c r="C78" s="9" t="n">
        <v>0.75</v>
      </c>
      <c r="D78" s="4" t="inlineStr">
        <is>
          <t xml:space="preserve"> </t>
        </is>
      </c>
      <c r="E78" s="4" t="inlineStr">
        <is>
          <t xml:space="preserve"> </t>
        </is>
      </c>
      <c r="F78"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ng Balances (Details) - USD ($) $ in Thousands</t>
        </is>
      </c>
      <c r="B1" s="2" t="inlineStr">
        <is>
          <t>12 Months Ended</t>
        </is>
      </c>
    </row>
    <row r="2">
      <c r="B2" s="2" t="inlineStr">
        <is>
          <t>Dec. 31, 2024</t>
        </is>
      </c>
      <c r="C2" s="2" t="inlineStr">
        <is>
          <t>Dec. 31, 2023</t>
        </is>
      </c>
      <c r="D2" s="2" t="inlineStr">
        <is>
          <t>Dec. 31, 2022</t>
        </is>
      </c>
    </row>
    <row r="3">
      <c r="A3" s="4" t="inlineStr">
        <is>
          <t>Employee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 from 2006 ESPP</t>
        </is>
      </c>
      <c r="B5" s="7" t="n">
        <v>1184</v>
      </c>
      <c r="C5" s="7" t="n">
        <v>1367</v>
      </c>
      <c r="D5" s="7" t="n">
        <v>16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1:20Z</dcterms:created>
  <dcterms:modified xmlns:dcterms="http://purl.org/dc/terms/" xmlns:xsi="http://www.w3.org/2001/XMLSchema-instance" xsi:type="dcterms:W3CDTF">2025-02-12T21:11:20Z</dcterms:modified>
</cp:coreProperties>
</file>